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Supplemental Financial Informat"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Guarantees, Commitments and Con" sheetId="17" state="visible" r:id="rId17"/>
    <sheet xmlns:r="http://schemas.openxmlformats.org/officeDocument/2006/relationships" name="Segment Information" sheetId="18" state="visible" r:id="rId18"/>
    <sheet xmlns:r="http://schemas.openxmlformats.org/officeDocument/2006/relationships" name="Stockholders' Deficit" sheetId="19" state="visible" r:id="rId19"/>
    <sheet xmlns:r="http://schemas.openxmlformats.org/officeDocument/2006/relationships" name="Earnings Per Share" sheetId="20" state="visible" r:id="rId20"/>
    <sheet xmlns:r="http://schemas.openxmlformats.org/officeDocument/2006/relationships" name="Share-Based Compensation" sheetId="21" state="visible" r:id="rId21"/>
    <sheet xmlns:r="http://schemas.openxmlformats.org/officeDocument/2006/relationships" name="Benefit Plans" sheetId="22" state="visible" r:id="rId22"/>
    <sheet xmlns:r="http://schemas.openxmlformats.org/officeDocument/2006/relationships" name="Equity Investment in Affiliate" sheetId="23" state="visible" r:id="rId23"/>
    <sheet xmlns:r="http://schemas.openxmlformats.org/officeDocument/2006/relationships" name="Accumulated Other Comprehensive" sheetId="24" state="visible" r:id="rId24"/>
    <sheet xmlns:r="http://schemas.openxmlformats.org/officeDocument/2006/relationships" name="Subsequent Events" sheetId="25" state="visible" r:id="rId25"/>
    <sheet xmlns:r="http://schemas.openxmlformats.org/officeDocument/2006/relationships" name="Schedule II - Valuation and Qu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Supplemental Financial Inform_2"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Goodwill (Tables)" sheetId="32" state="visible" r:id="rId32"/>
    <sheet xmlns:r="http://schemas.openxmlformats.org/officeDocument/2006/relationships" name="Intangible Assets (Tables)" sheetId="33" state="visible" r:id="rId33"/>
    <sheet xmlns:r="http://schemas.openxmlformats.org/officeDocument/2006/relationships" name="Debt (Tables)" sheetId="34" state="visible" r:id="rId34"/>
    <sheet xmlns:r="http://schemas.openxmlformats.org/officeDocument/2006/relationships" name="Income Taxes (Tables)" sheetId="35" state="visible" r:id="rId35"/>
    <sheet xmlns:r="http://schemas.openxmlformats.org/officeDocument/2006/relationships" name="Guarantees, Commitments and C_2" sheetId="36" state="visible" r:id="rId36"/>
    <sheet xmlns:r="http://schemas.openxmlformats.org/officeDocument/2006/relationships" name="Segment Information (Tables)" sheetId="37" state="visible" r:id="rId37"/>
    <sheet xmlns:r="http://schemas.openxmlformats.org/officeDocument/2006/relationships" name="Earnings Per Common Share (Tabl" sheetId="38" state="visible" r:id="rId38"/>
    <sheet xmlns:r="http://schemas.openxmlformats.org/officeDocument/2006/relationships" name="Share Based Compensation (Table" sheetId="39" state="visible" r:id="rId39"/>
    <sheet xmlns:r="http://schemas.openxmlformats.org/officeDocument/2006/relationships" name="Benefit Plans (Tables)" sheetId="40" state="visible" r:id="rId40"/>
    <sheet xmlns:r="http://schemas.openxmlformats.org/officeDocument/2006/relationships" name="Accumulated Other Comprehensi_2" sheetId="41" state="visible" r:id="rId41"/>
    <sheet xmlns:r="http://schemas.openxmlformats.org/officeDocument/2006/relationships" name="Nature of Business and Basis 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pplemental Financial Inform_3" sheetId="45" state="visible" r:id="rId45"/>
    <sheet xmlns:r="http://schemas.openxmlformats.org/officeDocument/2006/relationships" name="Supplemental Financial Inform_4" sheetId="46" state="visible" r:id="rId46"/>
    <sheet xmlns:r="http://schemas.openxmlformats.org/officeDocument/2006/relationships" name="Supplemental Financial Inform_5" sheetId="47" state="visible" r:id="rId47"/>
    <sheet xmlns:r="http://schemas.openxmlformats.org/officeDocument/2006/relationships" name="Supplemental Financial Inform_6" sheetId="48" state="visible" r:id="rId48"/>
    <sheet xmlns:r="http://schemas.openxmlformats.org/officeDocument/2006/relationships" name="Supplemental Financial Inform_7" sheetId="49" state="visible" r:id="rId49"/>
    <sheet xmlns:r="http://schemas.openxmlformats.org/officeDocument/2006/relationships" name="Inventories (Details)" sheetId="50" state="visible" r:id="rId50"/>
    <sheet xmlns:r="http://schemas.openxmlformats.org/officeDocument/2006/relationships" name="Property, Plant and Equipment_2" sheetId="51" state="visible" r:id="rId51"/>
    <sheet xmlns:r="http://schemas.openxmlformats.org/officeDocument/2006/relationships" name="Goodwill (Details)" sheetId="52" state="visible" r:id="rId52"/>
    <sheet xmlns:r="http://schemas.openxmlformats.org/officeDocument/2006/relationships" name="Intangible Assets (Details)" sheetId="53" state="visible" r:id="rId53"/>
    <sheet xmlns:r="http://schemas.openxmlformats.org/officeDocument/2006/relationships" name="Intangible Assets - Narrative (" sheetId="54" state="visible" r:id="rId54"/>
    <sheet xmlns:r="http://schemas.openxmlformats.org/officeDocument/2006/relationships" name="Intangible Assets Schedule of E" sheetId="55" state="visible" r:id="rId55"/>
    <sheet xmlns:r="http://schemas.openxmlformats.org/officeDocument/2006/relationships" name="Debt - Narrative (Details)" sheetId="56" state="visible" r:id="rId56"/>
    <sheet xmlns:r="http://schemas.openxmlformats.org/officeDocument/2006/relationships" name="Debt Debt - Covenants (Details)" sheetId="57" state="visible" r:id="rId57"/>
    <sheet xmlns:r="http://schemas.openxmlformats.org/officeDocument/2006/relationships" name="Debt - Schedule of Long-term De" sheetId="58" state="visible" r:id="rId58"/>
    <sheet xmlns:r="http://schemas.openxmlformats.org/officeDocument/2006/relationships" name="Debt - Maturity Schedule (Detai" sheetId="59" state="visible" r:id="rId59"/>
    <sheet xmlns:r="http://schemas.openxmlformats.org/officeDocument/2006/relationships" name="Income Taxes - Income Tax (Bene" sheetId="60" state="visible" r:id="rId60"/>
    <sheet xmlns:r="http://schemas.openxmlformats.org/officeDocument/2006/relationships" name="Income Taxes (Details)" sheetId="61" state="visible" r:id="rId61"/>
    <sheet xmlns:r="http://schemas.openxmlformats.org/officeDocument/2006/relationships" name="Income Taxes - Effective Income" sheetId="62" state="visible" r:id="rId62"/>
    <sheet xmlns:r="http://schemas.openxmlformats.org/officeDocument/2006/relationships" name="Income Taxes - Unrecognized Tax" sheetId="63" state="visible" r:id="rId63"/>
    <sheet xmlns:r="http://schemas.openxmlformats.org/officeDocument/2006/relationships" name="Income Taxes - Deferred Tax Ass" sheetId="64" state="visible" r:id="rId64"/>
    <sheet xmlns:r="http://schemas.openxmlformats.org/officeDocument/2006/relationships" name="Guarantees, Commitments and C_3" sheetId="65" state="visible" r:id="rId65"/>
    <sheet xmlns:r="http://schemas.openxmlformats.org/officeDocument/2006/relationships" name="Guarantees, Commitments and C_4" sheetId="66" state="visible" r:id="rId66"/>
    <sheet xmlns:r="http://schemas.openxmlformats.org/officeDocument/2006/relationships" name="Guarantees, Commitments and C_5" sheetId="67" state="visible" r:id="rId67"/>
    <sheet xmlns:r="http://schemas.openxmlformats.org/officeDocument/2006/relationships" name="Guarantees, Commitments and C_6" sheetId="68" state="visible" r:id="rId68"/>
    <sheet xmlns:r="http://schemas.openxmlformats.org/officeDocument/2006/relationships" name="Segment Information (Details)" sheetId="69" state="visible" r:id="rId69"/>
    <sheet xmlns:r="http://schemas.openxmlformats.org/officeDocument/2006/relationships" name="Segment Information - Reconcili" sheetId="70" state="visible" r:id="rId70"/>
    <sheet xmlns:r="http://schemas.openxmlformats.org/officeDocument/2006/relationships" name="Stockholders' Deficit - (Detail" sheetId="71" state="visible" r:id="rId71"/>
    <sheet xmlns:r="http://schemas.openxmlformats.org/officeDocument/2006/relationships" name="Earnings Per Common Share (Deta" sheetId="72" state="visible" r:id="rId72"/>
    <sheet xmlns:r="http://schemas.openxmlformats.org/officeDocument/2006/relationships" name="Share Based Compensation - Narr" sheetId="73" state="visible" r:id="rId73"/>
    <sheet xmlns:r="http://schemas.openxmlformats.org/officeDocument/2006/relationships" name="Share Based Compensation - Rest" sheetId="74" state="visible" r:id="rId74"/>
    <sheet xmlns:r="http://schemas.openxmlformats.org/officeDocument/2006/relationships" name="Share Based Compensation (Detai" sheetId="75" state="visible" r:id="rId75"/>
    <sheet xmlns:r="http://schemas.openxmlformats.org/officeDocument/2006/relationships" name="Share Based Compensation - Fair" sheetId="76" state="visible" r:id="rId76"/>
    <sheet xmlns:r="http://schemas.openxmlformats.org/officeDocument/2006/relationships" name="Benefit Plans - Narrative (Deta" sheetId="77" state="visible" r:id="rId77"/>
    <sheet xmlns:r="http://schemas.openxmlformats.org/officeDocument/2006/relationships" name="Benefit Plans - Projected Benef" sheetId="78" state="visible" r:id="rId78"/>
    <sheet xmlns:r="http://schemas.openxmlformats.org/officeDocument/2006/relationships" name="Benefit Plans - Change in Plan " sheetId="79" state="visible" r:id="rId79"/>
    <sheet xmlns:r="http://schemas.openxmlformats.org/officeDocument/2006/relationships" name="Benefit Plans - Net Funded Stat" sheetId="80" state="visible" r:id="rId80"/>
    <sheet xmlns:r="http://schemas.openxmlformats.org/officeDocument/2006/relationships" name="Benefit Plans - Fair Value of P" sheetId="81" state="visible" r:id="rId81"/>
    <sheet xmlns:r="http://schemas.openxmlformats.org/officeDocument/2006/relationships" name="Benefit Plans - Amounts Recogni" sheetId="82" state="visible" r:id="rId82"/>
    <sheet xmlns:r="http://schemas.openxmlformats.org/officeDocument/2006/relationships" name="Benefit Plans - Assumptions Use" sheetId="83" state="visible" r:id="rId83"/>
    <sheet xmlns:r="http://schemas.openxmlformats.org/officeDocument/2006/relationships" name="Benefit Plans - Assumptions U_2" sheetId="84" state="visible" r:id="rId84"/>
    <sheet xmlns:r="http://schemas.openxmlformats.org/officeDocument/2006/relationships" name="Benefit Plans - Weighted Averag" sheetId="85" state="visible" r:id="rId85"/>
    <sheet xmlns:r="http://schemas.openxmlformats.org/officeDocument/2006/relationships" name="Benefit Plans - Expected Benefi" sheetId="86" state="visible" r:id="rId86"/>
    <sheet xmlns:r="http://schemas.openxmlformats.org/officeDocument/2006/relationships" name="Equity Investment in Affiliate " sheetId="87" state="visible" r:id="rId87"/>
    <sheet xmlns:r="http://schemas.openxmlformats.org/officeDocument/2006/relationships" name="Accumulated Other Comprehensi_3" sheetId="88" state="visible" r:id="rId88"/>
    <sheet xmlns:r="http://schemas.openxmlformats.org/officeDocument/2006/relationships" name="Subsequent Events - Narrative (" sheetId="89" state="visible" r:id="rId89"/>
    <sheet xmlns:r="http://schemas.openxmlformats.org/officeDocument/2006/relationships" name="Schedule II - Valuation and Q_2" sheetId="90" state="visible" r:id="rId90"/>
  </sheets>
  <definedNames/>
  <calcPr calcId="124519" fullCalcOnLoad="1"/>
</workbook>
</file>

<file path=xl/sharedStrings.xml><?xml version="1.0" encoding="utf-8"?>
<sst xmlns="http://schemas.openxmlformats.org/spreadsheetml/2006/main" uniqueCount="818">
  <si>
    <t>Document and Entity Information - USD ($) $ in Millions</t>
  </si>
  <si>
    <t>12 Months Ended</t>
  </si>
  <si>
    <t>Sep. 29, 2018</t>
  </si>
  <si>
    <t>Dec. 04, 2018</t>
  </si>
  <si>
    <t>Mar. 31, 2018</t>
  </si>
  <si>
    <t>Document and Entity Information [Abstract]</t>
  </si>
  <si>
    <t>Entity Registrant Name</t>
  </si>
  <si>
    <t>Blue Bird Corp</t>
  </si>
  <si>
    <t>Entity Central Index Key</t>
  </si>
  <si>
    <t>Current Fiscal Year End Date</t>
  </si>
  <si>
    <t>--09-29</t>
  </si>
  <si>
    <t>Entity Filer Category</t>
  </si>
  <si>
    <t>Accelerated Filer</t>
  </si>
  <si>
    <t>Document Type</t>
  </si>
  <si>
    <t>10-K</t>
  </si>
  <si>
    <t>Document Period End Date</t>
  </si>
  <si>
    <t>Sep. 29,
		2018</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Shell Company</t>
  </si>
  <si>
    <t>Entity Public Float</t>
  </si>
  <si>
    <t>Entity Emerging Growth Company</t>
  </si>
  <si>
    <t>true</t>
  </si>
  <si>
    <t>Entity Small Business</t>
  </si>
  <si>
    <t>Entity Ex Transition Period</t>
  </si>
  <si>
    <t>Consolidated Balance Sheets - USD ($) $ in Thousands</t>
  </si>
  <si>
    <t>Sep. 30, 2017</t>
  </si>
  <si>
    <t>Current assets</t>
  </si>
  <si>
    <t>Cash and cash equivalents</t>
  </si>
  <si>
    <t>Accounts receivable, net</t>
  </si>
  <si>
    <t>Inventories</t>
  </si>
  <si>
    <t>Other current assets</t>
  </si>
  <si>
    <t>Total current assets</t>
  </si>
  <si>
    <t>Property, plant and equipment, net</t>
  </si>
  <si>
    <t>Goodwill</t>
  </si>
  <si>
    <t>Intangible assets, net</t>
  </si>
  <si>
    <t>Equity investment in affiliate</t>
  </si>
  <si>
    <t>Deferred tax asset</t>
  </si>
  <si>
    <t>Other assets</t>
  </si>
  <si>
    <t>Total assets</t>
  </si>
  <si>
    <t>Current liabilities</t>
  </si>
  <si>
    <t>Accounts payable</t>
  </si>
  <si>
    <t>Warranty</t>
  </si>
  <si>
    <t>Accrued expenses</t>
  </si>
  <si>
    <t>Deferred warranty income</t>
  </si>
  <si>
    <t>Other current liabilities</t>
  </si>
  <si>
    <t>Current portion of senior term debt</t>
  </si>
  <si>
    <t>Total current liabilities</t>
  </si>
  <si>
    <t>Long-term liabilities</t>
  </si>
  <si>
    <t>Long-term debt</t>
  </si>
  <si>
    <t>Deferred tax liabilities</t>
  </si>
  <si>
    <t>Other liabilities</t>
  </si>
  <si>
    <t>Pension</t>
  </si>
  <si>
    <t>Total long-term liabilities</t>
  </si>
  <si>
    <t>Guarantees, commitments and contingencies (Note 10)</t>
  </si>
  <si>
    <t xml:space="preserve"> </t>
  </si>
  <si>
    <t>Stockholders' deficit</t>
  </si>
  <si>
    <t>Preferred stock, $0.0001 par value, 10,000,000 shares authorized, 93,000 issued with liquidation preference of $9,300 at September 29, 2018 and 400,000 issued with liquidation preference of $40,000 at September 30, 2017</t>
  </si>
  <si>
    <t>Common stock, $0.0001 par value, 100,000,000 shares authorized, 27,259,262 and 23,739,344 issued and outstanding at September 29, 2018 and September 30, 2017, respectively.</t>
  </si>
  <si>
    <t>Additional paid-in capital</t>
  </si>
  <si>
    <t>Accumulated deficit</t>
  </si>
  <si>
    <t>Accumulated other comprehensive loss</t>
  </si>
  <si>
    <t>Total stockholders' deficit</t>
  </si>
  <si>
    <t>Total liabilities and stockholders' deficit</t>
  </si>
  <si>
    <t>Consolidated Balance Sheets (Parenthetical) - USD ($)</t>
  </si>
  <si>
    <t>Statement of Financial Position [Abstract]</t>
  </si>
  <si>
    <t>Preferred stock, par value (in dollars per share)</t>
  </si>
  <si>
    <t>Preferred Stock, Shares Authorized</t>
  </si>
  <si>
    <t>Preferred stock, shares issued</t>
  </si>
  <si>
    <t>Preferred Stock, Liquidation Preference, Value</t>
  </si>
  <si>
    <t>Common stock, par value (in dollars per share)</t>
  </si>
  <si>
    <t>Common Stock, Shares Authorized</t>
  </si>
  <si>
    <t>Common stock, shares issued</t>
  </si>
  <si>
    <t>Common Stock, Shares Outstanding</t>
  </si>
  <si>
    <t>Consolidated Statements of Operations - USD ($) $ in Thousands</t>
  </si>
  <si>
    <t>Oct. 01, 2016</t>
  </si>
  <si>
    <t>Income Statement [Abstract]</t>
  </si>
  <si>
    <t>Net sales</t>
  </si>
  <si>
    <t>Cost of goods sold</t>
  </si>
  <si>
    <t>Gross profit</t>
  </si>
  <si>
    <t>Operating expenses</t>
  </si>
  <si>
    <t>Selling, general and administrative expenses</t>
  </si>
  <si>
    <t>Operating profit</t>
  </si>
  <si>
    <t>Interest expense</t>
  </si>
  <si>
    <t>Interest income</t>
  </si>
  <si>
    <t>Other income (expense), net</t>
  </si>
  <si>
    <t>Loss on debt extinguishment</t>
  </si>
  <si>
    <t>Income before income taxes</t>
  </si>
  <si>
    <t>Income tax benefit (expense)</t>
  </si>
  <si>
    <t>Equity in net income of non-consolidated affiliate</t>
  </si>
  <si>
    <t>Net income</t>
  </si>
  <si>
    <t>Less: preferred stock dividends</t>
  </si>
  <si>
    <t>Less: preferred stock repurchase</t>
  </si>
  <si>
    <t>Net income available to common stockholders</t>
  </si>
  <si>
    <t>Earnings per share:</t>
  </si>
  <si>
    <t>Basic weighted average shares outstanding</t>
  </si>
  <si>
    <t>Diluted weighted average shares outstanding</t>
  </si>
  <si>
    <t>Basic earnings per share (in dollars per share)</t>
  </si>
  <si>
    <t>Diluted earnings per share (in dollars per share)</t>
  </si>
  <si>
    <t>Consolidated Statements of Comprehensive Income - USD ($) $ in Thousands</t>
  </si>
  <si>
    <t>Statement of Comprehensive Income [Abstract]</t>
  </si>
  <si>
    <t>Net change in defined benefit pension plan</t>
  </si>
  <si>
    <t>Net unrealized gain (loss) on cash flow hedges</t>
  </si>
  <si>
    <t>Total other comprehensive income (loss), net of tax</t>
  </si>
  <si>
    <t>Comprehensive income (loss)</t>
  </si>
  <si>
    <t>Consolidated Statements of Cash Flows - USD ($) $ in Thousands</t>
  </si>
  <si>
    <t>Cash flows from operating activities</t>
  </si>
  <si>
    <t>Adjustments to reconcile net income to net cash provided by operating activities:</t>
  </si>
  <si>
    <t>Depreciation and amortization</t>
  </si>
  <si>
    <t>Amortization of debt costs</t>
  </si>
  <si>
    <t>Share-based compensation</t>
  </si>
  <si>
    <t>Equity in net income of affiliate</t>
  </si>
  <si>
    <t>Loss (gain) on disposal of fixed assets</t>
  </si>
  <si>
    <t>Deferred taxes</t>
  </si>
  <si>
    <t>Provision for bad debt</t>
  </si>
  <si>
    <t>Amortization of deferred actuarial pension losses</t>
  </si>
  <si>
    <t>Unrealized gains on foreign currency hedges</t>
  </si>
  <si>
    <t>Changes in operating assets and liabilities:</t>
  </si>
  <si>
    <t>Accounts receivable</t>
  </si>
  <si>
    <t>Accrued expenses, pension and other liabilities</t>
  </si>
  <si>
    <t>Dividend from equity investment in affiliate</t>
  </si>
  <si>
    <t>Total adjustments</t>
  </si>
  <si>
    <t>Total cash provided by operating activities</t>
  </si>
  <si>
    <t>Cash flows from investing activities</t>
  </si>
  <si>
    <t>Cash paid for fixed assets and acquired intangible assets</t>
  </si>
  <si>
    <t>Proceeds from sale of fixed assets</t>
  </si>
  <si>
    <t>Total cash used in investing activities</t>
  </si>
  <si>
    <t>Cash flows from financing activities</t>
  </si>
  <si>
    <t>Repayments under the former senior term loan</t>
  </si>
  <si>
    <t>Borrowings under the senior term loan</t>
  </si>
  <si>
    <t>Repayments under the new term loan</t>
  </si>
  <si>
    <t>Cash paid for capital leases</t>
  </si>
  <si>
    <t>Cash paid for debt issuance costs</t>
  </si>
  <si>
    <t>Cash paid to extinguish debt</t>
  </si>
  <si>
    <t>Contributions from former majority stockholder</t>
  </si>
  <si>
    <t>Payment of dividends on preferred stock</t>
  </si>
  <si>
    <t>Cash paid for employee taxes on vested restricted shares and stock option exercises</t>
  </si>
  <si>
    <t>Proceeds from exercises of warrants</t>
  </si>
  <si>
    <t>Common stock, preferred stock, and warrant repurchases under the share repurchase program</t>
  </si>
  <si>
    <t>Total cash used in financing activities</t>
  </si>
  <si>
    <t>Change in cash and cash equivalents</t>
  </si>
  <si>
    <t>Cash and cash equivalents, beginning of year</t>
  </si>
  <si>
    <t>Cash and cash equivalents, end of year</t>
  </si>
  <si>
    <t>Supplemental disclosures of cash flow information</t>
  </si>
  <si>
    <t>Interest paid, net of interest received</t>
  </si>
  <si>
    <t>Income tax paid, net of tax refunds</t>
  </si>
  <si>
    <t>Non-cash Investing and Financing Activities:</t>
  </si>
  <si>
    <t>Capital expenditures funded by capital lease borrowings</t>
  </si>
  <si>
    <t>Capital additions to property, plant and equipment and intangible assets from change in accounts payable and transfers from other assets and inventory</t>
  </si>
  <si>
    <t>Common stock dividend on Series A preferred stock (market value of common shares)</t>
  </si>
  <si>
    <t>Cashless exercise of stock options</t>
  </si>
  <si>
    <t>Consolidated Statement of Stockholders' Deficit - USD ($) $ in Thousands</t>
  </si>
  <si>
    <t>Total</t>
  </si>
  <si>
    <t>Common Stock</t>
  </si>
  <si>
    <t>Additional Paid-In-Capital</t>
  </si>
  <si>
    <t>Convertible Preferred Stock</t>
  </si>
  <si>
    <t>Accumulated Other Comprehensive Loss</t>
  </si>
  <si>
    <t>Accumulated Deficit</t>
  </si>
  <si>
    <t>Beginning Balance (in shares) at Oct. 03, 2015</t>
  </si>
  <si>
    <t>Beginning Balance at Oct. 03, 2015</t>
  </si>
  <si>
    <t>Increase (Decrease) in Stockholders' Equity [Roll Forward]</t>
  </si>
  <si>
    <t>Business combination tax adjustment</t>
  </si>
  <si>
    <t>Series A preferred stock dividends</t>
  </si>
  <si>
    <t>Series A Preferred Stock dividend - Common Stock (in shares)</t>
  </si>
  <si>
    <t>Share-based compensation expense</t>
  </si>
  <si>
    <t>Exercise of stock warrants (in shares)</t>
  </si>
  <si>
    <t>Exercise of stock warrants</t>
  </si>
  <si>
    <t>Restricted stock activity (in shares)</t>
  </si>
  <si>
    <t>Restricted stock activity</t>
  </si>
  <si>
    <t>Exercise of stock options, cashless (in shares)</t>
  </si>
  <si>
    <t>Exercise of stock options, cashless</t>
  </si>
  <si>
    <t>Contribution from former majority stockholder</t>
  </si>
  <si>
    <t>Employee stock purchase plan activity (in shares)</t>
  </si>
  <si>
    <t>Employee stock purchase plan activity</t>
  </si>
  <si>
    <t>Other comprehensive loss, net of tax</t>
  </si>
  <si>
    <t>Ending Balance (in shares) at Oct. 01, 2016</t>
  </si>
  <si>
    <t>Ending Balance at Oct. 01, 2016</t>
  </si>
  <si>
    <t>Shares purchased from majority shareholder (in shares)</t>
  </si>
  <si>
    <t>Shares purchased from former majority stockholder</t>
  </si>
  <si>
    <t>Ending Balance (in shares) at Sep. 30, 2017</t>
  </si>
  <si>
    <t>Ending Balance at Sep. 30, 2017</t>
  </si>
  <si>
    <t>Stock Issued During Period, Shares, Conversion of Convertible Securities</t>
  </si>
  <si>
    <t>Stock Issued During Period, Value, Conversion of Convertible Securities</t>
  </si>
  <si>
    <t>Ending Balance (in shares) at Sep. 29, 2018</t>
  </si>
  <si>
    <t>Ending Balance at Sep. 29, 2018</t>
  </si>
  <si>
    <t>Nature of Business and Basis of Presentation</t>
  </si>
  <si>
    <t>Organization, Consolidation and Presentation of Financial Statements [Abstract]</t>
  </si>
  <si>
    <t>1. Nature of Business and Basis of Presentation Nature of Business On February 24, 2015, Hennessy Capital Acquisition Corp. ("HCAC"), a special purpose acquisition company (SPAC), consummated its business combination (the “Business Combination”), pursuant to which HCAC acquired all of the outstanding capital stock of School Bus Holdings, Inc. (“SBH”) from The Traxis Group B.V. (the “Seller”). SBH operates its business of designing and manufacturing school buses through subsidiaries and under the Blue Bird Corporation (“Blue Bird”) name. In the Business Combination, the total purchase price was paid in a combination of cash ( $100.0 million ) and in shares of HCAC’s Common Stock ( 12,000,000 shares valued at a total of $120.0 million ). In connection with the closing of the Business Combination, we changed our name from Hennessy Capital Acquisition Corp. to Blue Bird Corporation. Blue Bird Body Company, a wholly-owned subsidiary of Blue Bird, was incorporated in 1958 and has manufactured, assembled and sold school buses to a variety of municipal, federal and commercial customers since 1927. The majority of Blue Bird’s sales are made to an independent distributor network, which in turn sells buses to ultimate end users. We are headquartered in Macon, Georgia. References in these notes to financial statements to “Blue Bird”, the “Company,” “we,” “our,” or “us” refer to Blue Bird Corporation and its wholly-owned subsidiaries, unless the context specifically indicates otherwise. Basis of Presentation The accompanying consolidated financial statements include the accounts of the Company and its wholly-owned subsidiaries. All significant inter-company transactions and accounts have been eliminated in consolidation. The Company’s fiscal year ends on the Saturday closest to September 30 with its quarters consisting of thirteen weeks in most years. In fiscal years 2018 , 2017 , and 2016 , there were a total of 52 weeks. The Business Combination was accounted for as a reverse acquisition since immediately following completion of the transaction the sole stockholder of SBH immediately prior to the Business Combination maintained effective control of Blue Bird Corporation, the post-combination company. For accounting purposes, SBH is deemed the accounting acquirer in the transaction and, consequently, the transaction is treated as a recapitalization of SBH (i.e., a capital transaction involving the issuance of stock and payment of cash by HCAC for the stock of SBH). Accordingly, the consolidated assets, liabilities and results of operations of SBH are the historical financial statements of Blue Bird Corporation, and HCAC assets, liabilities and results of operations are consolidated with SBH beginning on the acquisition date. No step-up in basis of intangible assets or goodwill was recorded in this transaction. We have effected this treatment through opening stockholders' deficit by adjusting the number of our common shares outstanding. Other than transaction costs paid and a contribution from our majority stockholder for payment of management incentive compensation related to the transaction, the transaction was primarily non-cash and involved exchanges of consideration and equity between our majority stockholder and HCAC and its related entities.</t>
  </si>
  <si>
    <t>Summary of Significant Accounting Policies</t>
  </si>
  <si>
    <t>Accounting Policies [Abstract]</t>
  </si>
  <si>
    <t>Summary of Significant Accounting Policies and Recently Issued Accounting Standards Use of Estimates and Assumptions The preparation of financial statements in accordance with accounting principles generally accepted in the United States of America (“U.S. GAAP”) requires management to make estimates and assumptions. At the date of the financial statements, these estimates and assumptions affect the reported amounts of assets and liabilities and disclosures of contingent assets and liabilities, and during the reporting period, these estimates and assumptions affect the reported amounts of revenues and expenses. For example, significant management judgments are required in determining excess, obsolete, or unsalable inventory, allowance for doubtful accounts, potential impairment of long-lived assets, goodwill and intangibles, the accounting for self-insurance reserves, warranty reserves, pension obligations, income taxes, environmental liabilities and contingencies. Future events and their effects cannot be predicted with certainty, and, accordingly, the Company’s accounting estimates require the exercise of judgment. The accounting estimates used in the preparation of the Company’s consolidated financial statements may change as new events occur, as more experience is acquired, as additional information is obtained and as the Company’s operating environment changes. The Company evaluates and updates its assumptions and estimates on an ongoing basis and may employ outside experts to assist in the Company’s evaluations. Actual results could differ from the estimates that the Company has used. Cash and Cash Equivalents The Company considers all highly liquid investments purchased with an original maturity of three months or less to be cash equivalents. Allowance for Doubtful Accounts Accounts receivable consist of amounts owed to the Company by customers. The Company monitors collections and payments from customers, and generally does not require collateral. Accounts receivable are generally due within 30 to 90 days. The Company provides for the possible inability to collect accounts receivable by recording an allowance for doubtful accounts. The Company reserves for an account when it is considered potentially uncollectible. The Company estimates its allowance for doubtful accounts based on historical experience, aging of accounts receivable and information regarding the creditworthiness of its customers. To date, losses have been within the range of management’s expectations. The Company writes off accounts receivable if it determines that the account is uncollectible. Revenue Recognition The Company recognizes revenue when persuasive evidence of an arrangement exists, ownership has transferred to the customer, the selling price is fixed or determinable, and collectability is reasonably assured. Generally, the Company recognizes revenue, net of sales concessions, when the product is delivered or when the product has been completed, is ready for delivery, has been paid for, its title has transferred and is awaiting pickup by the customer, which generally occurs within 30 days of completion. The Company sells extended warranties related to its products. Revenue related to these contracts is recognized on a straight-line basis over the contract period and costs thereunder are expensed as incurred. The Company classifies shipping and handling revenues and costs billed to a customer as net sales on the Consolidated Statements of Operations and the related costs incurred by the Company are included in cost of goods sold on the Consolidated Statements of Operations. See Note 3 , Supplemental Financial Information , for further information on warranties and shipping and handling costs. Self-Insurance The Company is self-insured for the majority of its workers’ compensation and medical claims. The expected ultimate cost for claims incurred as of the balance sheet date is not discounted and is recognized as a liability. Self-insurance losses for claims filed and claims incurred but not reported are accrued based upon estimates of the aggregate liability for uninsured claims, using loss development factors and actuarial assumptions followed in the insurance industry and historical loss development experience. See Note 3 , Supplemental Financial Information , and Note 15 , Benefit Plans , for further information. Financial Instruments The Company’s financial instruments consist primarily of cash and cash equivalents, trade receivables, accounts payable, revolving credit facilities and long-term debt. The carrying amounts of cash and cash equivalents, trade receivables and accounts payable approximate their fair values because of the short-term maturity and highly liquid nature of these instruments. The carrying value of the Company’s senior term loan approximates fair value due to the variable interest rate. See Note 8 , Debt , for further discussion. Inventories The Company values inventories at the lower of cost or net realizable value. The Company uses a standard costing methodology, which approximates cost on a first-in, first-out (“FIFO”) basis. The Company reviews the standard costs of raw materials, work-in-process and finished goods inventory on a periodic basis to ensure that its inventories approximate current actual costs. Manufacturing cost includes raw materials, direct labor and manufacturing overhead. Obsolete inventory amounts are based on historical usage and assumptions about future demand. Property, Plant and Equipment Property, plant and equipment are stated at cost, less accumulated depreciation and amortization. Depreciation and amortization are calculated on a straight-line basis using the following periods, which represent the estimated useful lives of the assets: Years Buildings 15 - 33 Machinery and equipment 5 - 10 Office furniture, equipment and other 3 - 10 Computer equipment and software 3 - 7 Costs, including capitalized interest and certain design, construction and installation costs related to assets that are under construction and are in the process of being readied for their intended use, are recorded as construction in progress and are not depreciated until such time as the subject asset is placed in service. Repairs and maintenance that do not extend the useful life of the asset are expensed as incurred. Upon sale, retirement, or other disposition of these assets, the costs and related accumulated depreciation are removed from the respective accounts and any gain or loss on the disposition is included on our Consolidated Statements of Operations. Impairment of Long-Lived Assets The Company reviews its long-lived assets, including property, plant and equipment, for impairment whenever events or changes in circumstances indicate the carrying amount of an asset may not be recoverable. If we are required to analyze recoverability based on a triggering event, undiscounted future cash flows over the estimated remaining life of the asset, or asset group, are projected. If these projected cash flows are less than the carrying amount, an impairment loss is recognized to the extent the fair value of the asset less any costs of disposition is less than the carrying amount of the asset. Judgments regarding the existence of impairment indicators are based on market and operational performance. Evaluating potential impairment also requires estimates of future operating results and cash flows. No impairment charge was recognized in any of the periods presented. Goodwill and Intangible Assets Goodwill represents the excess of the purchase price of acquired businesses over the fair value of the assets acquired less liabilities assumed in connection with such acquisition. In accordance with the provisions of ASC 350, Intangibles—Goodwill and Other , goodwill and intangible assets with indefinite useful lives acquired in an acquisition are not amortized, but instead are tested for impairment at least annually or more frequently should an event occur or circumstances indicate that the carrying amount may be impaired. Such events or circumstances may be a significant change in business climate, economic and industry trends, legal factors, negative operating performance indicators, significant competition, changes in strategy or disposition of a reporting unit or a portion thereof. We have two reporting units for which we test goodwill for impairment: Bus and Parts. In the evaluation of goodwill for impairment, we have the option to perform a qualitative assessment to determine whether further impairment testing is necessary or to perform a quantitative assessment by comparing the fair value of a reporting unit to its carrying amount, including goodwill. Under the qualitative assessment, an entity is not required to calculate the fair value of a reporting unit unless the entity determines that it is more likely than not that its fair value is less than its carrying amount. If, under the quantitative assessment, the fair value of a reporting unit is less than its carrying amount, then the amount of the impairment loss, if any, must be measured under step two of the impairment analysis. In step two of the analysis, we would record an impairment loss equal to the excess of the carrying value of the reporting unit’s goodwill over its implied fair value, should such a circumstance arise. Fair value of the reporting units is estimated primarily using the income approach, which incorporates the use of discounted cash flow (DCF) analysis. A number of significant assumptions and estimates are involved in the application of the DCF model to forecast operating cash flows, including markets and market shares, sales volumes and prices, costs to produce, tax rates, capital spending, discount rate and working capital changes. The cash flow forecasts are based on approved strategic operating plans and long-term forecasts. In the evaluation of indefinite lived assets for impairment, we have the option to perform a qualitative assessment to determine whether further impairment testing is necessary, or to perform a quantitative assessment by comparing the fair value of an asset to its carrying amount. The Company’s intangible asset with an indefinite useful life is the "Blue Bird" trade name. Under the qualitative assessment, an entity is not required to calculate the fair value of the asset unless the entity determines that it is more likely than not that its fair value is less than its carrying amount. If a qualitative assessment is not performed or if a quantitative assessment is otherwise required, then the entity compares the fair value of an asset to its carrying amount and the amount of the impairment loss, if any, is the difference between fair value and carrying value. The fair value of our trade name is derived by using the relief from royalty method, which discounts the estimated cash savings we realized by owning the name instead of otherwise having to license or lease it. Our intangible assets with a definite useful life are amortized over their estimated useful lives, 7 or 20 years, using the straight-line method. The useful lives of our intangible assets are reassessed annually and they are tested for impairment whenever events or changes in circumstances indicate the carrying amount of the asset may not be recoverable. Debt Issue Costs Amounts paid directly to lenders or as an original issue discount and amounts classified as issuance costs are recorded as a reduction in the carrying value of the debt, for which the Company had deferred financing costs totaling $4.0 million and $2.8 million at September 29, 2018 and September 30, 2017 , respectively, incurred in connection with its debt facilities and related amendments. All deferred financing costs are amortized to interest expense. The effective interest method is used for debt discounts related to the term loan. The Company’s amortization of these costs was $0.8 million , $1.1 million and $3.0 million for the fiscal years ended 2018 , 2017 and 2016 , respectively, and are reflected in the Consolidated Statements of Operations as a component of interest expense. See Note 8 , Debt , for a discussion of the Company’s indebtedness. Pensions The Company accounts for its pension benefit obligations using actuarial models. The measurement of plan obligations and assets was made at September 29, 2018 . Effective January 1, 2006, the benefit plan was frozen to all participants. No accrual of future benefits is earned or calculated beyond this date. Accordingly, our obligation estimate is based on benefits earned at that time discounted using an estimate of the single equivalent discount rate determined by matching the plan’s future expected cash flows to spot rates from a yield curve comprised of high quality corporate bond rates of various durations. The Company recognizes the funded status of its pension plan obligations in its Consolidated Balance Sheet and records in other comprehensive income (loss) certain gains and losses that arise during the period, but are deferred under pension accounting rules. Product Warranty Costs The Company’s products are generally warranted against defects in material and workmanship for a period of one to five years. A provision for estimated warranty costs is recorded at the time a unit is sold. The methodology to determine the warranty reserve calculates the average expected warranty claims using warranty claims by body type, by month, over the life of the bus, which is then multiplied by remaining months under warranty, by warranty type. Management believes the methodology provides an accurate reserve estimate. Actual claims incurred could differ from the original estimates, requiring future adjustments. The Company also sells extended warranties related to its products. Revenue related to these contracts is recognized on a straight-line basis over the contract period and costs thereunder are expensed as incurred. All warranty expenses are recorded in the cost of goods sold line in the Consolidated Statements of Operations. The current methodology to determine short-term extended warranty income reserve is based on twelve months of the remaining warranty value for each effective extended warranty at the balance sheet date. See Note 3 , Supplemental Financial Information , for further information. Research and Development Research and development costs are expensed as incurred and included in selling, general and administrative expenses in our Consolidated Statements of Operations. For the fiscal years ended 2018 , 2017 and 2016 , the Company expensed $8.4 million , $7.0 million and $5.4 million , respectively, in the Consolidated Statements of Operations, related to research and development. Income Taxes The Company accounts for income taxes in accordance with ASC 740, Income Taxes (“ASC 740”), which requires an asset and liability approach to financial accounting and reporting for income taxes. Under this approach, deferred income taxes represent the expected future tax consequences of temporary differences between the financial statement and tax basis of assets and liabilities. The Company evaluates its ability, based on the weight of evidence available, to realize future tax benefits from deferred tax assets and establishes a valuation allowance to reduce a deferred tax asset to a level which, more likely than not, will be realized in future years. The Company recognizes uncertain tax positions based on a cumulative probability assessment if it is more likely than not that the tax position will be sustained upon examination by an appropriate tax authority with full knowledge of all information. Recognized income tax positions are measured at the largest amount that is greater than 50% likely of being realized. Amounts recorded for uncertain tax positions are periodically assessed, including the evaluation of new facts and circumstances, to ensure sustainability of the positions. The Company records interest and penalties related to unrecognized tax benefits in income tax expense. Environmental Liabilities The Company records reserves for environmental liabilities on a discounted basis when environmental investigation and remediation obligations are probable and related costs are reasonably estimable. See Note 10 , Guarantees, Commitments and Contingencies , for further information. Segment Reporting Operating segments are components of an entity that engage in business activities with discrete financial information available that is regularly reviewed by the chief operating decision maker (“CODM”) in order to assess performance and allocate resources. The Company’s CODM is the Company’s President and Chief Executive Officer. As discussed further in Note 11 , Segment Information , the Company determined its operating and reportable segments to be Bus and Parts. The Bus segment includes the manufacturing and assembly of school buses to be sold to a variety of customers across the United States, Canada and in international markets. The Parts segment consists primarily of the purchase of parts from third parties to be sold to dealers within the Company’s network. Recently Adopted Accounting Standards ASU 2015-11 — In the first quarter of fiscal 2018, the Company adopted Accounting Standards Update ("ASU") No. 2015-11, Simplifying the Measurement of Inventory , which requires inventory to be measured at the lower of cost or net realizable value. The adoption of this pronouncement did not have any impact on any component of our financial statements. Recently Issued Accounting Standards ASU 2018-15 — In August 2018, the Financial Accounting Standards Board ("FASB") issued ASU No. 2018-15, Intangibles—Goodwill and Other—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new guidance will be effective for annual reporting periods beginning after December 15, 2019, including interim periods. Early adoption is permitted for annual or interim periods. We plan to early adopt this standard in the first quarter of fiscal 2019 and do not anticipate a significant impact on the consolidated financial statements. ASU 2018-14 — In August, 2018, the FASB issued ASU No. 2018-14, Compensation—Retirement Benefits—Defined Benefit Plans—General (Subtopic 715-20): Disclosure Framework—Changes to the Disclosure Requirements for Defined Benefit Plans , which modifies the disclosure requirements for employers that sponsor defined benefit pension or other post-retirement benefit plans. The guidance removes disclosures that are no longer considered cost beneficial, and adds new and clarifies other disclosure requirements. The guidance will be effective for annual and interim periods beginning after December 15, 2020, which is effective for the Company in the first quarter of fiscal 2022. Early adoption is permitted and adoption is required on a retrospective basis. We are currently evaluating the impact the standard will have on our disclosures. ASU 2018-13 — In August, 2018, the FASB issued ASU No. 2018-13, Fair Value Measurement (Topic 820): Disclosure Framework—Changes to the Disclosure Requirements for Fair Value Measurement , which eliminates disclosures such as the amount of and reasons for transfers between Level 1 and Level 2 of the fair value hierarchy and adds new disclosure requirements for Level 3 measurements. The ASU is effective for fiscal years beginning after December 15, 2019, which is effective for the Company in the first quarter of fiscal 2020. Early adoption is permitted. The impact of this guidance will dependent on any future hierarchy changes or any future addition of Level 3 assets or liabilities. ASU 2018-07 — In June 2018, the FASB issued ASU No. 2018-07, Compensation - Stock Compensation (Topic 718): Improvements to Non-employee Share-Based Payment Accounting , which provides guidance on accounting for non-employee share-based awards for goods or services received by a company. We have not granted any share-based awards to non-employees. The impact of this guidance will be dependent on future grants, if any, of these forms of share-based awards. ASU 2018-05 — In March 2018, the FASB issued ASU No. 2018-05, Income Taxes (Topic 740): Amendments to SEC Paragraphs Pursuant to SEC Staff Accounting Bulletin No. 118 , which updates income tax accounting to reflect the SEC's interpretive guidance released on December 22, 2017, when the Tax Cuts and Jobs Act (the "Tax Act") was signed into law. For more information regarding the impact of the Tax Act, see Note 9 . Income Taxes . ASU 2018-02 — In February 2018, the FASB issued ASU No. 2018-02, Income Statement - Reporting Comprehensive Income (Topic 220) . This ASU provides guidance on a reclassification from accumulated other comprehensive income ("AOCI") to retained earnings for the effect of the tax rate change resulting from the Tax Cuts and Jobs Act (H.R.1) (the "Tax Act"). The amendments eliminate the stranded tax effects resulting from the Tax Act and will improve the usefulness of information reported to financial statement users. This ASU is effective for fiscal years, and interim periods within those fiscal years, beginning after December 15, 2018, with early adoption permitted. Should we elect to apply this optional ASU, it will be effective for us in the first quarter of fiscal 2020. We are currently evaluating the impact this ASU may have on our consolidated financial statements. ASU 2017-12 — In August 2017, the FASB issued ASU No. 2017-12, Derivatives and Hedging (Topic 815): Targeted Improvements to Accounting for Hedging Activities , which intends to simplify the application of hedge accounting guidance and better align an entity's risk management activities and financial reporting for hedging relationships through changes to both the designation and measurement guidance for qualifying hedging relationships and the presentation of hedge results. The amendments expand and refine hedge accounting for both non-financial and financial risk components and align the recognition and presentation of the effects of the hedging instrument and the hedged item in the financial statements. The Company will adopt this amended guidance during the first quarter of fiscal 2019 and apply it to applicable transactions. We do not expect the impact on the Company's consolidated financial statements to be material. ASU 2016-15 — In August 2016, the FASB issued ASU No. 2016-15, Statement of Cash Flows (Topic 230): Classification of Certain Cash Receipts and Cash Payments , which will make eight targeted changes to how cash receipts and cash payments are presented and classified in the statement of cash flows. ASU 2016-15 is effective for fiscal years, and interim periods within those years, beginning after December 15, 2017, and early adoption is permitted. We will adopt this standard in the first quarter of fiscal 2019 and make a policy election to classify distributions received from our equity method investment using the nature of distribution approach. Adoption of the standard will not have an impact on the Company's consolidated financial statements, as this is the manner in which we've recorded previous distributions from our equity method investee. ASU 2016-12 and 2016-10 — In May 2016, the FASB issued ASU No. 2016-12 , Revenue from Contracts with Customers (Topic 606): Narrow-Scope Improvements and Practical Expedients , and in April 2016 issued ASU No. 2016-10, Revenue from Contracts with Customers (Topic 606): Identifying Performance Obligations and Licensing , both of which provide further clarification to be considered when implementing ASU 2014-09, Revenue from Contracts with Customers (Topic 606) . The ASUs are effective concurrently with ASU 2014-09, which is effective for the Company in fiscal 2019. We will adopt this standard on September 30, 2018 using the modified retrospective transition approach. We are finalizing our evaluation of the impact this guidance will have on our financial statements, but currently estimate we will adjust retained earnings and increase accrued liabilities by approximately $0.9 million to account for specific sales incentives offered to our customers. ASU 2016-02 — In February 2016, the FASB issued ASU No. 2016-02, Leases (Topic 842) , which requires lessees to recognize assets on the balance sheet for the rights and obligations created by all leases with terms greater than 12 months. The standard will also require certain qualitative and quantitative disclosures designed to give financial statement users information on the amount, timing, and uncertainty of cash flows arising from leases. ASU 2016-02 is effective for fiscal years, and interim periods within those years, beginning after December 15, 2018, and early adoption is permitted. This standard will not be effective for us until fiscal 2020. We anticipate early adoption of this standard in the first quarter of fiscal 2019 using the modified retrospective adoption approach with a cumulative-effect adjustment recognized to the opening balance on the adoption date with prior periods not recast, and electing the practical expedients allowed under the standard. We are still analyzing the impact the standard will have on our consolidated financial statements, but expect an increase in total assets and total liabilities of approximately $9.3 million . The impact on our results of operations and cash flows is not expected to be material.</t>
  </si>
  <si>
    <t>Supplemental Financial Information</t>
  </si>
  <si>
    <t>Condensed Financial Information [Abstract]</t>
  </si>
  <si>
    <t>3. Supplemental Financial Information Accounts Receivable Accounts receivable, net, consisted of the following at the dates indicated: ( in thousands of dollars ) September 29, 2018 September 30, 2017 Accounts receivable $ 24,167 $ 10,248 Allowance for doubtful accounts (100 ) (100 ) Accounts receivable, net $ 24,067 $ 10,148 Product Warranties The following table reflects activity in accrued warranty cost (current and long-term portion combined) for the fiscal years presented: (in thousands of dollars) 2018 2017 2016 Balance at beginning of period $ 20,910 $ 19,444 $ 17,661 Add: current period accruals 11,454 11,075 10,452 Less: current period reductions of accrual (9,718 ) (9,609 ) (8,669 ) Balance at end of period $ 22,646 $ 20,910 $ 19,444 Extended Warranties The following table reflects activity in deferred warranty income (current and long-term portions combined), for the sale of extended warranties of two to five years, for the fiscal years presented: (in thousands of dollars) 2018 2017 2016 Balance at beginning of period $ 19,295 $ 16,187 $ 14,145 Add: current period deferred income 10,854 9,146 7,186 Less: current period recognition of income (6,958 ) (6,038 ) (5,144 ) Balance at end of period $ 23,191 $ 19,295 $ 16,187 Self-Insurance The following table reflects the total accrued self-insurance liability, comprised of workers' compensation and health insurance related claims, at the dates indicated: (in thousands of dollars) September 29, 2018 September 30, 2017 Current portion $ 3,332 $ 3,194 Long-term portion 1,901 2,251 Total accrued self-insurance $ 5,233 $ 5,445 The current and long-term portions of the accrued self-insurance liability are included in accrued expenses and other liabilities, respectively, on the accompanying Consolidated Balance Sheets. Shipping and Handling Shipping and handling revenues represent costs billed to customers and are presented as part of net sales on the accompanying Consolidated Statements of Operations. Shipping and handling costs incurred are included in cost of goods sold. Shipping and handling revenues recognized were $20.7 million , $19.1 million and $17.6 million for the fiscal years ended 2018 , 2017 and 2016 , respectively. The related cost of goods sold were $17.8 million , $17.0 million and $15.4 million for the fiscal years ended 2018 , 2017 and 2016 , respectively.</t>
  </si>
  <si>
    <t>Inventory Disclosure [Abstract]</t>
  </si>
  <si>
    <t>4. Inventories The following table presents components of inventories at the dates indicated: (in thousands of dollars) September 29, 2018 September 30, 2017 Raw materials $ 42,439 $ 54,379 Work in process 13,141 14,660 Finished goods 1,753 7,116 Total inventories $ 57,333 $ 76,155</t>
  </si>
  <si>
    <t>Property, Plant and Equipment</t>
  </si>
  <si>
    <t>Property, Plant and Equipment [Abstract]</t>
  </si>
  <si>
    <t>5. Property, Plant and Equipment Property, plant and equipment consisted of the following at the dates indicated: (in thousands of dollars) September 29, 2018 September 30, 2017 Land $ 2,159 $ 1,187 Buildings 22,514 18,420 Machinery and equipment 68,782 63,988 Office furniture, equipment and other 2,059 1,389 Computer equipment and software 17,250 16,765 Construction in process 27,983 2,544 Property, plant and equipment, gross 140,747 104,293 Accumulated depreciation and amortization (74,693 ) (69,585 ) Property, plant and equipment, net $ 66,054 $ 34,708 Depreciation and amortization expense for property, plant and equipment was $7.0 million , $6.2 million , and $6.1 million for the fiscal years ended 2018 , 2017 , and 2016 , respectively.</t>
  </si>
  <si>
    <t>Goodwill and Intangible Assets Disclosure [Abstract]</t>
  </si>
  <si>
    <t>6. Goodwill The carrying amounts of goodwill by reporting unit are as follows at the dates indicated: (in thousands of dollars) Gross Goodwill Accumulated Impairments Net Goodwill September 29, 2018 Bus $ 15,139 $ — $ 15,139 Parts 3,686 — 3,686 Total $ 18,825 $ — $ 18,825 September 30, 2017 Bus $ 15,139 $ — $ 15,139 Parts 3,686 — 3,686 Total $ 18,825 $ — $ 18,825 In the fourth quarters of the fiscal years ended 2018 and 2017 , we performed our annual impairment assessment of goodwill which did not indicate that an impairment existed; therefore, no impairments of goodwill have been recorded.</t>
  </si>
  <si>
    <t>Intangible Assets</t>
  </si>
  <si>
    <t>7. Intangible Assets The gross carrying amounts and accumulated amortization of intangible assets are as follows at the dates indicated: September 29, 2018 September 30, 2017 (in thousands of dollars) Gross Accumulated Total Gross Accumulated Total Finite lived: Engineering designs $ 982 $ 280 $ 702 $ 982 $ 141 $ 841 Finite lived: Customer relationships 37,425 22,471 14,954 37,425 20,601 16,824 Total amortized intangible assets 38,407 22,751 15,656 38,407 20,742 17,665 Indefinite lived: Trade name 39,816 — 39,816 39,816 — 39,816 Total intangible assets $ 78,223 $ 22,751 $ 55,472 $ 78,223 $ 20,742 $ 57,481 Management considers the "Blue Bird" trade name to have an indefinite useful life and, accordingly, it is not subject to amortization. Management reached this conclusion principally due to the longevity of the Blue Bird name and because management considers renewal upon reaching the legal limit of the trademarks related to the trade name as perfunctory. The Company expects to maintain usage of the trade name on existing products and introduce new products in the future that will also display the trade name. During the fourth quarters of the fiscal years ended 2018 and 2017 , we performed our annual impairment assessment of our trade name, which did not indicate that an impairment existed; therefore, no impairments of our indefinite lived intangibles have been recorded. Customer relationships are amortized on a straight-line basis over an estimated life of 20 years. Engineering designs are amortized on a straight-line basis over an estimated life of 7 years. Total amortization expense for intangible assets was $2.0 million , $2.0 million , and $1.9 million for the fiscal years ended 2018 , 2017 , and 2016 , respectively. Amortization expense for finite lived intangible assets for the next five years is expected to be as follows: Fiscal Years Ending Amortization Expense 2019 $ 2,009 2020 2,009 2021 2,009 2022 2,009 2023 2,009 Thereafter 5,611 Total amortization expense $ 15,656</t>
  </si>
  <si>
    <t>Debt</t>
  </si>
  <si>
    <t>Debt Disclosure [Abstract]</t>
  </si>
  <si>
    <t>8. Debt Original Credit Agreement On December 12, 2016, Blue Bird Body Company, a wholly-owned subsidiary of the Company, executed a $235.0 million five -year credit agreement with Bank of Montreal, which acts as the administrative agent and an issuing bank, Fifth Third Bank, as co-syndication agent and an issuing bank, and Regions Bank, as Co-Syndication Agent, together with other lenders (the "Credit Agreement"). The credit facility provided for under the Credit Agreement consisted of a term loan facility in an aggregate initial principal amount of $160.0 million (the “Term Loan Facility”) and a revolving credit facility with aggregate commitments of $75.0 million . The revolving credit facility includes a $15.0 million letter of credit sub-facility and a $5.0 million swingline sub-facility (the “Revolving Credit Facility,” and together with the Term Loan Facility, each a “Credit Facility” and collectively, the “Credit Facilities”). The obligations under the Credit Agreement and the related loan documents (including without limitation, the borrowings under the Credit Facilities and obligations in respect of certain cash management and hedging obligations owing to the agents, the lenders or their affiliates), are, in each case, secured by a lien on and security interest in substantially all of the assets of the Company and its subsidiaries including the Borrower, with certain exclusions as set forth in a Collateral Agreement entered into on the Closing Date. As a result of the Credit Agreement, we incurred $3.3 million of debt discount and issuance costs, which have been recorded as contra-debt and will be amortized over the life of the Credit Agreement using the effective interest method. Proceeds from the Term Loan Facility were used to fully extinguish our previous credit agreement with Societe Generale. In connection with the extinguishment, we recorded a $10.1 million loss, which was the difference in the reacquisition price of the extinguished debt and the net carrying value at extinguishment. The loss includes the write-off of unamortized deferred financing costs recorded as a reduction of the prior debt, unamortized issuance costs associated with the previous revolving credit facility recorded in other assets, as well as interest and legal fees incurred to extinguish the prior debt. Amended Credit Agreement On September 13, 2018, the Company entered into a first amendment of the December 12, 2016 credit agreement. The amendment provided for additional funding of $50.0 million with intended use as funds for the announced tender offer and remained unfunded at September 29, 2018 . The amendment also increased the revolving credit facility to $100.0 million , a $25.0 million increase. The amendment extended the maturity date to September 13, 2023, five years from the effective date of the first amendment. The first amendment also amended the interest rate pricing matrix (as follows) as well as the principal payment schedule (as disclosed at the end of this footnote). In connection with the first amendment, we incurred $2.0 million of debt discount and issuance costs, which have been recorded as contra-debt and will be amortized over the life of the amended credit agreement using the effective interest method. The interest rate on the Term Loan Facility is (i) from the first amendment effective date until the first quarter ended on or about September 30, 2018, LIBOR plus 2.25% and (ii) commencing with the fiscal quarter ended on or about September 30, 2018 and thereafter, dependent on the Total Net Leverage Ratio of the Company, an election of either base rate or LIBOR pursuant to the table below: Level Total Net Leverage Ratio ABR Loans Eurodollar Loans I Less than 2.00x 0.75% 1.75% II Greater than or equal to 2.00x and less than 2.50x 1.00% 2.00% III Greater than or equal to 2.50x and less than 3.00x 1.25% 2.25% IV Greater than or equal to 3.00x and less than 3.25x 1.50% 2.50% V Greater than or equal to 3.25x and less than 3.50x 1.75% 2.75% VI Greater than 3.50x 2.00% 3.00% Additional Disclosures Debt consisted of the following at the dates indicated: (in thousands of dollars) September 29, 2018 September 30, 2017 2023 and 2021 term loans, net of deferred financing costs of $4,011 and $2,776, respectively $ 142,139 $ 151,224 Less: Current portion of long-term debt 9,900 8,000 Long-term debt, net of current portion $ 132,239 $ 143,224 Term loans are recognized on the Consolidated Balance Sheets at the unpaid principal balance, and are not subject to fair value measurement. Given the variable rates on the loans, the Company estimates that the unpaid principal balance approximates fair value. If measured at fair value in the financial statements, the term loans would be classified as Level 2 in the fair value hierarchy. At September 29, 2018 and September 30, 2017 , $146.2 million and $154.0 million , respectively, were outstanding on the term loans. At September 29, 2018 and September 30, 2017 , the stated interest rates on the term loans were 4.5% and 2.8% , respectively. At September 29, 2018 and September 30, 2017 , the weighted-average annual effective interest rates for the term loans were 4.1% and 4.5% , respectively, which included amortization of the deferred financing costs. No borrowings were outstanding on the Revolving Credit Facility at September 29, 2018 ; however, since there were $6.9 million of Letters of Credit outstanding on September 29, 2018 , the Company would have been able to borrow $93.1 million on the revolving line of credit. Interest expense on all indebtedness for the fiscal years ended 2018 , 2017 and 2016 was $6.7 million , $7.3 million and $16.4 million , respectively. The schedules of remaining principal maturities for the term loan for the next five fiscal years are as follows: (in thousands of dollars) Year Principal Payments 2019 $ 9,900 2020 9,900 2021 9,900 2022 14,850 2023 101,600 Total remaining principal payments $ 146,150</t>
  </si>
  <si>
    <t>Income Taxes</t>
  </si>
  <si>
    <t>Income Tax Disclosure [Abstract]</t>
  </si>
  <si>
    <t>9. Income Taxes The components of income tax expense were as follows for the fiscal years presented: (in thousands of dollars) 2018 2017 2016 Current tax provision: Federal $ (8,925 ) $ 11,705 $ (3,377 ) State 559 1,353 224 Foreign 91 — — Total current tax (benefit) provision $ (8,275 ) $ 13,058 $ (3,153 ) Deferred tax provision: Federal $ 6,816 $ (767 ) $ 9,052 State (1,161 ) (435 ) (95 ) Total deferred tax provision (benefit) 5,655 (1,202 ) 8,957 Income tax (benefit) expense $ (2,620 ) $ 11,856 $ 5,804 During the fiscal year ended 2016, the Company had a Change in Control of its majority stockholder and does not expect any Section 382 limitations to impair the Company's ability to realize all tax attributes. At September 29, 2018 , the Company had no federal tax credit carryforwards. The effective tax rates for the fiscal years ended 2018 , 2017 and 2016 were (9.7)% , 31.7% and 59.1% , respectively. On December 22, 2017, the U.S. enacted the Tax Cuts and Jobs Act (“Tax Act”), which significantly changed U.S. tax law. The Tax Act lowered the Company’s U.S. statutory federal income tax rate from 35% to 21% effective January 1, 2018, while also imposing a deemed repatriation tax on previously deferred foreign income. By operation of law, the Company applied a transitional or blended U.S. statutory federal income tax rate of 24.5% for 2018. The impact of the Tax Act increased our provision for income taxes by $2.1 million in 2018. This increase was composed of $2.0 million related to the re-measurement of net deferred tax assets and liabilities and $0.1 million associated with the deemed repatriation tax. Although additional guidance is expected from the IRS for the new law, we do not expect any changes would have a material impact on our results and thus have finalized our estimates under SAB 118. The effective tax rate for the fiscal year ended 2018 significantly differed from the statutory federal income tax rate of 24.5% , mainly due to one-time events like the decrease in our uncertain tax positions and a re-measurement of our deferred tax assets and liabilities as a result of the Tax Act. The rate was also favorably impacted by normal tax rate benefit items, such as the domestic production activities deduction, federal and state tax credits, and share based award related deductions in excess of recorded book expense. The effective tax rate for the fiscal year ended 2017 differed from the statutory federal income tax rate of 35% , reflecting the benefits of income tax credits, the domestic production activities deduction, and recording a tax windfall from share-based compensation awards exercised, which were offset by the application of tax credits claimed as offsets against our payroll tax liabilities, and interest and penalties on uncertain tax positions. The effective tax rate for the fiscal year ended 2016 differed from the statutory federal income tax rate of 35% , primarily as a result of discrete items increasing tax expense in the period, including a change in investor tax on our non-consolidated affiliate income, the application of tax credits claimed as offsets against our payroll tax liabilities, interest and penalties on uncertain tax positions, limitations of the deductibility of certain share-based compensation, a net tax shortfall associated with the vesting of share-based compensation awards pursuant to adoption of ASU 2016-09, which were partially offset by recording the impact of new tax legislation. A reconciliation between the reported income tax expense for continuing operations and the amount computed by applying the statutory federal income tax rate as follows: (in thousands of dollars) 2018 2017 2016 Federal taxes at statutory rate $ 6,584 $ 13,073 $ 3,439 Increase (reduction) in income taxes resulting from: State taxes, net (1,501 ) 307 (20 ) Change in uncertain tax positions (7,606 ) 651 821 Share-based compensation (735 ) (210 ) 1,001 Permanent items (366 ) (701 ) (84 ) Valuation allowance 783 90 27 Tax credits (470 ) (530 ) (470 ) Return to accrual true-ups (1,699 ) (646 ) (78 ) Investor tax on non-consolidated affiliate income (1,734 ) (271 ) 582 Tax rate adjustments 3,756 144 535 Other 368 (51 ) 51 Income tax expense $ (2,620 ) $ 11,856 $ 5,804 The Company’s liability arising from uncertain tax positions was recorded in other non-current liabilities on the Consolidated Balance Sheets. A reconciliation of the beginning and ending amount of unrecognized tax benefits is as follows: (in thousands of dollars) 2018 2017 2016 Balance, beginning of year $ 6,389 $ 6,389 $ 6,389 Lapses of applicable statute of limitations (6,389 ) — — Balance, end of year $ — $ 6,389 $ 6,389 The Company recognizes accrued interest and penalties related to unrecognized tax benefits as income tax expense. The accrued interest and penalties were $0.0 million and $2.9 million at September 29, 2018 and September 30, 2017 , respectively. The Company is subject to taxation mostly in the United States and various state jurisdictions. At September 29, 2018 , tax years prior to 2015 are generally no longer subject to examination by federal and most state tax authorities. The following table sets forth the sources of and differences between the financial accounting and tax bases of the Company’s assets and liabilities which give rise to the net deferred tax assets at the dates indicated: (in thousands of dollars) September 29, 2018 September 30, 2017 Deferred tax liabilities Property, plant and equipment $ (4,012 ) $ (2,282 ) Other intangible assets (11,584 ) (18,030 ) Investor tax on non-consolidated affiliate income (496 ) (2,230 ) Other assets (534 ) (527 ) Total deferred tax liabilities $ (16,626 ) $ (23,069 ) Deferred tax assets NOL carryforward $ 577 $ 550 Accrued expenses 6,280 9,575 Indirect effect of uncertain tax position — 2,869 Compensation 6,540 14,095 Inventories 1,194 1,576 Unearned income 3,069 4,000 Tax credits 4,638 2,809 Total deferred tax assets $ 22,298 $ 35,474 Less: valuation allowance (1,432 ) (650 ) Deferred tax assets less valuation allowance $ 20,866 $ 34,824 Net deferred tax assets $ 4,240 $ 11,755</t>
  </si>
  <si>
    <t>Guarantees, Commitments and Contingencies</t>
  </si>
  <si>
    <t>Commitments and Contingencies Disclosure [Abstract]</t>
  </si>
  <si>
    <t>10. Guarantees, Commitments and Contingencies Litigation At September 29, 2018 , the Company had a number of product liability and other cases pending. Management believes that, considering the Company’s insurance coverage and its intention to vigorously defend its positions, the ultimate resolution of these matters will not have a material adverse impact on the Company’s financial statements. Environmental The Company is subject to a variety of environmental regulations relating to the use, storage, discharge and disposal of hazardous materials used in its manufacturing processes. Failure by the Company to comply with present and future regulations could subject it to future liabilities. In addition, such regulations could require the Company to acquire costly equipment or to incur other significant expenses to comply with environmental regulations. The Company is currently not involved in any material environmental proceedings and therefore management believes that the resolution of environmental matters will not have a material adverse effect on the Company’s financial statements. Our environmental liability using a discount rate of 11.5% , included in current accrued expenses and other long-term liabilities on the Consolidated Balance Sheets, was $0.4 million and $0.5 million at September 29, 2018 and September 30, 2017 , respectively. The estimated aggregate undiscounted amount that will be incurred over the next 9 years is $0.9 million . The estimated payments for each of the next five years are $0.1 million per year and the aggregate amount thereafter is $0.4 million . Future expenditures may exceed the amounts accrued and estimated. Lease Commitments The Company leases certain buildings, machinery and equipment under operating leases expiring at various dates through 2027. Total rent expense was $2.0 million , $1.3 million and $1.2 million for the fiscal years ended 2018 , 2017 and 2016 , respectively. Operating Leases The following table sets forth future minimum lease payments under non-cancelable operating leases with original terms exceeding one year at September 29, 2018 : (in thousands of dollars) Years Ended Amount 2019 $ 1,305 2020 1,428 2021 1,409 2022 1,424 2023 1,442 Thereafter 4,624 Total operating lease commitments $ 11,632 Capital Leases The Company leases from third party vendors various office and plant equipment which qualify for capital lease treatment under the provisions of ASC 840. On the Consolidated Balance Sheets, amounts due under capital lease obligations are included in other liabilities, current and long-term, with the related assets recorded in property, plant and equipment, net. Depreciation of assets recorded under capital lease obligations is included in cost of goods sold or selling, general and administrative expenses, depending upon use of leased property, on the Consolidated Statements of Operations. These leases have remaining lease terms ranging from 1.0 to 4.3 years . Leased property under capital leases at the dates indicated is presented in the following table: (in thousands of dollars) September 29, 2018 September 30, 2017 Leased property under capital leases $ 1,071 $ 1,071 Accumulated amortization (870 ) (715 ) Leased property under capital leases, net $ 201 $ 356 The following table summarizes the Company’s future minimum lease payments under capital leases at September 29, 2018 : (in thousands of dollars) Years Ended Amount 2019 $ 175 2020 18 2021 18 2022 18 2023 6 Thereafter — Total minimum lease payments 235 Amount of lease payments representing interest (15 ) Present value of future minimum capital lease payments $ 220 Current obligations under capital leases $ 169 Long-term obligations under capital leases 51 Purchase Commitments In the ordinary course of business, the Company enters into short-term contractual purchase orders for inventory and other assets. The amount of these commitments for the next five fiscal years is expected to be as follows: (in thousands of dollars) Years Ended Amount 2019 $ 84,850 2020 3,956 Total purchase commitments $ 88,806</t>
  </si>
  <si>
    <t>Segment Information</t>
  </si>
  <si>
    <t>Segment Reporting [Abstract]</t>
  </si>
  <si>
    <t>11. Segment Information We manage our business in two operating segments, which are also our reportable segments. The Bus segment includes the manufacturing and assembly of buses to be sold to a variety of customers across the United States, Canada and in international markets. The Parts segment consists primarily of the purchase of parts from third parties to be sold to dealers within the Company’s network. Financial information is reported on the basis that it is used internally by the chief operating decision maker (the “CODM”) in evaluating segment performance and deciding how to allocate resources. The President and Chief Executive Officer of the Company has been identified as the CODM. Management evaluates the segments based primarily upon revenues and gross profit. A measure of assets is not applicable, as segment assets are not regularly reviewed by the CODM for evaluating performance or allocating resources. The tables below present segment net sales and gross profit for the fiscal years presented: Net sales (in thousands of dollars) 2018 2017 2016 Bus $ 962,769 $ 930,738 $ 876,087 Parts 62,207 59,864 55,923 Segment net sales $ 1,024,976 $ 990,602 $ 932,010 Gross profit (in thousands of dollars) 2018 2017 2016 Bus $ 100,002 $ 106,462 $ 108,232 Parts 21,986 20,906 21,124 Segment gross profit $ 121,988 $ 127,368 $ 129,356 The following table is a reconciliation of segment gross profit to consolidated income before income taxes for the fiscal years presented: (in thousands of dollars) 2018 2017 2016 Segment gross profit $ 121,988 $ 127,368 $ 129,356 Adjustments: Selling, general and administrative expenses (88,755 ) (72,831 ) (102,711 ) Interest expense (6,661 ) (7,251 ) (16,412 ) Interest income 70 140 133 Other income (expense), net 231 66 (539 ) Loss on debt extinguishment — (10,142 ) — Income before income taxes $ 26,873 $ 37,350 $ 9,827 Sales are attributable to geographic areas based on customer location and were as follows for the fiscal years presented: (in thousands of dollars) 2018 2017 2016 United States $ 911,558 $ 878,631 838,418 Canada 106,762 104,016 83,669 Rest of world 6,656 7,955 9,923 Total net sales $ 1,024,976 $ 990,602 932,010</t>
  </si>
  <si>
    <t>Stockholders' Deficit</t>
  </si>
  <si>
    <t>Equity [Abstract]</t>
  </si>
  <si>
    <t>12. Stockholders’ Deficit Convertible Preferred Stock Dividends Holders of the Company's 7.625% Series A Convertible Cumulative Preferred Stock, par value $0.0001 ("Preferred Stock") are entitled to receive when, as and if declared by the Board, dividends which are payable at a rate of 7.625% per annum. The dividends are payable in cash, common shares, preferred shares, or any combination thereof. The form of dividend payment is at the sole discretion of the Company. In fiscal 2018 , we paid four cash dividends totaling $1.9 million . As we are in an accumulated deficit position, we reduce additional paid-in capital for the dividend payments made in shares of common stock at the same amount we record additional paid-in-capital for the issuance of the common stock, which results in no net change to our Stockholders' Deficit. The fair value of all dividends are reflected as a deductions from net income to calculate net income available to common stockholders in our Consolidated Statements of Operations. Repurchase of Preferred Stock On September 23, 2017, the Company entered into a Securities Purchase Agreement with one holder of preferred stock, pursuant to which the preferred stock holder agreed to sell and the Company agreed to purchase all of (i) the shares of common stock, par value $0.0001 (the “Common Stock”) of the Company, (ii) the shares of the Preferred Stock, and (iii) the warrants to acquire Common Stock, in each case, owned by the preferred stock holder (the “Transaction Securities”). The Company purchased the Transaction Securities for an aggregate purchase price of $32.1 million , reflecting a price per share of Common Stock of $18.65 . As disclosed in Note 18 , Subsequent Events , all Preferred Stock was converted to Common Stock. Warrants At September 29, 2018 , there were a total of 1,081,384 warrants outstanding to purchase 540,692 shares of our Common Stock. Change in Control Pursuant to, and subject to the terms of, a Purchase and Sale Agreement, dated as of May 26, 2016 (the “Purchase and Sale Agreement”), by and among The Traxis Group B.V. ("Traxis"), ASP BB Holdings LLC, a Delaware limited liability company (“ASP”), and the Company, Traxis agreed to sell and ASP agreed to purchase all of the 12,000,000 shares of Common Stock of the Company owned by Traxis (the “Transaction Shares”). Subject to the terms and conditions set forth in the Purchase and Sale Agreement, ASP acquired 7,000,000 Transaction Shares at an initial closing on June 3, 2016 for an amount in cash equal to $10.10 per share, and 5,000,000 Transaction Shares at a second closing on June 8, 2016 for an amount in cash equal to $11.00 per share, for an aggregate purchase price of $125.7 million . Rights held by Traxis under the Registration Rights Agreement were transferred to ASP in conjunction with the Purchase and Sale Agreement. The Company was not a part of the transaction and there were no proceeds to the Company, resulting in no required accounting treatment; however, the sale of Transaction Shares did trigger a phantom equity compensation payment. The payment was primarily funded by Traxis and not by the Company.</t>
  </si>
  <si>
    <t>Earnings Per Share</t>
  </si>
  <si>
    <t>Earnings Per Share [Abstract]</t>
  </si>
  <si>
    <t>Earnings Per Common Share</t>
  </si>
  <si>
    <t>13. Earnings Per Share The following table presents the basic and diluted earnings per share computation for the fiscal years presented: (in thousands except share data) 2018 2017 2016 Numerator: Net income $ 30,820 $ 28,801 $ 6,900 Less: preferred stock dividends 1,896 4,261 3,878 Less: preferred stock repurchase — 6,091 — Net income available to common stockholders $ 28,924 $ 18,449 $ 3,022 Basic earnings per share (1): Weighted average common shares outstanding 25,259,595 23,343,772 21,252,616 Basic earnings per share $ 1.15 $ 0.79 $ 0.14 Diluted earnings per share (2): Weighted average common shares outstanding 25,259,595 23,343,772 21,252,616 Weighted average dilutive securities, convertible preferred stock 2,294,205 — — Weighted average dilutive securities, restricted stock 50,891 19,073 60,401 Weighted average dilutive securities, warrants 737,183 1,280,265 — Weighted average dilutive securities, stock options 274,988 234,619 2,602 Weighted average shares and dilutive potential common shares 28,616,862 24,877,729 21,315,619 Diluted earnings per share $ 1.08 $ 0.74 $ 0.14 (1) Basic earnings per share is calculated by dividing income available to common stockholders by the weighted average common shares outstanding during the period. (2) Diluted earnings per share is calculated by adjusting the weighted average shares outstanding for the dilutive effect of common stock equivalents outstanding during the period, determined by using the treasury-stock method, and adjusting for the dilutive effect of our convertible preferred stock, determined by using the if-converted method. For the fiscal year ended 2017 , 4,302,212 shares of potentially dilutive convertible preferred stock were excluded from the calculation since the if-converted impact would be anti-dilutive and, as a result, the numerator used in the calculation included the impact on income of preferred stock dividends and the excess of fair value over carrying value for preferred stock repurchase. Potentially dilutive common stock equivalents totaling 12,295 and 173,009 shares were excluded from the fiscal years ended 2017 and 2016 , respectively, calculations since their impact would be anti-dilutive.</t>
  </si>
  <si>
    <t>Share-Based Compensation</t>
  </si>
  <si>
    <t>Disclosure of Compensation Related Costs, Share-based Payments [Abstract]</t>
  </si>
  <si>
    <t>Share Based Compensation</t>
  </si>
  <si>
    <t>14. Share-Based Compensation In fiscal 2015, we adopted the Omnibus Equity Incentive Plan (the "Plan"). The Plan is administered by the Compensation Committee of our Board of Directors. Under the Plan, the Committee may grant awards for the issuance up to an aggregate of 3,700,000 shares of common stock in the form of non-qualified stock options, incentive stock options, stock appreciation rights (collectively, “SARs” and each individually a “SAR”), restricted stock, restricted stock units, performance shares, performance units, incentive bonus awards, other cash-based awards and other stock-based awards. The exercise price of a share subject to a stock option may not be less than 100% of the fair market value of a share of the Company's common stock with respect to the grant date of such stock option. In fiscal years prior to 2015, we had not granted any stock options or other stock-settled awards. No portion of the options shall vest and become exercisable after the date on which the Optionee’s service with the Company and its subsidiaries terminates. The vesting of all unvested shares of common stock subject to an option will automatically be accelerated in connection with a “Change in Control,” as defined in the Plan. New shares of the Company's common stock are issued upon stock option exercises, or at the time of vesting for restricted stock. Stock-based payments to employees, including grants of stock options, restricted stock awards ("RSAs") and restricted stock units ("RSUs"), are recognized in the financial statements based on their fair value. The fair value of each stock option award on the grant date is estimated using the Black-Scholes option-pricing model with the following assumptions: expected dividend yield, expected stock price volatility, weighted-average risk-free interest rate and weighted average expected term of the options. The volatility assumption used in the Black-Scholes option-pricing model is based on peer group volatility because we do not have a sufficient trading history as a stand-alone public company. Because we do not have sufficient history with respect to stock option activity and post-vesting cancellations, the expected term assumption is based on the simplified method under GAAP, which is based on the vesting period and contractual term for each vesting tranche of awards. The mid-point between the vesting date and the expiration date is used as the expected term under this method. The risk-free interest rate used in the Black-Scholes model is based on the implied yield curve available on U.S. Treasury zero-coupon issues at the date of grant with a remaining term equal to the Company’s expected term assumption. The Company has never declared or paid a cash dividend on common shares. Restricted stock units and restricted stock awards are valued based on the intrinsic value of the difference between the exercise price, if any, of the award and the fair market value of our common stock on the grant date. We expense any award with graded-vesting features using a straight-line attribution method. All outstanding share-based compensation awards vested upon the change in control which took place on June 8, 2016. Concurrent with the change in control, certain awards not considered as granted under GAAP due to fiscal 2017 and 2018 performance criteria which had not been established, were granted for accounting purposes and immediately vested and expensed with the change in control. Restricted Stock Awards The following table summarizes the Company's RSA and RSU award activity for the fiscal year presented: 2018 Restricted Stock Activity Number of Shares Weighted-Average Grant Date Fair Value Balance, beginning of year 75,590 $ 15.83 Granted 118,450 18.59 Vested (67,890 ) 15.86 Forfeited (8,076 ) 15.62 Balance, end of year 118,074 18.59 The weighted-average grant date fair value of restricted stock awards granted in the fiscal years ended 2017 and 2016 was $15.82 and $10.82 , respectively. Compensation expense for restricted stock awards, recognized in selling, general and administrative expenses on the Consolidated Statements of Operations, was $1.6 million , $0.8 million , and $8.7 million for the fiscal years ended 2018 , 2017 , and 2016 , respectively, with associated tax benefits of $0.4 million , $0.3 million , and $3.0 million , respectively. At September 29, 2018 , unrecognized compensation cost related to restricted stock awards totaled $0.4 million and is expected to be recognized over a weighted-average period of four months . Stock Option Awards The following table summarizes the Company's stock option activity for the fiscal year presented: 2018 Number of Options Weighted Average Exercise Price per Share ($) Outstanding options, beginning of year 623,962 $ 11.15 Granted 215,530 16.61 Exercised (1) (322,035 ) 11.09 Forfeited (19,030 ) 15.50 Outstanding options, end of year (2) 498,427 $ 13.38 Fully vested and exercisable options, end of year (3) 286,369 $ 10.98 (1) Stock options exercised during the fiscal year had an aggregate intrinsic value totaling $4.2 million . (2) Stock options outstanding at the end of the fiscal year had an aggregate intrinsic value totaling $5.5 million . (3) Fully vested and exercisable options at fiscal year end had an aggregate intrinsic value totaling $3.9 million with a weighted average contractual term of 6.9 years . The total aggregate intrinsic value of stock options exercised during the fiscal years ended 2017 and 2016 were $2.3 million and $1.0 million , respectively. Compensation expense for stock option awards, recognized in selling, general and administrative expenses on the Consolidated Statements of Operations, was $0.9 million , $0.4 million , and $4 million for the fiscal years ended 2018 , 2017 , and 2016 , respectively, with associated tax benefits of $0.2 million , $0.1 million , and $1.4 million , respectively. At September 29, 2018 , unrecognized compensation cost related to stock option awards totaled $0.2 million and is expected to be recognized over a weighted-average period of three months . The fair value of each option award at grant date was estimated using the Black-Scholes option-pricing model with the following assumptions made and resulting grant-date fair values during the fiscal years presented: 2018 2017 2016 Expected volatility 29.2 % 33.7 % 33.7 % Expected dividend yield 0 % 0 % 0 % Risk-free interest rate 2.16 % 1.9 % 1.7 % Expected term (in years) 5.0 - 5.5 5.5 4.7 Weighted-average grant-date fair value $ 6.15 $ 5.35 $ 3.72 Phantom Award A phantom stock award plan was adopted by the Company in February 2007 (as amended and restated from time to time, the “Phantom Award Plan”). Upon vesting of a phantom award, the participants (including employees, directors, officers and consultants of the Company) were eligible to receive a cash payment subject to the initial investors in the Company receiving an agreed upon return of capital. There have been three events that met the required return on capital to our investors to trigger a Phantom Award Plan payment: (a) in June 2016, in conjunction with the change in control of the Company's major stockholder, the board of directors approved for all Phantom Award Plan participants a payment of $17.1 million , which was primarily funded by a $17.0 million contribution from our former major stockholder, (b) in February 2015, in conjunction with the Business Combination, the board of directors approved for all Phantom Award Plan participants a payment of $13.8 million , which was primarily funded by a $13.6 million contribution from our former major stockholder. With the 2016 payment and change in control, the incentive program was terminated.</t>
  </si>
  <si>
    <t>Benefit Plans</t>
  </si>
  <si>
    <t>Retirement Benefits [Abstract]</t>
  </si>
  <si>
    <t>15. Benefit Plans Defined Benefit Pension Plans The Company has a defined benefit pension plan (the “Defined Benefit Plan”) covering U.S. hourly and salaried personnel. On May 13, 2002, the Defined Benefit Plan was amended to freeze new participation as of May 15, 2002, and therefore, any new employees who started on or after May 15, 2002 were not permitted to participate in the Defined Benefit Plan. Effective January 1, 2006, the benefit plan was frozen to all participants. No accrual of future benefits will be calculated beyond this date. The Company contributed $5.9 million and $5.4 million to the Defined Benefit Plan during the fiscal years ended September 29, 2018 and September 30, 2017 , respectively. For the fiscal years ended September 29, 2018 and September 30, 2017 , benefits paid were $7.1 million and $6.9 million , respectively. The projected benefit obligation (“PBO”) for the Defined Benefit Plan was $144.5 million and $144.7 million at September 29, 2018 and September 30, 2017 , respectively. The reconciliation of the beginning and ending balances of the PBO for the Defined Benefit Plan for the fiscal years indicated is presented in the following table: Benefit Obligation (in thousands of dollars) 2018 2017 Projected benefit obligation balance, beginning of year $ 144,737 $ 157,030 Interest cost 5,428 5,063 Assumption changes (1) 770 (9,621 ) Actuarial gain 686 (798 ) Benefits paid (7,137 ) (6,937 ) Projected benefit obligations balance, end of year $ 144,484 $ 144,737 (1) The assumption changes referenced in the table above result from (i) changes in the utilized discount rate to value Blue Bird’s future obligations and (ii) updates to the mortality table projections used in the calculation of the benefit obligations. Plan Assets: The summary and reconciliation of the beginning and ending balances of the fair value of the plan assets are as follows: Plan Assets (in thousands of dollars) 2018 2017 Fair value of plan assets, beginning of year $ 112,311 $ 100,662 Actual return on plan assets 13,457 14,702 Employer contribution 5,949 5,414 Expenses (1,109 ) (1,530 ) Benefits paid (7,137 ) (6,937 ) Fair value of plan assets, end of year $ 123,471 $ 112,311 Funded Status: The following table reconciles the benefit obligations, plan assets, funded status and net liability information of the Defined Benefit Plan at the dates indicated. The net pension liability is reflected in long-term liabilities on the Consolidated Balance Sheets. Funded Status (in thousands of dollars) September 29, 2018 September 30, 2017 Benefit obligation $ 144,484 $ 144,737 Fair value of plan assets 123,471 112,311 Funded status (21,013 ) (32,426 ) Net pension liability recognized $ (21,013 ) $ (32,426 ) Fair Value of Plan Assets: The Company determines the fair value of its financial instruments in accordance with the Fair Value Measurements and Disclosures Topic of the ASC. Fair value is the price to hypothetically sell an asset or transfer a liability in an orderly manner in the principal market for that asset or liability. This topic provides a hierarchy that gives highest priority to unadjusted quoted market prices in active markets for identical assets or liabilities. This topic requires that financial assets and liabilities are classified into one of the following three categories: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ompany evaluates fair value measurement inputs on an ongoing basis in order to determine if there is a change of sufficient significance to warrant a transfer between levels. Transfers between levels of the fair value hierarchy are recognized on the actual date of the event or circumstances that caused the transfer, which generally coincides with the Company's valuation process. The Defined Benefit Plan assets are comprised of various investment funds, which are valued based upon their quoted market prices. The invested pension plan assets of the Defined Benefit Plan are all Level 2 assets under ASC 820, Fair Value Measurements (“ASC 820”). During the fiscal years ended 2018 and 2017 , there were no transfers between levels. There are no sources of significant concentration risk in the invested assets at September 29, 2018 , the measurement date. The following table sets forth, by level within the fair value hierarchy, a summary of the Defined Benefit Plan’s investments measured at fair value: (in thousands of dollars) Level 1 Level 2 Level 3 Total September 29, 2018 Assets: Equity securities $ — $ 86,410 $ — $ 86,410 Debt securities — 37,061 — 37,061 Total assets at fair value $ — $ 123,471 $ — $ 123,471 September 30, 2017 Assets: Equity securities $ — $ 80,795 $ — $ 80,795 Debt securities — 31,516 — 31,516 Total assets at fair value $ — $ 112,311 $ — $ 112,311 The following table represents net periodic benefit cost and changes in plan assets and benefit obligations recognized in other comprehensive income, before tax effect, for the fiscal years presented: (in thousands of dollars) 2018 2017 2016 Interest cost $ 5,428 $ 5,063 $ 5,063 Expected return on plan assets (7,105 ) (6,358 ) (6,112 ) Amortization of net loss 3,521 6,291 4,787 Net periodic benefit cost $ 1,844 $ 4,996 $ 3,738 Net (gain) loss $ (3,787 ) $ (17,232 ) $ 15,716 Amortization of net loss (3,521 ) (6,291 ) (4,787 ) Total (gain) loss recognized in other comprehensive income $ (7,308 ) $ (23,523 ) $ 10,929 Total (gain) loss recognized in net periodic pension benefit cost and other comprehensive income $ (5,464 ) $ (18,527 ) $ 14,667 The estimated net loss for the Defined Benefit Plan that will be amortized from accumulated other comprehensive loss into net periodic benefit cost over the next fiscal year is $2.8 million . The unrecognized gain or loss is amortized as follows: the total unrecognized gain or loss, less the larger of 10% of the liability or 10% of the assets, is divided by the average future working lifetime of active plan participants. The following actuarial assumptions were used to determine the benefit obligations at the dates indicated: Weighted-average assumptions used to determine benefit obligations: September 29, 2018 September 30, 2017 Discount rate 4.30 % 3.85 % Rate of compensation increase N/A N/A Weighted-average assumptions used to determine net periodic benefit cost: September 29, 2018 September 30, 2017 Discount rate 3.85 % 3.30 % Expected long-term return on plan assets 6.37 % 6.37 % Rate of compensation increase N/A N/A The benchmark for the discount rates is an estimate of the single equivalent discount rate determined by matching the Defined Benefit Plan’s future expected cash flows to spot rates from a yield curve comprised of high quality corporate bond rates of various durations. The Defined Benefit Plan asset allocations at the dates indicated, the measurement date, are as follows: September 29, 2018 September 30, 2017 Equity securities 70 % 72 % Debt securities 30 % 28 % 100 % 100 % There was no Company common stock included in equity securities. Assets of the Defined Benefit Plan are invested primarily in common stock funds. Assets are valued using quoted prices in active markets. The expected long-term rate of return on plan assets reflects the average rate of earnings expected on the funds invested, or to be invested, to provide for the benefits included in the PBO. In estimating that rate, appropriate consideration is given to the returns being earned by the plan assets in the fund and rates of return expected to be available for reinvestment and a building block method. The expected rate of return on each asset class is broken down into three components: (1) inflation, (2) the real risk-free rate of return (i.e., the long term estimate of future returns on default free U.S. government securities) and (3) the risk premium for each asset class (i.e., the expected return in excess of the risk-free rate). The investment strategy for pension plan assets is to limit risk through asset allocation, diversification, selection and timing. Assets are managed on a total return basis, with dividends and interest reinvested in the account. The Company expects to contribute no funds to its Defined Benefit Plan in fiscal year 2019 . The following benefit payments are expected to be paid to the Company’s pension plan participants in the fiscal years indicated: (in thousands of dollars) Expected Payments 2019 $ 7,738 2020 7,833 2021 8,016 2022 8,227 2023 8,430 2024 - 2028 43,423 Total expected future benefit payments $ 83,667 Defined Contribution Plans The Company offers a defined contribution 401(k) plan covering substantially all U.S. employees and a defined contribution plan for Canadian employees. During the fiscal years ended 2018 , 2017 and 2016 , the Company offered a 50% match on the first 6% of the employee’s contributions. The plans also provide for an additional discretionary match depending on Company performance. Compensation expense related to defined contribution plans totaled $1.9 million , $1.9 million and $1.7 million for the fiscal years ended 2018 , 2017 and 2016 , respectively. Health Benefits The Company provides and is predominantly self-insured for medical, dental, and accident and sickness benefits. A liability related to this obligation is recorded on the Company’s Consolidated Balance Sheets as accrued expenses. Total expense related to this plan recorded for the fiscal years ended 2018 , 2017 , and 2016 , was $14.3 million , $13.6 million , and $12.3 million , respectively. Employee Compensation Plans The Management Incentive Plan (the “MIP”) compensates certain key salaried management employees and is based on earnings before interest, taxes, depreciation and amortization (“EBITDA”) performance as well as a net debt metric. MIP bonus liabilities of $2.4 million and $3.5 million are included in accrued expenses on the Consolidated Balance Sheets at September 29, 2018 and September 30, 2017 , respectively.</t>
  </si>
  <si>
    <t>Equity Investment in Affiliate</t>
  </si>
  <si>
    <t>Equity Method Investments and Joint Ventures [Abstract]</t>
  </si>
  <si>
    <t>16. Equity Investment in Affiliate On October 14, 2009, Blue Bird and Girardin Minibus entered into a venture, Micro Bird Holdings, Inc. (“Micro Bird”), to combine the complementary expertise of the two separate manufacturers. Blue Bird Micro Bird by Girardin Type A buses are produced in Drummondville, Quebec by Micro Bird. The Company holds a 50% equity interest in Micro Bird Holdings, Inc. ("Micro Bird"), and accounts for Micro Bird under the equity method of accounting as the Company does not have control to direct the activities that most significantly impact Micro Bird’s financial performance based on the shared powers of the venture partners. The carrying amount of the equity method investment is adjusted for the Company’s proportionate share of net earnings or losses and reduced by any dividends received. At September 29, 2018 and September 30, 2017 , the Company had an investment of $11.1 million and $11.6 million , respectively. During fiscal years ended 2018 , 2017 and 2016 , Micro Bird paid dividends to all common stockholders, and the Company received $1.8 million , $4.6 million , and $2.3 million , respectively, net of required withholding taxes. The dividends reduced the carrying value of our investment and are presented as cash inflows in the operating section of our Consolidated Statements of Cash Flows. In recognizing the Company’s 50% portion of Micro Bird net income, the Company recorded $1.3 million , $3.3 million and $2.9 million in equity in net income of non-consolidated affiliate for the fiscal years ended 2018 , 2017 and 2016 , respectively.</t>
  </si>
  <si>
    <t>Accumulated Other Comprehensive Income</t>
  </si>
  <si>
    <t>17. Accumulated Other Comprehensive Income The following table provides information on changes in accumulated other comprehensive income (“AOCI”) for the periods presented: (in thousands) Defined Benefit Pension Plan Cash Flow Hedges (Effective Portion) Total AOCI Balance, October 3, 2015 $ (51,774 ) $ — $ (51,774 ) Other comprehensive loss, gross (15,716 ) (236 ) (15,952 ) Amounts reclassified from other comprehensive income and included in earnings 4,787 216 5,003 Total other comprehensive loss, before taxes (10,929 ) (20 ) (10,949 ) Income tax benefit 3,825 7 3,832 Balance, October 1, 2016 $ (58,878 ) $ (13 ) $ (58,891 ) Other comprehensive income, gross 17,232 344 17,576 Amounts reclassified from other comprehensive income and included in earnings 6,291 (324 ) 5,967 Total other comprehensive income, before taxes 23,523 20 23,543 Income tax expense (8,520 ) (7 ) (8,527 ) Balance, September 30, 2017 $ (43,875 ) $ — $ (43,875 ) Other comprehensive income, gross 3,787 — 3,787 Amounts reclassified from other comprehensive income and included in earnings 3,521 — 3,521 Total other comprehensive income, before taxes 7,308 — 7,308 Income tax expense (1,860 ) — (1,860 ) Balance, September 29, 2018 $ (38,427 ) $ — $ (38,427 )</t>
  </si>
  <si>
    <t>Subsequent Events</t>
  </si>
  <si>
    <t>Subsequent Events [Abstract]</t>
  </si>
  <si>
    <t>Subsequent Events Credit Facility Amendment and Tender Offer On October 15, 2018, the Company received $50.0 million in funding from the amended credit facility. Refer to Note 8 , Debt , for more information on the credit facility amendment. In conjunction with the debt funding, we conducted a Tender Offer and accepted for purchase (i) 1,782,568 shares of our Common Stock, $0.0001 par value per share at a price of $28.00 per share, and (ii) 364 shares of our 7.625% Series A Convertible Cumulative Preferred Stock, par value $0.0001 per share, at a price of $241.69 per share, for an aggregate cost of approximately $50.0 million , excluding fees and expenses relating to the tender offer. These shares represented approximately 6.54% of the shares of Common Stock outstanding and 0.39% of the shares of Preferred Stock outstanding as of October 15, 2018, the date the Tender Offer commenced. Preferred Stock Conversion On November 13, 2018, the Company converted all remaining outstanding shares of Preferred Stock, and issued 799,615 shares of Common Stock. There were no dividends paid with the conversion.</t>
  </si>
  <si>
    <t>Schedule II - Valuation and Qualifying Accounts</t>
  </si>
  <si>
    <t>SEC Schedule, 12-09, Valuation and Qualifying Accounts [Abstract]</t>
  </si>
  <si>
    <t>SCHEDULE II- VALUATION AND QUALIFYING ACCOUNTS (in thousands of dollars) Allowance for Doubtful Accounts Fiscal Year Ended Beginning Balance Charges to Expense/(Income) Doubtful Accounts Written Off, Net Ending Balance October 1, 2016 $ 105 $ (5 ) $ — $ 100 September 30, 2017 100 — — 100 September 29, 2018 100 — — 100 (in thousands of dollars) Deferred Tax Valuation Allowance Fiscal Year Ended Beginning Balance Charges to Expense/(Income) Charges utilized/Write offs Ending Balance October 1, 2016 $ 671 $ (86 ) $ (27 ) $ 558 September 30, 2017 558 92 — 650 September 29, 2018 650 847 (65 ) 1,432</t>
  </si>
  <si>
    <t>Summary of Significant Accounting Policies (Policies)</t>
  </si>
  <si>
    <t>Basis of Presentation</t>
  </si>
  <si>
    <t xml:space="preserve">Basis of Presentation The accompanying consolidated financial statements include the accounts of the Company and its wholly-owned subsidiaries. All significant inter-company transactions and accounts have been eliminated in consolidation. The Company’s fiscal year ends on the Saturday closest to September 30 with its quarters consisting of thirteen weeks in most years. In fiscal years 2018 , 2017 , and 2016 , there were a total of 52 weeks. The Business Combination was accounted for as a reverse acquisition since immediately following completion of the transaction the sole stockholder of SBH immediately prior to the Business Combination maintained effective control of Blue Bird Corporation, the post-combination company. For accounting purposes, SBH is deemed the accounting acquirer in the transaction and, consequently, the transaction is treated as a recapitalization of SBH (i.e., a capital transaction involving the issuance of stock and payment of cash by HCAC for the stock of SBH). Accordingly, the consolidated assets, liabilities and results of operations of SBH are the historical financial statements of Blue Bird Corporation, and HCAC assets, liabilities and results of operations are consolidated with SBH beginning on the acquisition date. No step-up in basis of intangible assets or goodwill was recorded in this transaction. We have effected this treatment through opening stockholders' deficit by adjusting the number of our common shares outstanding. Other than transaction costs paid and a contribution from our majority stockholder for payment of management incentive compensation related to the transaction, the transaction was primarily non-cash and involved exchanges of consideration and equity between our majority stockholder and HCAC and its related entities. </t>
  </si>
  <si>
    <t>Use of Estimates and Assumptions</t>
  </si>
  <si>
    <t xml:space="preserve">Use of Estimates and Assumptions The preparation of financial statements in accordance with accounting principles generally accepted in the United States of America (“U.S. GAAP”) requires management to make estimates and assumptions. At the date of the financial statements, these estimates and assumptions affect the reported amounts of assets and liabilities and disclosures of contingent assets and liabilities, and during the reporting period, these estimates and assumptions affect the reported amounts of revenues and expenses. For example, significant management judgments are required in determining excess, obsolete, or unsalable inventory, allowance for doubtful accounts, potential impairment of long-lived assets, goodwill and intangibles, the accounting for self-insurance reserves, warranty reserves, pension obligations, income taxes, environmental liabilities and contingencies. Future events and their effects cannot be predicted with certainty, and, accordingly, the Company’s accounting estimates require the exercise of judgment. The accounting estimates used in the preparation of the Company’s consolidated financial statements may change as new events occur, as more experience is acquired, as additional information is obtained and as the Company’s operating environment changes. The Company evaluates and updates its assumptions and estimates on an ongoing basis and may employ outside experts to assist in the Company’s evaluations. Actual results could differ from the estimates that the Company has used. </t>
  </si>
  <si>
    <t>Cash and Cash Equivalents</t>
  </si>
  <si>
    <t xml:space="preserve">Cash and Cash Equivalents The Company considers all highly liquid investments purchased with an original maturity of three months or less to be cash equivalents. </t>
  </si>
  <si>
    <t>Allowance for Doubtful Accounts</t>
  </si>
  <si>
    <t>Allowance for Doubtful Accounts Accounts receivable consist of amounts owed to the Company by customers. The Company monitors collections and payments from customers, and generally does not require collateral. Accounts receivable are generally due within 30 to 90 days. The Company provides for the possible inability to collect accounts receivable by recording an allowance for doubtful accounts. The Company reserves for an account when it is considered potentially uncollectible. The Company estimates its allowance for doubtful accounts based on historical experience, aging of accounts receivable and information regarding the creditworthiness of its customers. To date, losses have been within the range of management’s expectations. The Company writes off accounts receivable if it determines that the account is uncollectible.</t>
  </si>
  <si>
    <t>Revenue Recognition</t>
  </si>
  <si>
    <t xml:space="preserve">Revenue Recognition The Company recognizes revenue when persuasive evidence of an arrangement exists, ownership has transferred to the customer, the selling price is fixed or determinable, and collectability is reasonably assured. Generally, the Company recognizes revenue, net of sales concessions, when the product is delivered or when the product has been completed, is ready for delivery, has been paid for, its title has transferred and is awaiting pickup by the customer, which generally occurs within 30 days of completion. The Company sells extended warranties related to its products. Revenue related to these contracts is recognized on a straight-line basis over the contract period and costs thereunder are expensed as incurred. The Company classifies shipping and handling revenues and costs billed to a customer as net sales on the Consolidated Statements of Operations and the related costs incurred by the Company are included in cost of goods sold on the Consolidated Statements of Operations. </t>
  </si>
  <si>
    <t>Self-Insurance</t>
  </si>
  <si>
    <t>Self-Insurance The Company is self-insured for the majority of its workers’ compensation and medical claims. The expected ultimate cost for claims incurred as of the balance sheet date is not discounted and is recognized as a liability. Self-insurance losses for claims filed and claims incurred but not reported are accrued based upon estimates of the aggregate liability for uninsured claims, using loss development factors and actuarial assumptions followed in the insurance industry and historical loss development experience.</t>
  </si>
  <si>
    <t>Financial Instruments</t>
  </si>
  <si>
    <t>Financial Instruments The Company’s financial instruments consist primarily of cash and cash equivalents, trade receivables, accounts payable, revolving credit facilities and long-term debt. The carrying amounts of cash and cash equivalents, trade receivables and accounts payable approximate their fair values because of the short-term maturity and highly liquid nature of these instruments. The carrying value of the Company’s senior term loan approximates fair value due to the variable interest rate.</t>
  </si>
  <si>
    <t>Inventories The Company values inventories at the lower of cost or net realizable value. The Company uses a standard costing methodology, which approximates cost on a first-in, first-out (“FIFO”) basis. The Company reviews the standard costs of raw materials, work-in-process and finished goods inventory on a periodic basis to ensure that its inventories approximate current actual costs. Manufacturing cost includes raw materials, direct labor and manufacturing overhead. Obsolete inventory amounts are based on historical usage and assumptions about future demand.</t>
  </si>
  <si>
    <t>Property, Plant and Equipment Property, plant and equipment are stated at cost, less accumulated depreciation and amortization. Depreciation and amortization are calculated on a straight-line basis using the following periods, which represent the estimated useful lives of the assets: Years Buildings 15 - 33 Machinery and equipment 5 - 10 Office furniture, equipment and other 3 - 10 Computer equipment and software 3 - 7 Costs, including capitalized interest and certain design, construction and installation costs related to assets that are under construction and are in the process of being readied for their intended use, are recorded as construction in progress and are not depreciated until such time as the subject asset is placed in service. Repairs and maintenance that do not extend the useful life of the asset are expensed as incurred. Upon sale, retirement, or other disposition of these assets, the costs and related accumulated depreciation are removed from the respective accounts and any gain or loss on the disposition is included on our Consolidated Statements of Operations.</t>
  </si>
  <si>
    <t>Impairment of Long-Lived Assets</t>
  </si>
  <si>
    <t>Impairment of Long-Lived Assets The Company reviews its long-lived assets, including property, plant and equipment, for impairment whenever events or changes in circumstances indicate the carrying amount of an asset may not be recoverable. If we are required to analyze recoverability based on a triggering event, undiscounted future cash flows over the estimated remaining life of the asset, or asset group, are projected. If these projected cash flows are less than the carrying amount, an impairment loss is recognized to the extent the fair value of the asset less any costs of disposition is less than the carrying amount of the asset. Judgments regarding the existence of impairment indicators are based on market and operational performance. Evaluating potential impairment also requires estimates of future operating results and cash flows. No impairment charge was recognized in any of the periods presented.</t>
  </si>
  <si>
    <t>Goodwill and Intangible Assets</t>
  </si>
  <si>
    <t>Goodwill and Intangible Assets Goodwill represents the excess of the purchase price of acquired businesses over the fair value of the assets acquired less liabilities assumed in connection with such acquisition. In accordance with the provisions of ASC 350, Intangibles—Goodwill and Other , goodwill and intangible assets with indefinite useful lives acquired in an acquisition are not amortized, but instead are tested for impairment at least annually or more frequently should an event occur or circumstances indicate that the carrying amount may be impaired. Such events or circumstances may be a significant change in business climate, economic and industry trends, legal factors, negative operating performance indicators, significant competition, changes in strategy or disposition of a reporting unit or a portion thereof. We have two reporting units for which we test goodwill for impairment: Bus and Parts. In the evaluation of goodwill for impairment, we have the option to perform a qualitative assessment to determine whether further impairment testing is necessary or to perform a quantitative assessment by comparing the fair value of a reporting unit to its carrying amount, including goodwill. Under the qualitative assessment, an entity is not required to calculate the fair value of a reporting unit unless the entity determines that it is more likely than not that its fair value is less than its carrying amount. If, under the quantitative assessment, the fair value of a reporting unit is less than its carrying amount, then the amount of the impairment loss, if any, must be measured under step two of the impairment analysis. In step two of the analysis, we would record an impairment loss equal to the excess of the carrying value of the reporting unit’s goodwill over its implied fair value, should such a circumstance arise. Fair value of the reporting units is estimated primarily using the income approach, which incorporates the use of discounted cash flow (DCF) analysis. A number of significant assumptions and estimates are involved in the application of the DCF model to forecast operating cash flows, including markets and market shares, sales volumes and prices, costs to produce, tax rates, capital spending, discount rate and working capital changes. The cash flow forecasts are based on approved strategic operating plans and long-term forecasts. In the evaluation of indefinite lived assets for impairment, we have the option to perform a qualitative assessment to determine whether further impairment testing is necessary, or to perform a quantitative assessment by comparing the fair value of an asset to its carrying amount. The Company’s intangible asset with an indefinite useful life is the "Blue Bird" trade name. Under the qualitative assessment, an entity is not required to calculate the fair value of the asset unless the entity determines that it is more likely than not that its fair value is less than its carrying amount. If a qualitative assessment is not performed or if a quantitative assessment is otherwise required, then the entity compares the fair value of an asset to its carrying amount and the amount of the impairment loss, if any, is the difference between fair value and carrying value. The fair value of our trade name is derived by using the relief from royalty method, which discounts the estimated cash savings we realized by owning the name instead of otherwise having to license or lease it. Our intangible assets with a definite useful life are amortized over their estimated useful lives, 7 or 20 years, using the straight-line method. The useful lives of our intangible assets are reassessed annually and they are tested for impairment whenever events or changes in circumstances indicate the carrying amount of the asset may not be recoverable.</t>
  </si>
  <si>
    <t>Debt Issue Costs</t>
  </si>
  <si>
    <t>Debt Issue Costs Amounts paid directly to lenders or as an original issue discount and amounts classified as issuance costs are recorded as a reduction in the carrying value of the debt, for which the Company had deferred financing costs totaling $4.0 million and $2.8 million at September 29, 2018 and September 30, 2017 , respectively, incurred in connection with its debt facilities and related amendments. All deferred financing costs are amortized to interest expense. The effective interest method is used for debt discounts related to the term loan. The Company’s amortization of these costs was $0.8 million , $1.1 million and $3.0 million for the fiscal years ended 2018 , 2017 and 2016 , respectively, and are reflected in the Consolidated Statements of Operations as a component of interest expense.</t>
  </si>
  <si>
    <t>Pensions</t>
  </si>
  <si>
    <t>Pensions The Company accounts for its pension benefit obligations using actuarial models. The measurement of plan obligations and assets was made at September 29, 2018 . Effective January 1, 2006, the benefit plan was frozen to all participants. No accrual of future benefits is earned or calculated beyond this date. Accordingly, our obligation estimate is based on benefits earned at that time discounted using an estimate of the single equivalent discount rate determined by matching the plan’s future expected cash flows to spot rates from a yield curve comprised of high quality corporate bond rates of various durations. The Company recognizes the funded status of its pension plan obligations in its Consolidated Balance Sheet and records in other comprehensive income (loss) certain gains and losses that arise during the period, but are deferred under pension accounting rules.</t>
  </si>
  <si>
    <t>Product Warranty Costs</t>
  </si>
  <si>
    <t>Product Warranty Costs The Company’s products are generally warranted against defects in material and workmanship for a period of one to five years. A provision for estimated warranty costs is recorded at the time a unit is sold. The methodology to determine the warranty reserve calculates the average expected warranty claims using warranty claims by body type, by month, over the life of the bus, which is then multiplied by remaining months under warranty, by warranty type. Management believes the methodology provides an accurate reserve estimate. Actual claims incurred could differ from the original estimates, requiring future adjustments.</t>
  </si>
  <si>
    <t>Extended Product Warranty Costs</t>
  </si>
  <si>
    <t>The Company also sells extended warranties related to its products. Revenue related to these contracts is recognized on a straight-line basis over the contract period and costs thereunder are expensed as incurred. All warranty expenses are recorded in the cost of goods sold line in the Consolidated Statements of Operations. The current methodology to determine short-term extended warranty income reserve is based on twelve months of the remaining warranty value for each effective extended warranty at the balance sheet date.</t>
  </si>
  <si>
    <t>Research and Development</t>
  </si>
  <si>
    <t>Research and Development Research and development costs are expensed as incurred and included in selling, general and administrative expenses in our Consolidated Statements of Operations.</t>
  </si>
  <si>
    <t>Income Taxes The Company accounts for income taxes in accordance with ASC 740, Income Taxes (“ASC 740”), which requires an asset and liability approach to financial accounting and reporting for income taxes. Under this approach, deferred income taxes represent the expected future tax consequences of temporary differences between the financial statement and tax basis of assets and liabilities. The Company evaluates its ability, based on the weight of evidence available, to realize future tax benefits from deferred tax assets and establishes a valuation allowance to reduce a deferred tax asset to a level which, more likely than not, will be realized in future years. The Company recognizes uncertain tax positions based on a cumulative probability assessment if it is more likely than not that the tax position will be sustained upon examination by an appropriate tax authority with full knowledge of all information. Recognized income tax positions are measured at the largest amount that is greater than 50% likely of being realized. Amounts recorded for uncertain tax positions are periodically assessed, including the evaluation of new facts and circumstances, to ensure sustainability of the positions. The Company records interest and penalties related to unrecognized tax benefits in income tax expense.</t>
  </si>
  <si>
    <t>Environmental Expenditures</t>
  </si>
  <si>
    <t>Environmental Liabilities The Company records reserves for environmental liabilities on a discounted basis when environmental investigation and remediation obligations are probable and related costs are reasonably estimable.</t>
  </si>
  <si>
    <t>Segment Reporting</t>
  </si>
  <si>
    <t>Segment Reporting Operating segments are components of an entity that engage in business activities with discrete financial information available that is regularly reviewed by the chief operating decision maker (“CODM”) in order to assess performance and allocate resources. The Company’s CODM is the Company’s President and Chief Executive Officer. As discussed further in Note 11 , Segment Information , the Company determined its operating and reportable segments to be Bus and Parts. The Bus segment includes the manufacturing and assembly of school buses to be sold to a variety of customers across the United States, Canada and in international markets. The Parts segment consists primarily of the purchase of parts from third parties to be sold to dealers within the Company’s network.</t>
  </si>
  <si>
    <t>Recently Issued and Adopted Accounting Standards</t>
  </si>
  <si>
    <t>Recently Adopted Accounting Standards ASU 2015-11 — In the first quarter of fiscal 2018, the Company adopted Accounting Standards Update ("ASU") No. 2015-11, Simplifying the Measurement of Inventory , which requires inventory to be measured at the lower of cost or net realizable value. The adoption of this pronouncement did not have any impact on any component of our financial statements. Recently Issued Accounting Standards ASU 2018-15 — In August 2018, the Financial Accounting Standards Board ("FASB") issued ASU No. 2018-15, Intangibles—Goodwill and Other—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new guidance will be effective for annual reporting periods beginning after December 15, 2019, including interim periods. Early adoption is permitted for annual or interim periods. We plan to early adopt this standard in the first quarter of fiscal 2019 and do not anticipate a significant impact on the consolidated financial statements. ASU 2018-14 — In August, 2018, the FASB issued ASU No. 2018-14, Compensation—Retirement Benefits—Defined Benefit Plans—General (Subtopic 715-20): Disclosure Framework—Changes to the Disclosure Requirements for Defined Benefit Plans , which modifies the disclosure requirements for employers that sponsor defined benefit pension or other post-retirement benefit plans. The guidance removes disclosures that are no longer considered cost beneficial, and adds new and clarifies other disclosure requirements. The guidance will be effective for annual and interim periods beginning after December 15, 2020, which is effective for the Company in the first quarter of fiscal 2022. Early adoption is permitted and adoption is required on a retrospective basis. We are currently evaluating the impact the standard will have on our disclosures. ASU 2018-13 — In August, 2018, the FASB issued ASU No. 2018-13, Fair Value Measurement (Topic 820): Disclosure Framework—Changes to the Disclosure Requirements for Fair Value Measurement , which eliminates disclosures such as the amount of and reasons for transfers between Level 1 and Level 2 of the fair value hierarchy and adds new disclosure requirements for Level 3 measurements. The ASU is effective for fiscal years beginning after December 15, 2019, which is effective for the Company in the first quarter of fiscal 2020. Early adoption is permitted. The impact of this guidance will dependent on any future hierarchy changes or any future addition of Level 3 assets or liabilities. ASU 2018-07 — In June 2018, the FASB issued ASU No. 2018-07, Compensation - Stock Compensation (Topic 718): Improvements to Non-employee Share-Based Payment Accounting , which provides guidance on accounting for non-employee share-based awards for goods or services received by a company. We have not granted any share-based awards to non-employees. The impact of this guidance will be dependent on future grants, if any, of these forms of share-based awards. ASU 2018-05 — In March 2018, the FASB issued ASU No. 2018-05, Income Taxes (Topic 740): Amendments to SEC Paragraphs Pursuant to SEC Staff Accounting Bulletin No. 118 , which updates income tax accounting to reflect the SEC's interpretive guidance released on December 22, 2017, when the Tax Cuts and Jobs Act (the "Tax Act") was signed into law. For more information regarding the impact of the Tax Act, see Note 9 . Income Taxes . ASU 2018-02 — In February 2018, the FASB issued ASU No. 2018-02, Income Statement - Reporting Comprehensive Income (Topic 220) . This ASU provides guidance on a reclassification from accumulated other comprehensive income ("AOCI") to retained earnings for the effect of the tax rate change resulting from the Tax Cuts and Jobs Act (H.R.1) (the "Tax Act"). The amendments eliminate the stranded tax effects resulting from the Tax Act and will improve the usefulness of information reported to financial statement users. This ASU is effective for fiscal years, and interim periods within those fiscal years, beginning after December 15, 2018, with early adoption permitted. Should we elect to apply this optional ASU, it will be effective for us in the first quarter of fiscal 2020. We are currently evaluating the impact this ASU may have on our consolidated financial statements. ASU 2017-12 — In August 2017, the FASB issued ASU No. 2017-12, Derivatives and Hedging (Topic 815): Targeted Improvements to Accounting for Hedging Activities , which intends to simplify the application of hedge accounting guidance and better align an entity's risk management activities and financial reporting for hedging relationships through changes to both the designation and measurement guidance for qualifying hedging relationships and the presentation of hedge results. The amendments expand and refine hedge accounting for both non-financial and financial risk components and align the recognition and presentation of the effects of the hedging instrument and the hedged item in the financial statements. The Company will adopt this amended guidance during the first quarter of fiscal 2019 and apply it to applicable transactions. We do not expect the impact on the Company's consolidated financial statements to be material. ASU 2016-15 — In August 2016, the FASB issued ASU No. 2016-15, Statement of Cash Flows (Topic 230): Classification of Certain Cash Receipts and Cash Payments , which will make eight targeted changes to how cash receipts and cash payments are presented and classified in the statement of cash flows. ASU 2016-15 is effective for fiscal years, and interim periods within those years, beginning after December 15, 2017, and early adoption is permitted. We will adopt this standard in the first quarter of fiscal 2019 and make a policy election to classify distributions received from our equity method investment using the nature of distribution approach. Adoption of the standard will not have an impact on the Company's consolidated financial statements, as this is the manner in which we've recorded previous distributions from our equity method investee. ASU 2016-12 and 2016-10 — In May 2016, the FASB issued ASU No. 2016-12 , Revenue from Contracts with Customers (Topic 606): Narrow-Scope Improvements and Practical Expedients , and in April 2016 issued ASU No. 2016-10, Revenue from Contracts with Customers (Topic 606): Identifying Performance Obligations and Licensing , both of which provide further clarification to be considered when implementing ASU 2014-09, Revenue from Contracts with Customers (Topic 606) . The ASUs are effective concurrently with ASU 2014-09, which is effective for the Company in fiscal 2019. We will adopt this standard on September 30, 2018 using the modified retrospective transition approach. We are finalizing our evaluation of the impact this guidance will have on our financial statements, but currently estimate we will adjust retained earnings and increase accrued liabilities by approximately $0.9 million to account for specific sales incentives offered to our customers. ASU 2016-02 — In February 2016, the FASB issued ASU No. 2016-02, Leases (Topic 842) , which requires lessees to recognize assets on the balance sheet for the rights and obligations created by all leases with terms greater than 12 months. The standard will also require certain qualitative and quantitative disclosures designed to give financial statement users information on the amount, timing, and uncertainty of cash flows arising from leases. ASU 2016-02 is effective for fiscal years, and interim periods within those years, beginning after December 15, 2018, and early adoption is permitted. This standard will not be effective for us until fiscal 2020. We anticipate early adoption of this standard in the first quarter of fiscal 2019 using the modified retrospective adoption approach with a cumulative-effect adjustment recognized to the opening balance on the adoption date with prior periods not recast, and electing the practical expedients allowed under the standard. We are still analyzing the impact the standard will have on our consolidated financial statements, but expect an increase in total assets and total liabilities of approximately $9.3 million . The impact on our results of operations and cash flows is not expected to be material.</t>
  </si>
  <si>
    <t>Summary of Significant Accounting Policies (Tables)</t>
  </si>
  <si>
    <t>Depreciation and amortization are calculated on a straight-line basis using the following periods, which represent the estimated useful lives of the assets: Years Buildings 15 - 33 Machinery and equipment 5 - 10 Office furniture, equipment and other 3 - 10 Computer equipment and software 3 - 7 Property, plant and equipment consisted of the following at the dates indicated: (in thousands of dollars) September 29, 2018 September 30, 2017 Land $ 2,159 $ 1,187 Buildings 22,514 18,420 Machinery and equipment 68,782 63,988 Office furniture, equipment and other 2,059 1,389 Computer equipment and software 17,250 16,765 Construction in process 27,983 2,544 Property, plant and equipment, gross 140,747 104,293 Accumulated depreciation and amortization (74,693 ) (69,585 ) Property, plant and equipment, net $ 66,054 $ 34,708</t>
  </si>
  <si>
    <t>Supplemental Financial Information (Tables)</t>
  </si>
  <si>
    <t>Schedule of Accounts, Notes, Loans and Financing Receivable</t>
  </si>
  <si>
    <t>Accounts receivable, net, consisted of the following at the dates indicated: ( in thousands of dollars ) September 29, 2018 September 30, 2017 Accounts receivable $ 24,167 $ 10,248 Allowance for doubtful accounts (100 ) (100 ) Accounts receivable, net $ 24,067 $ 10,148</t>
  </si>
  <si>
    <t>Schedule of Product Warranty Liability</t>
  </si>
  <si>
    <t>The following table reflects activity in deferred warranty income (current and long-term portions combined), for the sale of extended warranties of two to five years, for the fiscal years presented: (in thousands of dollars) 2018 2017 2016 Balance at beginning of period $ 19,295 $ 16,187 $ 14,145 Add: current period deferred income 10,854 9,146 7,186 Less: current period recognition of income (6,958 ) (6,038 ) (5,144 ) Balance at end of period $ 23,191 $ 19,295 $ 16,187 The following table reflects activity in accrued warranty cost (current and long-term portion combined) for the fiscal years presented: (in thousands of dollars) 2018 2017 2016 Balance at beginning of period $ 20,910 $ 19,444 $ 17,661 Add: current period accruals 11,454 11,075 10,452 Less: current period reductions of accrual (9,718 ) (9,609 ) (8,669 ) Balance at end of period $ 22,646 $ 20,910 $ 19,444</t>
  </si>
  <si>
    <t>Schedule of Self Insurance Reserve</t>
  </si>
  <si>
    <t>The following table reflects the total accrued self-insurance liability, comprised of workers' compensation and health insurance related claims, at the dates indicated: (in thousands of dollars) September 29, 2018 September 30, 2017 Current portion $ 3,332 $ 3,194 Long-term portion 1,901 2,251 Total accrued self-insurance $ 5,233 $ 5,445</t>
  </si>
  <si>
    <t>Inventories (Tables)</t>
  </si>
  <si>
    <t>Schedule of Inventories, Current</t>
  </si>
  <si>
    <t>The following table presents components of inventories at the dates indicated: (in thousands of dollars) September 29, 2018 September 30, 2017 Raw materials $ 42,439 $ 54,379 Work in process 13,141 14,660 Finished goods 1,753 7,116 Total inventories $ 57,333 $ 76,155</t>
  </si>
  <si>
    <t>Property, Plant and Equipment (Tables)</t>
  </si>
  <si>
    <t>Goodwill (Tables)</t>
  </si>
  <si>
    <t>Schedule of Goodwill</t>
  </si>
  <si>
    <t>The carrying amounts of goodwill by reporting unit are as follows at the dates indicated: (in thousands of dollars) Gross Goodwill Accumulated Impairments Net Goodwill September 29, 2018 Bus $ 15,139 $ — $ 15,139 Parts 3,686 — 3,686 Total $ 18,825 $ — $ 18,825 September 30, 2017 Bus $ 15,139 $ — $ 15,139 Parts 3,686 — 3,686 Total $ 18,825 $ — $ 18,825</t>
  </si>
  <si>
    <t>Intangible Assets (Tables)</t>
  </si>
  <si>
    <t>Schedule of Finite-Lived Intangible Assets</t>
  </si>
  <si>
    <t>The gross carrying amounts and accumulated amortization of intangible assets are as follows at the dates indicated: September 29, 2018 September 30, 2017 (in thousands of dollars) Gross Accumulated Total Gross Accumulated Total Finite lived: Engineering designs $ 982 $ 280 $ 702 $ 982 $ 141 $ 841 Finite lived: Customer relationships 37,425 22,471 14,954 37,425 20,601 16,824 Total amortized intangible assets 38,407 22,751 15,656 38,407 20,742 17,665 Indefinite lived: Trade name 39,816 — 39,816 39,816 — 39,816 Total intangible assets $ 78,223 $ 22,751 $ 55,472 $ 78,223 $ 20,742 $ 57,481</t>
  </si>
  <si>
    <t>Schedule of Indefinite-Lived Intangible Assets</t>
  </si>
  <si>
    <t>Schedule of Finite-Lived Intangible Assets, Future Amortization Expense</t>
  </si>
  <si>
    <t>Amortization expense for finite lived intangible assets for the next five years is expected to be as follows: Fiscal Years Ending Amortization Expense 2019 $ 2,009 2020 2,009 2021 2,009 2022 2,009 2023 2,009 Thereafter 5,611 Total amortization expense $ 15,656</t>
  </si>
  <si>
    <t>Debt (Tables)</t>
  </si>
  <si>
    <t>Schedule of Long-term Debt Instruments</t>
  </si>
  <si>
    <t>Debt consisted of the following at the dates indicated: (in thousands of dollars) September 29, 2018 September 30, 2017 2023 and 2021 term loans, net of deferred financing costs of $4,011 and $2,776, respectively $ 142,139 $ 151,224 Less: Current portion of long-term debt 9,900 8,000 Long-term debt, net of current portion $ 132,239 $ 143,224</t>
  </si>
  <si>
    <t>Schedule of Maturities of Long-term Debt</t>
  </si>
  <si>
    <t>The schedules of remaining principal maturities for the term loan for the next five fiscal years are as follows: (in thousands of dollars) Year Principal Payments 2019 $ 9,900 2020 9,900 2021 9,900 2022 14,850 2023 101,600 Total remaining principal payments $ 146,150</t>
  </si>
  <si>
    <t>Income Taxes (Tables)</t>
  </si>
  <si>
    <t>Schedule of Components of Income Tax (Benefit) Expense</t>
  </si>
  <si>
    <t>The components of income tax expense were as follows for the fiscal years presented: (in thousands of dollars) 2018 2017 2016 Current tax provision: Federal $ (8,925 ) $ 11,705 $ (3,377 ) State 559 1,353 224 Foreign 91 — — Total current tax (benefit) provision $ (8,275 ) $ 13,058 $ (3,153 ) Deferred tax provision: Federal $ 6,816 $ (767 ) $ 9,052 State (1,161 ) (435 ) (95 ) Total deferred tax provision (benefit) 5,655 (1,202 ) 8,957 Income tax (benefit) expense $ (2,620 ) $ 11,856 $ 5,804</t>
  </si>
  <si>
    <t>Schedule of Effective Income Tax Rate Reconciliation</t>
  </si>
  <si>
    <t>A reconciliation between the reported income tax expense for continuing operations and the amount computed by applying the statutory federal income tax rate as follows: (in thousands of dollars) 2018 2017 2016 Federal taxes at statutory rate $ 6,584 $ 13,073 $ 3,439 Increase (reduction) in income taxes resulting from: State taxes, net (1,501 ) 307 (20 ) Change in uncertain tax positions (7,606 ) 651 821 Share-based compensation (735 ) (210 ) 1,001 Permanent items (366 ) (701 ) (84 ) Valuation allowance 783 90 27 Tax credits (470 ) (530 ) (470 ) Return to accrual true-ups (1,699 ) (646 ) (78 ) Investor tax on non-consolidated affiliate income (1,734 ) (271 ) 582 Tax rate adjustments 3,756 144 535 Other 368 (51 ) 51 Income tax expense $ (2,620 ) $ 11,856 $ 5,804</t>
  </si>
  <si>
    <t>Schedule of Unrecognized Tax Benefits Roll Forward</t>
  </si>
  <si>
    <t>A reconciliation of the beginning and ending amount of unrecognized tax benefits is as follows: (in thousands of dollars) 2018 2017 2016 Balance, beginning of year $ 6,389 $ 6,389 $ 6,389 Lapses of applicable statute of limitations (6,389 ) — — Balance, end of year $ — $ 6,389 $ 6,389</t>
  </si>
  <si>
    <t>Schedule of Deferred Tax Assets and Liabilities</t>
  </si>
  <si>
    <t>The following table sets forth the sources of and differences between the financial accounting and tax bases of the Company’s assets and liabilities which give rise to the net deferred tax assets at the dates indicated: (in thousands of dollars) September 29, 2018 September 30, 2017 Deferred tax liabilities Property, plant and equipment $ (4,012 ) $ (2,282 ) Other intangible assets (11,584 ) (18,030 ) Investor tax on non-consolidated affiliate income (496 ) (2,230 ) Other assets (534 ) (527 ) Total deferred tax liabilities $ (16,626 ) $ (23,069 ) Deferred tax assets NOL carryforward $ 577 $ 550 Accrued expenses 6,280 9,575 Indirect effect of uncertain tax position — 2,869 Compensation 6,540 14,095 Inventories 1,194 1,576 Unearned income 3,069 4,000 Tax credits 4,638 2,809 Total deferred tax assets $ 22,298 $ 35,474 Less: valuation allowance (1,432 ) (650 ) Deferred tax assets less valuation allowance $ 20,866 $ 34,824 Net deferred tax assets $ 4,240 $ 11,755</t>
  </si>
  <si>
    <t>Guarantees, Commitments and Contingencies (Tables)</t>
  </si>
  <si>
    <t>Schedule of Future Minimum Rental Payments for Operating Leases</t>
  </si>
  <si>
    <t>The following table sets forth future minimum lease payments under non-cancelable operating leases with original terms exceeding one year at September 29, 2018 : (in thousands of dollars) Years Ended Amount 2019 $ 1,305 2020 1,428 2021 1,409 2022 1,424 2023 1,442 Thereafter 4,624 Total operating lease commitments $ 11,632</t>
  </si>
  <si>
    <t>Schedule of Capital Leased Assets</t>
  </si>
  <si>
    <t>Leased property under capital leases at the dates indicated is presented in the following table: (in thousands of dollars) September 29, 2018 September 30, 2017 Leased property under capital leases $ 1,071 $ 1,071 Accumulated amortization (870 ) (715 ) Leased property under capital leases, net $ 201 $ 356</t>
  </si>
  <si>
    <t>Schedule of Future Minimum Lease Payments for Capital Leases</t>
  </si>
  <si>
    <t>The following table summarizes the Company’s future minimum lease payments under capital leases at September 29, 2018 : (in thousands of dollars) Years Ended Amount 2019 $ 175 2020 18 2021 18 2022 18 2023 6 Thereafter — Total minimum lease payments 235 Amount of lease payments representing interest (15 ) Present value of future minimum capital lease payments $ 220 Current obligations under capital leases $ 169 Long-term obligations under capital leases 51</t>
  </si>
  <si>
    <t>Segment Information (Tables)</t>
  </si>
  <si>
    <t>Schedule of Segment Reporting Information, by Segment</t>
  </si>
  <si>
    <t>The tables below present segment net sales and gross profit for the fiscal years presented: Net sales (in thousands of dollars) 2018 2017 2016 Bus $ 962,769 $ 930,738 $ 876,087 Parts 62,207 59,864 55,923 Segment net sales $ 1,024,976 $ 990,602 $ 932,010 Gross profit (in thousands of dollars) 2018 2017 2016 Bus $ 100,002 $ 106,462 $ 108,232 Parts 21,986 20,906 21,124 Segment gross profit $ 121,988 $ 127,368 $ 129,356</t>
  </si>
  <si>
    <t>Reconciliation of Operating Profit from Segments to Consolidated</t>
  </si>
  <si>
    <t>The following table is a reconciliation of segment gross profit to consolidated income before income taxes for the fiscal years presented: (in thousands of dollars) 2018 2017 2016 Segment gross profit $ 121,988 $ 127,368 $ 129,356 Adjustments: Selling, general and administrative expenses (88,755 ) (72,831 ) (102,711 ) Interest expense (6,661 ) (7,251 ) (16,412 ) Interest income 70 140 133 Other income (expense), net 231 66 (539 ) Loss on debt extinguishment — (10,142 ) — Income before income taxes $ 26,873 $ 37,350 $ 9,827</t>
  </si>
  <si>
    <t>Revenue from External Customers by Geographic Areas</t>
  </si>
  <si>
    <t>Sales are attributable to geographic areas based on customer location and were as follows for the fiscal years presented: (in thousands of dollars) 2018 2017 2016 United States $ 911,558 $ 878,631 838,418 Canada 106,762 104,016 83,669 Rest of world 6,656 7,955 9,923 Total net sales $ 1,024,976 $ 990,602 932,010</t>
  </si>
  <si>
    <t>Earnings Per Common Share (Tables)</t>
  </si>
  <si>
    <t>Schedule of Earnings Per Share, Basic and Diluted</t>
  </si>
  <si>
    <t>The following table presents the basic and diluted earnings per share computation for the fiscal years presented: (in thousands except share data) 2018 2017 2016 Numerator: Net income $ 30,820 $ 28,801 $ 6,900 Less: preferred stock dividends 1,896 4,261 3,878 Less: preferred stock repurchase — 6,091 — Net income available to common stockholders $ 28,924 $ 18,449 $ 3,022 Basic earnings per share (1): Weighted average common shares outstanding 25,259,595 23,343,772 21,252,616 Basic earnings per share $ 1.15 $ 0.79 $ 0.14 Diluted earnings per share (2): Weighted average common shares outstanding 25,259,595 23,343,772 21,252,616 Weighted average dilutive securities, convertible preferred stock 2,294,205 — — Weighted average dilutive securities, restricted stock 50,891 19,073 60,401 Weighted average dilutive securities, warrants 737,183 1,280,265 — Weighted average dilutive securities, stock options 274,988 234,619 2,602 Weighted average shares and dilutive potential common shares 28,616,862 24,877,729 21,315,619 Diluted earnings per share $ 1.08 $ 0.74 $ 0.14 (1) Basic earnings per share is calculated by dividing income available to common stockholders by the weighted average common shares outstanding during the period. (2) Diluted earnings per share is calculated by adjusting the weighted average shares outstanding for the dilutive effect of common stock equivalents outstanding during the period, determined by using the treasury-stock method, and adjusting for the dilutive effect of our convertible preferred stock, determined by using the if-converted method. For the fiscal year ended 2017 , 4,302,212 shares of potentially dilutive convertible preferred stock were excluded from the calculation since the if-converted impact would be anti-dilutive and, as a result, the numerator used in the calculation included the impact on income of preferred stock dividends and the excess of fair value over carrying value for preferred stock repurchase. Potentially dilutive common stock equivalents totaling 12,295 and 173,009 shares were excluded from the fiscal years ended 2017 and 2016 , respectively, calculations since their impact would be anti-dilutive.</t>
  </si>
  <si>
    <t>Share Based Compensation (Tables)</t>
  </si>
  <si>
    <t>Schedule of Share-based Compensation, Restricted Stock and Restricted Stock Units Activity</t>
  </si>
  <si>
    <t>The following table summarizes the Company's RSA and RSU award activity for the fiscal year presented: 2018 Restricted Stock Activity Number of Shares Weighted-Average Grant Date Fair Value Balance, beginning of year 75,590 $ 15.83 Granted 118,450 18.59 Vested (67,890 ) 15.86 Forfeited (8,076 ) 15.62 Balance, end of year 118,074 18.59</t>
  </si>
  <si>
    <t>Schedule of Share-based Compensation, Stock Options, Activity</t>
  </si>
  <si>
    <t>The following table summarizes the Company's stock option activity for the fiscal year presented: 2018 Number of Options Weighted Average Exercise Price per Share ($) Outstanding options, beginning of year 623,962 $ 11.15 Granted 215,530 16.61 Exercised (1) (322,035 ) 11.09 Forfeited (19,030 ) 15.50 Outstanding options, end of year (2) 498,427 $ 13.38 Fully vested and exercisable options, end of year (3) 286,369 $ 10.98 (1) Stock options exercised during the fiscal year had an aggregate intrinsic value totaling $4.2 million . (2) Stock options outstanding at the end of the fiscal year had an aggregate intrinsic value totaling $5.5 million . (3) Fully vested and exercisable options at fiscal year end had an aggregate intrinsic value totaling $3.9 million with a weighted average contractual term of 6.9 years</t>
  </si>
  <si>
    <t>Schedule of Share-based Payment Award, Stock Options, Valuation Assumptions</t>
  </si>
  <si>
    <t>The fair value of each option award at grant date was estimated using the Black-Scholes option-pricing model with the following assumptions made and resulting grant-date fair values during the fiscal years presented: 2018 2017 2016 Expected volatility 29.2 % 33.7 % 33.7 % Expected dividend yield 0 % 0 % 0 % Risk-free interest rate 2.16 % 1.9 % 1.7 % Expected term (in years) 5.0 - 5.5 5.5 4.7 Weighted-average grant-date fair value $ 6.15 $ 5.35 $ 3.72</t>
  </si>
  <si>
    <t>Benefit Plans (Tables)</t>
  </si>
  <si>
    <t>Schedule of Changes in Projected Benefit Obligations</t>
  </si>
  <si>
    <t>The reconciliation of the beginning and ending balances of the PBO for the Defined Benefit Plan for the fiscal years indicated is presented in the following table: Benefit Obligation (in thousands of dollars) 2018 2017 Projected benefit obligation balance, beginning of year $ 144,737 $ 157,030 Interest cost 5,428 5,063 Assumption changes (1) 770 (9,621 ) Actuarial gain 686 (798 ) Benefits paid (7,137 ) (6,937 ) Projected benefit obligations balance, end of year $ 144,484 $ 144,737 (1) The assumption changes referenced in the table above result from (i) changes in the utilized discount rate to value Blue Bird’s future obligations and (ii) updates to the mortality table projections used in the calculation of the benefit obligations.</t>
  </si>
  <si>
    <t>Schedule of Changes in Fair Value of Plan Assets</t>
  </si>
  <si>
    <t>The summary and reconciliation of the beginning and ending balances of the fair value of the plan assets are as follows: Plan Assets (in thousands of dollars) 2018 2017 Fair value of plan assets, beginning of year $ 112,311 $ 100,662 Actual return on plan assets 13,457 14,702 Employer contribution 5,949 5,414 Expenses (1,109 ) (1,530 ) Benefits paid (7,137 ) (6,937 ) Fair value of plan assets, end of year $ 123,471 $ 112,311</t>
  </si>
  <si>
    <t>Schedule of Net Funded Status</t>
  </si>
  <si>
    <t>The net pension liability is reflected in long-term liabilities on the Consolidated Balance Sheets. Funded Status (in thousands of dollars) September 29, 2018 September 30, 2017 Benefit obligation $ 144,484 $ 144,737 Fair value of plan assets 123,471 112,311 Funded status (21,013 ) (32,426 ) Net pension liability recognized $ (21,013 ) $ (32,426 )</t>
  </si>
  <si>
    <t>Schedule of Allocation of Plan Assets</t>
  </si>
  <si>
    <t>The following table sets forth, by level within the fair value hierarchy, a summary of the Defined Benefit Plan’s investments measured at fair value: (in thousands of dollars) Level 1 Level 2 Level 3 Total September 29, 2018 Assets: Equity securities $ — $ 86,410 $ — $ 86,410 Debt securities — 37,061 — 37,061 Total assets at fair value $ — $ 123,471 $ — $ 123,471 September 30, 2017 Assets: Equity securities $ — $ 80,795 $ — $ 80,795 Debt securities — 31,516 — 31,516 Total assets at fair value $ — $ 112,311 $ — $ 112,311 The Defined Benefit Plan asset allocations at the dates indicated, the measurement date, are as follows: September 29, 2018 September 30, 2017 Equity securities 70 % 72 % Debt securities 30 % 28 % 100 % 100 %</t>
  </si>
  <si>
    <t>Schedule of Defined Benefit Plan Amounts Recognized in Other Comprehensive Income (Loss)</t>
  </si>
  <si>
    <t>The following table represents net periodic benefit cost and changes in plan assets and benefit obligations recognized in other comprehensive income, before tax effect, for the fiscal years presented: (in thousands of dollars) 2018 2017 2016 Interest cost $ 5,428 $ 5,063 $ 5,063 Expected return on plan assets (7,105 ) (6,358 ) (6,112 ) Amortization of net loss 3,521 6,291 4,787 Net periodic benefit cost $ 1,844 $ 4,996 $ 3,738 Net (gain) loss $ (3,787 ) $ (17,232 ) $ 15,716 Amortization of net loss (3,521 ) (6,291 ) (4,787 ) Total (gain) loss recognized in other comprehensive income $ (7,308 ) $ (23,523 ) $ 10,929 Total (gain) loss recognized in net periodic pension benefit cost and other comprehensive income $ (5,464 ) $ (18,527 ) $ 14,667</t>
  </si>
  <si>
    <t>Schedule of Assumptions Used</t>
  </si>
  <si>
    <t>The following actuarial assumptions were used to determine the benefit obligations at the dates indicated: Weighted-average assumptions used to determine benefit obligations: September 29, 2018 September 30, 2017 Discount rate 4.30 % 3.85 % Rate of compensation increase N/A N/A Weighted-average assumptions used to determine net periodic benefit cost: September 29, 2018 September 30, 2017 Discount rate 3.85 % 3.30 % Expected long-term return on plan assets 6.37 % 6.37 % Rate of compensation increase N/A N/A</t>
  </si>
  <si>
    <t>Schedule of Expected Benefit Payments</t>
  </si>
  <si>
    <t xml:space="preserve"> The following benefit payments are expected to be paid to the Company’s pension plan participants in the fiscal years indicated: (in thousands of dollars) Expected Payments 2019 $ 7,738 2020 7,833 2021 8,016 2022 8,227 2023 8,430 2024 - 2028 43,423 Total expected future benefit payments $ 83,667</t>
  </si>
  <si>
    <t>Accumulated Other Comprehensive Income (Tables)</t>
  </si>
  <si>
    <t>Schedule of Accumulated Other Comprehensive Income (Loss)</t>
  </si>
  <si>
    <t>The following table provides information on changes in accumulated other comprehensive income (“AOCI”) for the periods presented: (in thousands) Defined Benefit Pension Plan Cash Flow Hedges (Effective Portion) Total AOCI Balance, October 3, 2015 $ (51,774 ) $ — $ (51,774 ) Other comprehensive loss, gross (15,716 ) (236 ) (15,952 ) Amounts reclassified from other comprehensive income and included in earnings 4,787 216 5,003 Total other comprehensive loss, before taxes (10,929 ) (20 ) (10,949 ) Income tax benefit 3,825 7 3,832 Balance, October 1, 2016 $ (58,878 ) $ (13 ) $ (58,891 ) Other comprehensive income, gross 17,232 344 17,576 Amounts reclassified from other comprehensive income and included in earnings 6,291 (324 ) 5,967 Total other comprehensive income, before taxes 23,523 20 23,543 Income tax expense (8,520 ) (7 ) (8,527 ) Balance, September 30, 2017 $ (43,875 ) $ — $ (43,875 ) Other comprehensive income, gross 3,787 — 3,787 Amounts reclassified from other comprehensive income and included in earnings 3,521 — 3,521 Total other comprehensive income, before taxes 7,308 — 7,308 Income tax expense (1,860 ) — (1,860 ) Balance, September 29, 2018 $ (38,427 ) $ — $ (38,427 )</t>
  </si>
  <si>
    <t>Nature of Business and Basis of Presentation - Narrative (Details) - School Bus Holdings, Inc. $ in Millions</t>
  </si>
  <si>
    <t>Feb. 24, 2015USD ($)shares</t>
  </si>
  <si>
    <t>Business Combination, Separately Recognized Transactions [Line Items]</t>
  </si>
  <si>
    <t>Cash paid</t>
  </si>
  <si>
    <t>Shares issued for acquisition (in shares) | shares</t>
  </si>
  <si>
    <t>Shares issued for acquisition, value</t>
  </si>
  <si>
    <t>Summary of Significant Accounting Policies - Narrative (Details) - USD ($) $ in Thousands</t>
  </si>
  <si>
    <t>3 Months Ended</t>
  </si>
  <si>
    <t>Dec. 29, 2018</t>
  </si>
  <si>
    <t>Sep. 13, 2018</t>
  </si>
  <si>
    <t>New Accounting Pronouncement, Early Adoption [Line Items]</t>
  </si>
  <si>
    <t>Change in accrued liabilities</t>
  </si>
  <si>
    <t>Assets</t>
  </si>
  <si>
    <t>Deferred financing fees</t>
  </si>
  <si>
    <t>Debt amortization/ Non-cash interest expense</t>
  </si>
  <si>
    <t>Research and development expense</t>
  </si>
  <si>
    <t>Product Warranty Liability [Line Items]</t>
  </si>
  <si>
    <t>Extended product warranty, period</t>
  </si>
  <si>
    <t>12 months</t>
  </si>
  <si>
    <t>Scenario, Forecast | Accounting Standards Update 2014-09</t>
  </si>
  <si>
    <t>Cumulative effect on retained earnings</t>
  </si>
  <si>
    <t>Scenario, Forecast | Accounting Standards Update 2016-02</t>
  </si>
  <si>
    <t>Liabilities</t>
  </si>
  <si>
    <t>Minimum</t>
  </si>
  <si>
    <t>Finite-Lived Intangible Assets [Line Items]</t>
  </si>
  <si>
    <t>Estimated life</t>
  </si>
  <si>
    <t>7 years</t>
  </si>
  <si>
    <t>Standard product warranty, period</t>
  </si>
  <si>
    <t>1 year</t>
  </si>
  <si>
    <t>Maximum</t>
  </si>
  <si>
    <t>20 years</t>
  </si>
  <si>
    <t>5 years</t>
  </si>
  <si>
    <t>Summary of Significant Accounting Policies - Useful Lives of Property, Plant and Equipment (Details)</t>
  </si>
  <si>
    <t>Buildings | Minimum</t>
  </si>
  <si>
    <t>Property, Plant and Equipment [Line Items]</t>
  </si>
  <si>
    <t>Useful life</t>
  </si>
  <si>
    <t>15 years</t>
  </si>
  <si>
    <t>Buildings | Maximum</t>
  </si>
  <si>
    <t>33 years</t>
  </si>
  <si>
    <t>Machinery and equipment | Minimum</t>
  </si>
  <si>
    <t>Machinery and equipment | Maximum</t>
  </si>
  <si>
    <t>10 years</t>
  </si>
  <si>
    <t>Computer equipment and software | Minimum</t>
  </si>
  <si>
    <t>3 years</t>
  </si>
  <si>
    <t>Computer equipment and software | Maximum</t>
  </si>
  <si>
    <t>Office furniture and fixtures | Minimum</t>
  </si>
  <si>
    <t>Office furniture and fixtures | Maximum</t>
  </si>
  <si>
    <t>Supplemental Financial Information - Accounts Receivable (Details) - USD ($) $ in Thousands</t>
  </si>
  <si>
    <t>Allowance for doubtful accounts</t>
  </si>
  <si>
    <t>Supplemental Financial Information - Product Warranty Rollforward (Details) - USD ($) $ in Thousands</t>
  </si>
  <si>
    <t>Movement in Standard Product Warranty Accrual [Roll Forward]</t>
  </si>
  <si>
    <t>Balance at beginning of period</t>
  </si>
  <si>
    <t>Add: current period accruals</t>
  </si>
  <si>
    <t>Less: current period reductions of accrual</t>
  </si>
  <si>
    <t>Balance at end of period</t>
  </si>
  <si>
    <t>Supplemental Financial Information - Extended Warranty Income (Details) - USD ($) $ in Thousands</t>
  </si>
  <si>
    <t>Movement in Extended Product Warranty Accrual [Roll Forward]</t>
  </si>
  <si>
    <t>Add: current period deferred income</t>
  </si>
  <si>
    <t>Less: current period recognition of income</t>
  </si>
  <si>
    <t>Supplemental Financial Information - Self Insurance (Details) - USD ($) $ in Thousands</t>
  </si>
  <si>
    <t>Current portion</t>
  </si>
  <si>
    <t>Long-term portion</t>
  </si>
  <si>
    <t>Total accrued self-insurance</t>
  </si>
  <si>
    <t>Supplemental Financial Information - Narrative (Details) - USD ($) $ in Millions</t>
  </si>
  <si>
    <t>Shipping and handling revenue</t>
  </si>
  <si>
    <t>Shipping and handling costs</t>
  </si>
  <si>
    <t>Inventories (Details) - USD ($) $ in Thousands</t>
  </si>
  <si>
    <t>Raw materials</t>
  </si>
  <si>
    <t>Work in process</t>
  </si>
  <si>
    <t>Finished goods</t>
  </si>
  <si>
    <t>Total inventories</t>
  </si>
  <si>
    <t>Property, Plant and Equipment (Details) - USD ($) $ in Thousands</t>
  </si>
  <si>
    <t>Property, plant and equipment, gross</t>
  </si>
  <si>
    <t>Accumulated depreciation and amortization</t>
  </si>
  <si>
    <t>Depreciation</t>
  </si>
  <si>
    <t>Land</t>
  </si>
  <si>
    <t>Buildings</t>
  </si>
  <si>
    <t>Machinery and equipment</t>
  </si>
  <si>
    <t>Office furniture, equipment and other</t>
  </si>
  <si>
    <t>Computer equipment and software</t>
  </si>
  <si>
    <t>Construction in process</t>
  </si>
  <si>
    <t>Goodwill (Details) - USD ($) $ in Thousands</t>
  </si>
  <si>
    <t>Goodwill [Line Items]</t>
  </si>
  <si>
    <t>Gross Goodwill</t>
  </si>
  <si>
    <t>Accumulated Impairments</t>
  </si>
  <si>
    <t>Net Goodwill</t>
  </si>
  <si>
    <t>Bus</t>
  </si>
  <si>
    <t>Parts</t>
  </si>
  <si>
    <t>Intangible Assets (Details) - USD ($) $ in Thousands</t>
  </si>
  <si>
    <t>Gross Carrying Amount</t>
  </si>
  <si>
    <t>Accumulated Amortization</t>
  </si>
  <si>
    <t>Trade names</t>
  </si>
  <si>
    <t>Indefinite-lived Intangible Assets [Line Items]</t>
  </si>
  <si>
    <t>Nonamortized intangible assets</t>
  </si>
  <si>
    <t>Engineering designs</t>
  </si>
  <si>
    <t>Customer relationships</t>
  </si>
  <si>
    <t>Intangible Assets - Narrative (Details) - USD ($) $ in Millions</t>
  </si>
  <si>
    <t>Amortization expense for intangible assets</t>
  </si>
  <si>
    <t>Intangible Assets Schedule of Expected Amortization Expense (Details) - USD ($) $ in Thousands</t>
  </si>
  <si>
    <t>Amortization expense, 2019</t>
  </si>
  <si>
    <t>Amortization expense, 2020</t>
  </si>
  <si>
    <t>Amortization expense, 2021</t>
  </si>
  <si>
    <t>Amortization expense, 2022</t>
  </si>
  <si>
    <t>Amortization expense, 2023</t>
  </si>
  <si>
    <t>Amortization expense, thereafter</t>
  </si>
  <si>
    <t>Debt - Narrative (Details) - USD ($) $ in Thousands</t>
  </si>
  <si>
    <t>Dec. 12, 2016</t>
  </si>
  <si>
    <t>Debt Instrument [Line Items]</t>
  </si>
  <si>
    <t>Credit Agreement</t>
  </si>
  <si>
    <t>Face amount</t>
  </si>
  <si>
    <t>Debt term</t>
  </si>
  <si>
    <t>Discount and issuance costs</t>
  </si>
  <si>
    <t>Term Loan | Credit Agreement</t>
  </si>
  <si>
    <t>Senior Term Loan | Senior Credit Facility</t>
  </si>
  <si>
    <t>Long-term line of credit</t>
  </si>
  <si>
    <t>Stated interest rate (as a percent)</t>
  </si>
  <si>
    <t>4.50%</t>
  </si>
  <si>
    <t>2.80%</t>
  </si>
  <si>
    <t>Weighted average interest rate (as a percent)</t>
  </si>
  <si>
    <t>4.10%</t>
  </si>
  <si>
    <t>Revolving Credit Facility | Credit Facility | Credit Agreement</t>
  </si>
  <si>
    <t>Maximum borrowing capacity</t>
  </si>
  <si>
    <t>Increase (decrease) to line of credit facility</t>
  </si>
  <si>
    <t>Letters of Credit | Credit Facility | Credit Agreement</t>
  </si>
  <si>
    <t>Letters of Credit | Credit Facility | Senior Revolving Credit Facility</t>
  </si>
  <si>
    <t>Line of credit, amount outstanding</t>
  </si>
  <si>
    <t>Remaining borrowing capacity</t>
  </si>
  <si>
    <t>Swingline Credit Facility | Credit Facility | Credit Agreement</t>
  </si>
  <si>
    <t>LIBOR | Term Loan | Credit Agreement</t>
  </si>
  <si>
    <t>Basis spread on variable rate (as a percent)</t>
  </si>
  <si>
    <t>2.25%</t>
  </si>
  <si>
    <t>Debt Debt - Covenants (Details) - Term Loan - Credit Agreement</t>
  </si>
  <si>
    <t>Less than 2.00x | ABR Loans</t>
  </si>
  <si>
    <t>0.75%</t>
  </si>
  <si>
    <t>Less than 2.00x | Eurodollar Loans</t>
  </si>
  <si>
    <t>1.75%</t>
  </si>
  <si>
    <t>Greater than or equal to 2.00x and less than 2.50x | ABR Loans</t>
  </si>
  <si>
    <t>1.00%</t>
  </si>
  <si>
    <t>Greater than or equal to 2.00x and less than 2.50x | Eurodollar Loans</t>
  </si>
  <si>
    <t>2.00%</t>
  </si>
  <si>
    <t>Greater than or equal to 2.50x and less than 3.00x | ABR Loans</t>
  </si>
  <si>
    <t>1.25%</t>
  </si>
  <si>
    <t>Greater than or equal to 2.50x and less than 3.00x | Eurodollar Loans</t>
  </si>
  <si>
    <t>Greater than or equal to 3.00x and less than 3.25x | ABR Loans</t>
  </si>
  <si>
    <t>1.50%</t>
  </si>
  <si>
    <t>Greater than or equal to 3.00x and less than 3.25x | Eurodollar Loans</t>
  </si>
  <si>
    <t>2.50%</t>
  </si>
  <si>
    <t>Greater than or equal to 3.25x and less than 3.50x | ABR Loans</t>
  </si>
  <si>
    <t>Greater than or equal to 3.25x and less than 3.50x | Eurodollar Loans</t>
  </si>
  <si>
    <t>2.75%</t>
  </si>
  <si>
    <t>Greater than 3.50x | ABR Loans</t>
  </si>
  <si>
    <t>Greater than 3.50x | Eurodollar Loans</t>
  </si>
  <si>
    <t>3.00%</t>
  </si>
  <si>
    <t>Debt - Schedule of Long-term Debt (Details) - USD ($) $ in Thousands</t>
  </si>
  <si>
    <t>Less: Current portion of long-term debt</t>
  </si>
  <si>
    <t>Long-term debt, net of current portion</t>
  </si>
  <si>
    <t>Senior Term Loan | Term Loan Facility</t>
  </si>
  <si>
    <t>2023 and 2021 term loans, net of deferred financing costs of $4,011 and $2,776, respectively</t>
  </si>
  <si>
    <t>Deferred financing costs</t>
  </si>
  <si>
    <t>Debt - Maturity Schedule (Details) $ in Thousands</t>
  </si>
  <si>
    <t>Sep. 29, 2018USD ($)</t>
  </si>
  <si>
    <t>Long-term Debt, Fiscal Year Maturity</t>
  </si>
  <si>
    <t>Total remaining principal payments</t>
  </si>
  <si>
    <t>Income Taxes - Income Tax (Benefit) Expense (Details) - USD ($) $ in Thousands</t>
  </si>
  <si>
    <t>Current tax provision:</t>
  </si>
  <si>
    <t>Federal</t>
  </si>
  <si>
    <t>State</t>
  </si>
  <si>
    <t>Foreign</t>
  </si>
  <si>
    <t>Total current tax (benefit) provision</t>
  </si>
  <si>
    <t>Deferred tax provision:</t>
  </si>
  <si>
    <t>Total deferred tax provision (benefit)</t>
  </si>
  <si>
    <t>Income tax (benefit) expense</t>
  </si>
  <si>
    <t>Income Taxes (Details) - USD ($) $ in Millions</t>
  </si>
  <si>
    <t>Federal tax credit carryforward</t>
  </si>
  <si>
    <t>Effective tax rate (as a percent)</t>
  </si>
  <si>
    <t>(9.70%)</t>
  </si>
  <si>
    <t>31.70%</t>
  </si>
  <si>
    <t>59.10%</t>
  </si>
  <si>
    <t>Statutory Federal income tax rate (as a percent)</t>
  </si>
  <si>
    <t>24.50%</t>
  </si>
  <si>
    <t>35.00%</t>
  </si>
  <si>
    <t>Tax Cuts And Jobs Act Of 2017, tax expense (benefit)</t>
  </si>
  <si>
    <t>Tax Cuts And Jobs Act Of 2017, change in tax rate, provisional income tax expense (benefit)</t>
  </si>
  <si>
    <t>Tax Cuts And Jobs Act Of 2017 , transition tax for accumulated foreign earnings</t>
  </si>
  <si>
    <t>Accrued interest and penalties</t>
  </si>
  <si>
    <t>Income Taxes - Effective Income Tax Rate Reconciliation (Details) - USD ($) $ in Thousands</t>
  </si>
  <si>
    <t>Federal taxes at statutory rate</t>
  </si>
  <si>
    <t>State taxes, net</t>
  </si>
  <si>
    <t>Change in uncertain tax positions</t>
  </si>
  <si>
    <t>Permanent items</t>
  </si>
  <si>
    <t>Valuation allowance</t>
  </si>
  <si>
    <t>Tax credits</t>
  </si>
  <si>
    <t>Return to accrual true-ups</t>
  </si>
  <si>
    <t>Investor tax on non-consolidated affiliate income</t>
  </si>
  <si>
    <t>Tax rate adjustments</t>
  </si>
  <si>
    <t>Other</t>
  </si>
  <si>
    <t>Income Taxes - Unrecognized Tax Benefits (Details) - USD ($) $ in Thousands</t>
  </si>
  <si>
    <t>Reconciliation of Unrecognized Tax Benefits, Excluding Amounts Pertaining to Examined Tax Returns [Roll Forward]</t>
  </si>
  <si>
    <t>Balance, beginning of year</t>
  </si>
  <si>
    <t>Lapses of applicable statute of limitations</t>
  </si>
  <si>
    <t>Balance, end of year</t>
  </si>
  <si>
    <t>Income Taxes - Deferred Tax Assets and Liabilities (Details) - USD ($) $ in Thousands</t>
  </si>
  <si>
    <t>Property, plant and equipment</t>
  </si>
  <si>
    <t>Other intangible assets</t>
  </si>
  <si>
    <t>Total deferred tax liabilities</t>
  </si>
  <si>
    <t>Deferred tax assets</t>
  </si>
  <si>
    <t>NOL carryforward</t>
  </si>
  <si>
    <t>Indirect effect of uncertain tax position</t>
  </si>
  <si>
    <t>Compensation</t>
  </si>
  <si>
    <t>Unearned income</t>
  </si>
  <si>
    <t>Total deferred tax assets</t>
  </si>
  <si>
    <t>Less: valuation allowance</t>
  </si>
  <si>
    <t>Deferred tax assets less valuation allowance</t>
  </si>
  <si>
    <t>Net deferred tax assets</t>
  </si>
  <si>
    <t>Guarantees, Commitments and Contingencies - Narrative (Details) - USD ($) $ in Thousands</t>
  </si>
  <si>
    <t>Operating Leased Assets [Line Items]</t>
  </si>
  <si>
    <t>Accrual for environmental loss contingencies, discount rate (as a percent)</t>
  </si>
  <si>
    <t>12.00%</t>
  </si>
  <si>
    <t>Accrual for environmental loss contingencies</t>
  </si>
  <si>
    <t>Period for aggregate undiscounted amount</t>
  </si>
  <si>
    <t>9 years</t>
  </si>
  <si>
    <t>Accrual for environmental loss contingencies, gross</t>
  </si>
  <si>
    <t>Accrual for Environmental Loss Contingencies, Fiscal Year Maturity [Abstract]</t>
  </si>
  <si>
    <t>Thereafter</t>
  </si>
  <si>
    <t>Rent expense</t>
  </si>
  <si>
    <t>Commitments for future production material</t>
  </si>
  <si>
    <t>Lease term</t>
  </si>
  <si>
    <t>4 years 4 months</t>
  </si>
  <si>
    <t>Guarantees, Commitments and Contingencies - Future Minimum Operating Lease Payments (Details) $ in Thousands</t>
  </si>
  <si>
    <t>Future minimum lease payments under operating leases</t>
  </si>
  <si>
    <t>Guarantees, Commitments and Contingencies - Schedule of Capital Leases (Details) - USD ($) $ in Thousands</t>
  </si>
  <si>
    <t>Leased property under capital leases</t>
  </si>
  <si>
    <t>Accumulated amortization</t>
  </si>
  <si>
    <t>Leased property under capital leases, net</t>
  </si>
  <si>
    <t>Guarantees, Commitments and Contingencies - Future Minimum Capital Lease Payments (Details) $ in Thousands</t>
  </si>
  <si>
    <t>Total minimum lease payments</t>
  </si>
  <si>
    <t>Amount of lease payments representing interest</t>
  </si>
  <si>
    <t>Present value of future minimum capital lease payments</t>
  </si>
  <si>
    <t>Current obligations under capital leases</t>
  </si>
  <si>
    <t>Long-term obligations under capital leases</t>
  </si>
  <si>
    <t>Purchase Commitments [Abstract]</t>
  </si>
  <si>
    <t>Total purchase commitments</t>
  </si>
  <si>
    <t>Segment Information (Details) $ in Thousands</t>
  </si>
  <si>
    <t>Sep. 29, 2018USD ($)segment</t>
  </si>
  <si>
    <t>Sep. 30, 2017USD ($)</t>
  </si>
  <si>
    <t>Oct. 01, 2016USD ($)</t>
  </si>
  <si>
    <t>Segment Reporting Information [Line Items]</t>
  </si>
  <si>
    <t>Number of Operating Segments | segment</t>
  </si>
  <si>
    <t>United States</t>
  </si>
  <si>
    <t>Canada</t>
  </si>
  <si>
    <t>Rest of world</t>
  </si>
  <si>
    <t>Operating Segments</t>
  </si>
  <si>
    <t>Operating Segments | Bus</t>
  </si>
  <si>
    <t>Operating Segments | Parts</t>
  </si>
  <si>
    <t>Segment Information - Reconciliation of Segment Gross Profit (Details) - USD ($) $ in Thousands</t>
  </si>
  <si>
    <t>Segment Reporting, Reconciling Item for Operating Profit (Loss) from Segment to Consolidated [Line Items]</t>
  </si>
  <si>
    <t>Segment gross profit</t>
  </si>
  <si>
    <t>Segment Reconciling Items</t>
  </si>
  <si>
    <t>Stockholders' Deficit - (Details) - USD ($) $ / shares in Units, $ in Millions</t>
  </si>
  <si>
    <t>Sep. 23, 2017</t>
  </si>
  <si>
    <t>Jun. 08, 2016</t>
  </si>
  <si>
    <t>Jun. 03, 2016</t>
  </si>
  <si>
    <t>May 26, 2016</t>
  </si>
  <si>
    <t>Class of Stock [Line Items]</t>
  </si>
  <si>
    <t>Cash dividends</t>
  </si>
  <si>
    <t>Payments for Repurchase of Convertible Preferred Stock</t>
  </si>
  <si>
    <t>Warrants outstanding (in shares)</t>
  </si>
  <si>
    <t>Number of shares received from exercise of each warrant (in shares)</t>
  </si>
  <si>
    <t>Share price (in dollars per share)</t>
  </si>
  <si>
    <t>Series A Convertible Preferred Stock</t>
  </si>
  <si>
    <t>Dividend rate (as a percent)</t>
  </si>
  <si>
    <t>7.625%</t>
  </si>
  <si>
    <t>The Traxis Group B.V. | Blue Bird Corporation | ASP BB Holdings LLC</t>
  </si>
  <si>
    <t>Shares issued for acquisition (in shares)</t>
  </si>
  <si>
    <t>Number of shares acquired</t>
  </si>
  <si>
    <t>Price per share acquired (in dollars per share)</t>
  </si>
  <si>
    <t>Earnings Per Common Share (Details) - USD ($) $ / shares in Units, $ in Thousands</t>
  </si>
  <si>
    <t>Schedule of Earnings Per Share, Including Dilutive Securities [Line Items]</t>
  </si>
  <si>
    <t>Basic earnings per share</t>
  </si>
  <si>
    <t>Diluted earnings per share</t>
  </si>
  <si>
    <t>Convertible Preferred Stock - if converted (in shares)</t>
  </si>
  <si>
    <t>Warrants (in shares)</t>
  </si>
  <si>
    <t>Restricted stock</t>
  </si>
  <si>
    <t>Dilutive securities related to share based compensation (in shares)</t>
  </si>
  <si>
    <t>Non-qualified stock options</t>
  </si>
  <si>
    <t>Anti-dilutive securities excluded from computation of earnings per share (in shares)</t>
  </si>
  <si>
    <t>Share Based Compensation - Narrative (Details) - USD ($) $ / shares in Units, $ in Thousands</t>
  </si>
  <si>
    <t>1 Months Ended</t>
  </si>
  <si>
    <t>Jun. 30, 2016</t>
  </si>
  <si>
    <t>Feb. 28, 2015</t>
  </si>
  <si>
    <t>Share-based Compensation Arrangement by Share-based Payment Award [Line Items]</t>
  </si>
  <si>
    <t>Aggregate intrinsic value of options exercised during period</t>
  </si>
  <si>
    <t>Shares authorized to be granted under Omnibus Equity Incentive Plan</t>
  </si>
  <si>
    <t>Stock-based compensation</t>
  </si>
  <si>
    <t>Tax benefit from compensation expense</t>
  </si>
  <si>
    <t>Unrecognized compensation expense, period for recognition</t>
  </si>
  <si>
    <t>3 months</t>
  </si>
  <si>
    <t>Restricted Stock and Restricted Stock Units (RSUs)</t>
  </si>
  <si>
    <t>Weighted-average grant date fair value of restricted stock awards</t>
  </si>
  <si>
    <t>Unrecognized compensation expense</t>
  </si>
  <si>
    <t>4 months</t>
  </si>
  <si>
    <t>Phantom award</t>
  </si>
  <si>
    <t>Phantom awards plan payment approved</t>
  </si>
  <si>
    <t>Share Based Compensation - Restricted Stock and Unit Activity (Details) - USD ($) $ / shares in Units, $ in Thousands</t>
  </si>
  <si>
    <t>Weighted-Average Grant Date Fair Value</t>
  </si>
  <si>
    <t>Aggregate intrinsic value of options outstanding</t>
  </si>
  <si>
    <t>Aggregate intrinsic value of options vested and exercisable</t>
  </si>
  <si>
    <t>Weighted average remaining contractual term</t>
  </si>
  <si>
    <t>6 years 10 months 12 days</t>
  </si>
  <si>
    <t>Number of Shares</t>
  </si>
  <si>
    <t>Unvested shares, beginning of year (in shares)</t>
  </si>
  <si>
    <t>Granted (in shares)</t>
  </si>
  <si>
    <t>Vested (in shares)</t>
  </si>
  <si>
    <t>Forfeited (in shares)</t>
  </si>
  <si>
    <t>Unvested shares, end of year (in shares)</t>
  </si>
  <si>
    <t>Unvested shares, beginning of year (in dollars per share)</t>
  </si>
  <si>
    <t>Granted (in dollars per share)</t>
  </si>
  <si>
    <t>Vested (in dollars per share)</t>
  </si>
  <si>
    <t>Forfeited (in dollars per share)</t>
  </si>
  <si>
    <t>Unvested shares, end of year (in dollars per share)</t>
  </si>
  <si>
    <t>Share Based Compensation (Details) - USD ($) $ / shares in Units, $ in Millions</t>
  </si>
  <si>
    <t>Number of Options</t>
  </si>
  <si>
    <t>Outstanding at beginning of period (in shares)</t>
  </si>
  <si>
    <t>Exercised (in shares)</t>
  </si>
  <si>
    <t>Outstanding at end of period (in shares)</t>
  </si>
  <si>
    <t>Fully vested and expected to vest (in shares)</t>
  </si>
  <si>
    <t>Weighted Average Exercise Price per Share ($)</t>
  </si>
  <si>
    <t>Outstanding at beginning of period (in dollars per share)</t>
  </si>
  <si>
    <t>Exercised (in dollars per share)</t>
  </si>
  <si>
    <t>Outstanding at end of period (in dollars per share)</t>
  </si>
  <si>
    <t>Fully vested and expected to vest (in dollars per share)</t>
  </si>
  <si>
    <t>Aggregate intrinsic value</t>
  </si>
  <si>
    <t>Unrecognized compensation costs</t>
  </si>
  <si>
    <t>Share Based Compensation - Fair Value Assumptions (Details) - Options - $ / shares</t>
  </si>
  <si>
    <t>Expected volatility</t>
  </si>
  <si>
    <t>29.20%</t>
  </si>
  <si>
    <t>33.70%</t>
  </si>
  <si>
    <t>Expected dividend yield</t>
  </si>
  <si>
    <t>0.00%</t>
  </si>
  <si>
    <t>Risk-free interest rate</t>
  </si>
  <si>
    <t>2.20%</t>
  </si>
  <si>
    <t>1.90%</t>
  </si>
  <si>
    <t>1.70%</t>
  </si>
  <si>
    <t>Expected term (in years)</t>
  </si>
  <si>
    <t>5 years 6 months</t>
  </si>
  <si>
    <t>4 years 8 months 12 days</t>
  </si>
  <si>
    <t>Weighted-average grant-date fair value (in dollars per share)</t>
  </si>
  <si>
    <t>Benefit Plans - Narrative (Details) - USD ($) $ in Thousands</t>
  </si>
  <si>
    <t>Defined Benefit Plan Disclosure [Line Items]</t>
  </si>
  <si>
    <t>Employer matching contribution, percent of employees' contribution</t>
  </si>
  <si>
    <t>50.00%</t>
  </si>
  <si>
    <t>Employer matching contribution, percent of employees' gross pay</t>
  </si>
  <si>
    <t>6.00%</t>
  </si>
  <si>
    <t>Employer discretionary contribution amount</t>
  </si>
  <si>
    <t>Medical, dental and accident and sickness benefit expense</t>
  </si>
  <si>
    <t>Pension Plan</t>
  </si>
  <si>
    <t>Employer contribution</t>
  </si>
  <si>
    <t>Benefits paid</t>
  </si>
  <si>
    <t>Benefit obligation</t>
  </si>
  <si>
    <t>Estimated net loss to be amortized from accumulated other comprehensive loss over next fiscal year</t>
  </si>
  <si>
    <t>Estimated future employer contributions in next fiscal year</t>
  </si>
  <si>
    <t>Employee Compensation Plan | Management</t>
  </si>
  <si>
    <t>Bonus liabilities</t>
  </si>
  <si>
    <t>Benefit Plans - Projected Benefit Obligation (Details) - Pension Plan - USD ($) $ in Thousands</t>
  </si>
  <si>
    <t>Change in benefit obligation</t>
  </si>
  <si>
    <t>Projected benefit obligation balance, beginning of year</t>
  </si>
  <si>
    <t>Interest cost</t>
  </si>
  <si>
    <t>Assumption changes</t>
  </si>
  <si>
    <t>Actuarial gain</t>
  </si>
  <si>
    <t>Projected benefit obligations balance, end of year</t>
  </si>
  <si>
    <t>Benefit Plans - Change in Plan Assets (Details) - Pension Plan - USD ($) $ in Thousands</t>
  </si>
  <si>
    <t>Change in plan assets</t>
  </si>
  <si>
    <t>Fair value of plan assets, beginning of year</t>
  </si>
  <si>
    <t>Actual return on plan assets</t>
  </si>
  <si>
    <t>Expenses</t>
  </si>
  <si>
    <t>Fair value of plan assets, end of year</t>
  </si>
  <si>
    <t>Benefit Plans - Net Funded Status (Details) - Pension Plan - USD ($) $ in Thousands</t>
  </si>
  <si>
    <t>Fair value of plan assets</t>
  </si>
  <si>
    <t>Funded status</t>
  </si>
  <si>
    <t>Net pension liability recognized</t>
  </si>
  <si>
    <t>Benefit Plans - Fair Value of Plan Assets (Details) - Pension Plan - USD ($) $ in Thousands</t>
  </si>
  <si>
    <t>Equity securities</t>
  </si>
  <si>
    <t>Equity securities | Level 1</t>
  </si>
  <si>
    <t>Equity securities | Level 2</t>
  </si>
  <si>
    <t>Equity securities | Level 3</t>
  </si>
  <si>
    <t>Debt securities</t>
  </si>
  <si>
    <t>Debt securities | Level 1</t>
  </si>
  <si>
    <t>Debt securities | Level 2</t>
  </si>
  <si>
    <t>Debt securities | Level 3</t>
  </si>
  <si>
    <t>Benefit Plans - Amounts Recognized in Other Comprehensive Income (Details) - USD ($) $ in Thousands</t>
  </si>
  <si>
    <t>Net (gain) loss</t>
  </si>
  <si>
    <t>Expected return on plan assets</t>
  </si>
  <si>
    <t>Amortization of net loss</t>
  </si>
  <si>
    <t>Net periodic benefit cost</t>
  </si>
  <si>
    <t>Total (gain) loss recognized in other comprehensive income</t>
  </si>
  <si>
    <t>Total (gain) loss recognized in net periodic pension benefit cost and other comprehensive income</t>
  </si>
  <si>
    <t>Benefit Plans - Assumptions Used to Determine Benefit Obligations (Details)</t>
  </si>
  <si>
    <t>Discount rate</t>
  </si>
  <si>
    <t>4.30%</t>
  </si>
  <si>
    <t>3.85%</t>
  </si>
  <si>
    <t>Benefit Plans - Assumptions Used to Determine Net Benefit Cost (Details) - Pension Plan</t>
  </si>
  <si>
    <t>3.30%</t>
  </si>
  <si>
    <t>Expected long-term return on plan assets</t>
  </si>
  <si>
    <t>6.37%</t>
  </si>
  <si>
    <t>Benefit Plans - Weighted Average Asset Allocations (Details) - Pension Plan</t>
  </si>
  <si>
    <t>Weighted average allocations of plan assets</t>
  </si>
  <si>
    <t>100.00%</t>
  </si>
  <si>
    <t>70.00%</t>
  </si>
  <si>
    <t>72.00%</t>
  </si>
  <si>
    <t>30.00%</t>
  </si>
  <si>
    <t>28.00%</t>
  </si>
  <si>
    <t>Benefit Plans - Expected Benefit Payments (Details) $ in Thousands</t>
  </si>
  <si>
    <t>2024 - 2028</t>
  </si>
  <si>
    <t>Total expected future benefit payments</t>
  </si>
  <si>
    <t>Equity Investment in Affiliate - Narrative (Details) $ in Thousands</t>
  </si>
  <si>
    <t>Oct. 14, 2009manufacturer</t>
  </si>
  <si>
    <t>Schedule of Equity Method Investments [Line Items]</t>
  </si>
  <si>
    <t>Number of manufacturers before venture | manufacturer</t>
  </si>
  <si>
    <t>Micro Bird Holdings, Inc.</t>
  </si>
  <si>
    <t>Equity interest in equity method investment (as a percent)</t>
  </si>
  <si>
    <t>Proceeds from equity method investment, distribution</t>
  </si>
  <si>
    <t>Accumulated Other Comprehensive Income (Details) - USD ($) $ in Thousands</t>
  </si>
  <si>
    <t>AOCI Attributable to Parent, Net of Tax [Roll Forward]</t>
  </si>
  <si>
    <t>Balance, beginning period</t>
  </si>
  <si>
    <t>Balance, ending period</t>
  </si>
  <si>
    <t>Total AOCI</t>
  </si>
  <si>
    <t>Other comprehensive income (loss), gross</t>
  </si>
  <si>
    <t>Amounts reclassified from other comprehensive income and included in earnings</t>
  </si>
  <si>
    <t>Total other comprehensive income (loss), before taxes</t>
  </si>
  <si>
    <t>Income tax (expense) benefit</t>
  </si>
  <si>
    <t>Defined Benefit Pension Plan</t>
  </si>
  <si>
    <t>Cash Flow Hedges (Effective Portion)</t>
  </si>
  <si>
    <t>Subsequent Events - Narrative (Details) - USD ($) $ / shares in Units, $ in Thousands</t>
  </si>
  <si>
    <t>Nov. 13, 2018</t>
  </si>
  <si>
    <t>Oct. 15, 2018</t>
  </si>
  <si>
    <t>Subsequent Event [Line Items]</t>
  </si>
  <si>
    <t>Tender offer costs</t>
  </si>
  <si>
    <t>Subsequent Event</t>
  </si>
  <si>
    <t>Common Stock | Subsequent Event</t>
  </si>
  <si>
    <t>Percentage of total common stock</t>
  </si>
  <si>
    <t>6.54%</t>
  </si>
  <si>
    <t>Conversion of stock (in shares)</t>
  </si>
  <si>
    <t>Series A Convertible Preferred Stock | Subsequent Event</t>
  </si>
  <si>
    <t>0.39%</t>
  </si>
  <si>
    <t>Credit Facility | Credit Agreement | Letters of Credit | Subsequent Event</t>
  </si>
  <si>
    <t>Proceeds from lines of credit</t>
  </si>
  <si>
    <t>Schedule II - Valuation and Qualifying Accounts (Details) - USD ($) $ in Thousands</t>
  </si>
  <si>
    <t>SEC Schedule, 12-09, Movement in Valuation Allowances and Reserves [Roll Forward]</t>
  </si>
  <si>
    <t>Beginning Balance</t>
  </si>
  <si>
    <t>Charges to Expense/(Income)</t>
  </si>
  <si>
    <t>Doubtful Accounts Written Off, Net</t>
  </si>
  <si>
    <t>Ending Balance</t>
  </si>
  <si>
    <t>Deferred Tax Valuation Allowanc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952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26331075</v>
      </c>
    </row>
    <row r="14" spans="1:4">
      <c r="A14" s="4" t="s">
        <v>23</v>
      </c>
      <c r="B14" s="4" t="s">
        <v>24</v>
      </c>
    </row>
    <row r="15" spans="1:4">
      <c r="A15" s="4" t="s">
        <v>25</v>
      </c>
      <c r="B15" s="4" t="s">
        <v>24</v>
      </c>
    </row>
    <row r="16" spans="1:4">
      <c r="A16" s="4" t="s">
        <v>26</v>
      </c>
      <c r="B16" s="4" t="s">
        <v>27</v>
      </c>
    </row>
    <row r="17" spans="1:4">
      <c r="A17" s="4" t="s">
        <v>28</v>
      </c>
      <c r="B17" s="4" t="s">
        <v>21</v>
      </c>
    </row>
    <row r="18" spans="1:4">
      <c r="A18" s="4" t="s">
        <v>29</v>
      </c>
      <c r="D18" s="6" t="n">
        <v>270.3</v>
      </c>
    </row>
    <row r="19" spans="1:4">
      <c r="A19" s="4" t="s">
        <v>30</v>
      </c>
      <c r="B19" s="4" t="s">
        <v>31</v>
      </c>
    </row>
    <row r="20" spans="1:4">
      <c r="A20" s="4" t="s">
        <v>32</v>
      </c>
      <c r="B20" s="4" t="s">
        <v>21</v>
      </c>
    </row>
    <row r="21" spans="1:4">
      <c r="A21" s="4" t="s">
        <v>33</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v>
      </c>
      <c r="B1" s="2" t="s">
        <v>1</v>
      </c>
    </row>
    <row r="2" spans="1:2">
      <c r="B2" s="2" t="s">
        <v>2</v>
      </c>
    </row>
    <row r="3" spans="1:2">
      <c r="A3" s="3" t="s">
        <v>203</v>
      </c>
    </row>
    <row r="4" spans="1:2">
      <c r="A4" s="4" t="s">
        <v>39</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v>
      </c>
      <c r="B1" s="2" t="s">
        <v>1</v>
      </c>
    </row>
    <row r="2" spans="1:2">
      <c r="B2" s="2" t="s">
        <v>2</v>
      </c>
    </row>
    <row r="3" spans="1:2">
      <c r="A3" s="3" t="s">
        <v>208</v>
      </c>
    </row>
    <row r="4" spans="1:2">
      <c r="A4" s="4" t="s">
        <v>43</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08</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60260</v>
      </c>
      <c r="C3" s="7" t="n">
        <v>62616</v>
      </c>
    </row>
    <row r="4" spans="1:3">
      <c r="A4" s="4" t="s">
        <v>38</v>
      </c>
      <c r="B4" s="5" t="n">
        <v>24067</v>
      </c>
      <c r="C4" s="5" t="n">
        <v>10148</v>
      </c>
    </row>
    <row r="5" spans="1:3">
      <c r="A5" s="4" t="s">
        <v>39</v>
      </c>
      <c r="B5" s="5" t="n">
        <v>57333</v>
      </c>
      <c r="C5" s="5" t="n">
        <v>76155</v>
      </c>
    </row>
    <row r="6" spans="1:3">
      <c r="A6" s="4" t="s">
        <v>40</v>
      </c>
      <c r="B6" s="5" t="n">
        <v>8183</v>
      </c>
      <c r="C6" s="5" t="n">
        <v>11528</v>
      </c>
    </row>
    <row r="7" spans="1:3">
      <c r="A7" s="4" t="s">
        <v>41</v>
      </c>
      <c r="B7" s="5" t="n">
        <v>149843</v>
      </c>
      <c r="C7" s="5" t="n">
        <v>160447</v>
      </c>
    </row>
    <row r="8" spans="1:3">
      <c r="A8" s="4" t="s">
        <v>42</v>
      </c>
      <c r="B8" s="5" t="n">
        <v>66054</v>
      </c>
      <c r="C8" s="5" t="n">
        <v>34708</v>
      </c>
    </row>
    <row r="9" spans="1:3">
      <c r="A9" s="4" t="s">
        <v>43</v>
      </c>
      <c r="B9" s="5" t="n">
        <v>18825</v>
      </c>
      <c r="C9" s="5" t="n">
        <v>18825</v>
      </c>
    </row>
    <row r="10" spans="1:3">
      <c r="A10" s="4" t="s">
        <v>44</v>
      </c>
      <c r="B10" s="5" t="n">
        <v>55472</v>
      </c>
      <c r="C10" s="5" t="n">
        <v>57481</v>
      </c>
    </row>
    <row r="11" spans="1:3">
      <c r="A11" s="4" t="s">
        <v>45</v>
      </c>
      <c r="B11" s="5" t="n">
        <v>11123</v>
      </c>
      <c r="C11" s="5" t="n">
        <v>11625</v>
      </c>
    </row>
    <row r="12" spans="1:3">
      <c r="A12" s="4" t="s">
        <v>46</v>
      </c>
      <c r="B12" s="5" t="n">
        <v>4437</v>
      </c>
      <c r="C12" s="5" t="n">
        <v>11755</v>
      </c>
    </row>
    <row r="13" spans="1:3">
      <c r="A13" s="4" t="s">
        <v>47</v>
      </c>
      <c r="B13" s="5" t="n">
        <v>1676</v>
      </c>
      <c r="C13" s="5" t="n">
        <v>975</v>
      </c>
    </row>
    <row r="14" spans="1:3">
      <c r="A14" s="4" t="s">
        <v>48</v>
      </c>
      <c r="B14" s="5" t="n">
        <v>307430</v>
      </c>
      <c r="C14" s="5" t="n">
        <v>295816</v>
      </c>
    </row>
    <row r="15" spans="1:3">
      <c r="A15" s="3" t="s">
        <v>49</v>
      </c>
    </row>
    <row r="16" spans="1:3">
      <c r="A16" s="4" t="s">
        <v>50</v>
      </c>
      <c r="B16" s="5" t="n">
        <v>95780</v>
      </c>
      <c r="C16" s="5" t="n">
        <v>87331</v>
      </c>
    </row>
    <row r="17" spans="1:3">
      <c r="A17" s="4" t="s">
        <v>51</v>
      </c>
      <c r="B17" s="5" t="n">
        <v>9142</v>
      </c>
      <c r="C17" s="5" t="n">
        <v>8573</v>
      </c>
    </row>
    <row r="18" spans="1:3">
      <c r="A18" s="4" t="s">
        <v>52</v>
      </c>
      <c r="B18" s="5" t="n">
        <v>21935</v>
      </c>
      <c r="C18" s="5" t="n">
        <v>18229</v>
      </c>
    </row>
    <row r="19" spans="1:3">
      <c r="A19" s="4" t="s">
        <v>53</v>
      </c>
      <c r="B19" s="5" t="n">
        <v>8159</v>
      </c>
      <c r="C19" s="5" t="n">
        <v>6776</v>
      </c>
    </row>
    <row r="20" spans="1:3">
      <c r="A20" s="4" t="s">
        <v>54</v>
      </c>
      <c r="B20" s="5" t="n">
        <v>3941</v>
      </c>
      <c r="C20" s="5" t="n">
        <v>9847</v>
      </c>
    </row>
    <row r="21" spans="1:3">
      <c r="A21" s="4" t="s">
        <v>55</v>
      </c>
      <c r="B21" s="5" t="n">
        <v>9900</v>
      </c>
      <c r="C21" s="5" t="n">
        <v>8000</v>
      </c>
    </row>
    <row r="22" spans="1:3">
      <c r="A22" s="4" t="s">
        <v>56</v>
      </c>
      <c r="B22" s="5" t="n">
        <v>148857</v>
      </c>
      <c r="C22" s="5" t="n">
        <v>138756</v>
      </c>
    </row>
    <row r="23" spans="1:3">
      <c r="A23" s="3" t="s">
        <v>57</v>
      </c>
    </row>
    <row r="24" spans="1:3">
      <c r="A24" s="4" t="s">
        <v>58</v>
      </c>
      <c r="B24" s="5" t="n">
        <v>132239</v>
      </c>
      <c r="C24" s="5" t="n">
        <v>143224</v>
      </c>
    </row>
    <row r="25" spans="1:3">
      <c r="A25" s="4" t="s">
        <v>51</v>
      </c>
      <c r="B25" s="5" t="n">
        <v>13504</v>
      </c>
      <c r="C25" s="5" t="n">
        <v>12337</v>
      </c>
    </row>
    <row r="26" spans="1:3">
      <c r="A26" s="4" t="s">
        <v>53</v>
      </c>
      <c r="B26" s="5" t="n">
        <v>15032</v>
      </c>
      <c r="C26" s="5" t="n">
        <v>12519</v>
      </c>
    </row>
    <row r="27" spans="1:3">
      <c r="A27" s="4" t="s">
        <v>59</v>
      </c>
      <c r="B27" s="5" t="n">
        <v>197</v>
      </c>
      <c r="C27" s="5" t="n">
        <v>0</v>
      </c>
    </row>
    <row r="28" spans="1:3">
      <c r="A28" s="4" t="s">
        <v>60</v>
      </c>
      <c r="B28" s="5" t="n">
        <v>4924</v>
      </c>
      <c r="C28" s="5" t="n">
        <v>15064</v>
      </c>
    </row>
    <row r="29" spans="1:3">
      <c r="A29" s="4" t="s">
        <v>61</v>
      </c>
      <c r="B29" s="5" t="n">
        <v>21013</v>
      </c>
      <c r="C29" s="5" t="n">
        <v>32426</v>
      </c>
    </row>
    <row r="30" spans="1:3">
      <c r="A30" s="4" t="s">
        <v>62</v>
      </c>
      <c r="B30" s="5" t="n">
        <v>186909</v>
      </c>
      <c r="C30" s="5" t="n">
        <v>215570</v>
      </c>
    </row>
    <row r="31" spans="1:3">
      <c r="A31" s="4" t="s">
        <v>63</v>
      </c>
      <c r="B31" s="4" t="s">
        <v>64</v>
      </c>
      <c r="C31" s="4" t="s">
        <v>64</v>
      </c>
    </row>
    <row r="32" spans="1:3">
      <c r="A32" s="3" t="s">
        <v>65</v>
      </c>
    </row>
    <row r="33" spans="1:3">
      <c r="A33" s="4" t="s">
        <v>66</v>
      </c>
      <c r="B33" s="5" t="n">
        <v>9300</v>
      </c>
      <c r="C33" s="5" t="n">
        <v>40000</v>
      </c>
    </row>
    <row r="34" spans="1:3">
      <c r="A34" s="4" t="s">
        <v>67</v>
      </c>
      <c r="B34" s="5" t="n">
        <v>3</v>
      </c>
      <c r="C34" s="5" t="n">
        <v>2</v>
      </c>
    </row>
    <row r="35" spans="1:3">
      <c r="A35" s="4" t="s">
        <v>68</v>
      </c>
      <c r="B35" s="5" t="n">
        <v>70023</v>
      </c>
      <c r="C35" s="5" t="n">
        <v>45418</v>
      </c>
    </row>
    <row r="36" spans="1:3">
      <c r="A36" s="4" t="s">
        <v>69</v>
      </c>
      <c r="B36" s="5" t="n">
        <v>-69235</v>
      </c>
      <c r="C36" s="5" t="n">
        <v>-100055</v>
      </c>
    </row>
    <row r="37" spans="1:3">
      <c r="A37" s="4" t="s">
        <v>70</v>
      </c>
      <c r="B37" s="5" t="n">
        <v>-38427</v>
      </c>
      <c r="C37" s="5" t="n">
        <v>-43875</v>
      </c>
    </row>
    <row r="38" spans="1:3">
      <c r="A38" s="4" t="s">
        <v>71</v>
      </c>
      <c r="B38" s="5" t="n">
        <v>-28336</v>
      </c>
      <c r="C38" s="5" t="n">
        <v>-58510</v>
      </c>
    </row>
    <row r="39" spans="1:3">
      <c r="A39" s="4" t="s">
        <v>72</v>
      </c>
      <c r="B39" s="7" t="n">
        <v>307430</v>
      </c>
      <c r="C39" s="7" t="n">
        <v>2958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1</v>
      </c>
      <c r="B1" s="2" t="s">
        <v>1</v>
      </c>
    </row>
    <row r="2" spans="1:2">
      <c r="B2" s="2" t="s">
        <v>2</v>
      </c>
    </row>
    <row r="3" spans="1:2">
      <c r="A3" s="3" t="s">
        <v>225</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198</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39</v>
      </c>
      <c r="B11" s="4" t="s">
        <v>264</v>
      </c>
    </row>
    <row r="12" spans="1:2">
      <c r="A12" s="4" t="s">
        <v>205</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15</v>
      </c>
      <c r="B20" s="4" t="s">
        <v>280</v>
      </c>
    </row>
    <row r="21" spans="1:2">
      <c r="A21" s="4" t="s">
        <v>281</v>
      </c>
      <c r="B21" s="4" t="s">
        <v>282</v>
      </c>
    </row>
    <row r="22" spans="1:2">
      <c r="A22" s="4" t="s">
        <v>283</v>
      </c>
      <c r="B22" s="4" t="s">
        <v>284</v>
      </c>
    </row>
    <row r="23" spans="1:2">
      <c r="A23" s="4" t="s">
        <v>285</v>
      </c>
      <c r="B23"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198</v>
      </c>
    </row>
    <row r="4" spans="1:2">
      <c r="A4" s="4" t="s">
        <v>205</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89</v>
      </c>
      <c r="B1" s="2" t="s">
        <v>1</v>
      </c>
    </row>
    <row r="2" spans="1:2">
      <c r="B2" s="2" t="s">
        <v>2</v>
      </c>
    </row>
    <row r="3" spans="1:2">
      <c r="A3" s="3" t="s">
        <v>201</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3</v>
      </c>
      <c r="B1" s="2" t="s">
        <v>2</v>
      </c>
      <c r="C1" s="2" t="s">
        <v>35</v>
      </c>
    </row>
    <row r="2" spans="1:3">
      <c r="A2" s="3" t="s">
        <v>74</v>
      </c>
    </row>
    <row r="3" spans="1:3">
      <c r="A3" s="4" t="s">
        <v>75</v>
      </c>
      <c r="B3" s="8" t="n">
        <v>0.0001</v>
      </c>
      <c r="C3" s="8" t="n">
        <v>0.0001</v>
      </c>
    </row>
    <row r="4" spans="1:3">
      <c r="A4" s="4" t="s">
        <v>76</v>
      </c>
      <c r="B4" s="5" t="n">
        <v>10000000</v>
      </c>
      <c r="C4" s="5" t="n">
        <v>10000000</v>
      </c>
    </row>
    <row r="5" spans="1:3">
      <c r="A5" s="4" t="s">
        <v>77</v>
      </c>
      <c r="B5" s="5" t="n">
        <v>93000</v>
      </c>
      <c r="C5" s="5" t="n">
        <v>400000</v>
      </c>
    </row>
    <row r="6" spans="1:3">
      <c r="A6" s="4" t="s">
        <v>78</v>
      </c>
      <c r="B6" s="7" t="n">
        <v>9300000</v>
      </c>
      <c r="C6" s="7" t="n">
        <v>40000000</v>
      </c>
    </row>
    <row r="7" spans="1:3">
      <c r="A7" s="4" t="s">
        <v>79</v>
      </c>
      <c r="B7" s="8" t="n">
        <v>0.0001</v>
      </c>
      <c r="C7" s="8" t="n">
        <v>0.0001</v>
      </c>
    </row>
    <row r="8" spans="1:3">
      <c r="A8" s="4" t="s">
        <v>80</v>
      </c>
      <c r="B8" s="5" t="n">
        <v>100000000</v>
      </c>
      <c r="C8" s="5" t="n">
        <v>100000000</v>
      </c>
    </row>
    <row r="9" spans="1:3">
      <c r="A9" s="4" t="s">
        <v>81</v>
      </c>
      <c r="B9" s="5" t="n">
        <v>27259262</v>
      </c>
      <c r="C9" s="5" t="n">
        <v>23739344</v>
      </c>
    </row>
    <row r="10" spans="1:3">
      <c r="A10" s="4" t="s">
        <v>82</v>
      </c>
      <c r="B10" s="5" t="n">
        <v>27259262</v>
      </c>
      <c r="C10" s="5" t="n">
        <v>237393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6</v>
      </c>
      <c r="B1" s="2" t="s">
        <v>1</v>
      </c>
    </row>
    <row r="2" spans="1:2">
      <c r="B2" s="2" t="s">
        <v>2</v>
      </c>
    </row>
    <row r="3" spans="1:2">
      <c r="A3" s="3" t="s">
        <v>203</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206</v>
      </c>
    </row>
    <row r="4" spans="1:2">
      <c r="A4" s="4" t="s">
        <v>205</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208</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3</v>
      </c>
      <c r="B1" s="2" t="s">
        <v>1</v>
      </c>
    </row>
    <row r="2" spans="1:2">
      <c r="B2" s="2" t="s">
        <v>2</v>
      </c>
    </row>
    <row r="3" spans="1:2">
      <c r="A3" s="3" t="s">
        <v>208</v>
      </c>
    </row>
    <row r="4" spans="1:2">
      <c r="A4" s="4" t="s">
        <v>304</v>
      </c>
      <c r="B4" s="4" t="s">
        <v>305</v>
      </c>
    </row>
    <row r="5" spans="1:2">
      <c r="A5" s="4" t="s">
        <v>306</v>
      </c>
      <c r="B5" s="4" t="s">
        <v>305</v>
      </c>
    </row>
    <row r="6" spans="1:2">
      <c r="A6" s="4" t="s">
        <v>307</v>
      </c>
      <c r="B6"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9</v>
      </c>
      <c r="B1" s="2" t="s">
        <v>1</v>
      </c>
    </row>
    <row r="2" spans="1:2">
      <c r="B2" s="2" t="s">
        <v>2</v>
      </c>
    </row>
    <row r="3" spans="1:2">
      <c r="A3" s="3" t="s">
        <v>213</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14</v>
      </c>
      <c r="B1" s="2" t="s">
        <v>1</v>
      </c>
    </row>
    <row r="2" spans="1:2">
      <c r="B2" s="2" t="s">
        <v>2</v>
      </c>
    </row>
    <row r="3" spans="1:2">
      <c r="A3" s="3" t="s">
        <v>216</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23</v>
      </c>
      <c r="B1" s="2" t="s">
        <v>1</v>
      </c>
    </row>
    <row r="2" spans="1:2">
      <c r="B2" s="2" t="s">
        <v>2</v>
      </c>
    </row>
    <row r="3" spans="1:2">
      <c r="A3" s="3" t="s">
        <v>219</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30</v>
      </c>
      <c r="B1" s="2" t="s">
        <v>1</v>
      </c>
    </row>
    <row r="2" spans="1:2">
      <c r="B2" s="2" t="s">
        <v>2</v>
      </c>
    </row>
    <row r="3" spans="1:2">
      <c r="A3" s="3" t="s">
        <v>222</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7</v>
      </c>
      <c r="B1" s="2" t="s">
        <v>1</v>
      </c>
    </row>
    <row r="2" spans="1:2">
      <c r="B2" s="2" t="s">
        <v>2</v>
      </c>
    </row>
    <row r="3" spans="1:2">
      <c r="A3" s="3" t="s">
        <v>228</v>
      </c>
    </row>
    <row r="4" spans="1:2">
      <c r="A4" s="4" t="s">
        <v>33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2</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3</v>
      </c>
      <c r="B1" s="2" t="s">
        <v>1</v>
      </c>
    </row>
    <row r="2" spans="1:4">
      <c r="B2" s="2" t="s">
        <v>2</v>
      </c>
      <c r="C2" s="2" t="s">
        <v>35</v>
      </c>
      <c r="D2" s="2" t="s">
        <v>84</v>
      </c>
    </row>
    <row r="3" spans="1:4">
      <c r="A3" s="3" t="s">
        <v>85</v>
      </c>
    </row>
    <row r="4" spans="1:4">
      <c r="A4" s="4" t="s">
        <v>86</v>
      </c>
      <c r="B4" s="7" t="n">
        <v>1024976</v>
      </c>
      <c r="C4" s="7" t="n">
        <v>990602</v>
      </c>
      <c r="D4" s="7" t="n">
        <v>932010</v>
      </c>
    </row>
    <row r="5" spans="1:4">
      <c r="A5" s="4" t="s">
        <v>87</v>
      </c>
      <c r="B5" s="5" t="n">
        <v>902988</v>
      </c>
      <c r="C5" s="5" t="n">
        <v>863234</v>
      </c>
      <c r="D5" s="5" t="n">
        <v>802654</v>
      </c>
    </row>
    <row r="6" spans="1:4">
      <c r="A6" s="4" t="s">
        <v>88</v>
      </c>
      <c r="B6" s="5" t="n">
        <v>121988</v>
      </c>
      <c r="C6" s="5" t="n">
        <v>127368</v>
      </c>
      <c r="D6" s="5" t="n">
        <v>129356</v>
      </c>
    </row>
    <row r="7" spans="1:4">
      <c r="A7" s="3" t="s">
        <v>89</v>
      </c>
    </row>
    <row r="8" spans="1:4">
      <c r="A8" s="4" t="s">
        <v>90</v>
      </c>
      <c r="B8" s="5" t="n">
        <v>88755</v>
      </c>
      <c r="C8" s="5" t="n">
        <v>72831</v>
      </c>
      <c r="D8" s="5" t="n">
        <v>102711</v>
      </c>
    </row>
    <row r="9" spans="1:4">
      <c r="A9" s="4" t="s">
        <v>91</v>
      </c>
      <c r="B9" s="5" t="n">
        <v>33233</v>
      </c>
      <c r="C9" s="5" t="n">
        <v>54537</v>
      </c>
      <c r="D9" s="5" t="n">
        <v>26645</v>
      </c>
    </row>
    <row r="10" spans="1:4">
      <c r="A10" s="4" t="s">
        <v>92</v>
      </c>
      <c r="B10" s="5" t="n">
        <v>-6661</v>
      </c>
      <c r="C10" s="5" t="n">
        <v>-7251</v>
      </c>
      <c r="D10" s="5" t="n">
        <v>-16412</v>
      </c>
    </row>
    <row r="11" spans="1:4">
      <c r="A11" s="4" t="s">
        <v>93</v>
      </c>
      <c r="B11" s="5" t="n">
        <v>70</v>
      </c>
      <c r="C11" s="5" t="n">
        <v>140</v>
      </c>
      <c r="D11" s="5" t="n">
        <v>133</v>
      </c>
    </row>
    <row r="12" spans="1:4">
      <c r="A12" s="4" t="s">
        <v>94</v>
      </c>
      <c r="B12" s="5" t="n">
        <v>231</v>
      </c>
      <c r="C12" s="5" t="n">
        <v>66</v>
      </c>
      <c r="D12" s="5" t="n">
        <v>-539</v>
      </c>
    </row>
    <row r="13" spans="1:4">
      <c r="A13" s="4" t="s">
        <v>95</v>
      </c>
      <c r="B13" s="5" t="n">
        <v>0</v>
      </c>
      <c r="C13" s="5" t="n">
        <v>-10142</v>
      </c>
      <c r="D13" s="5" t="n">
        <v>0</v>
      </c>
    </row>
    <row r="14" spans="1:4">
      <c r="A14" s="4" t="s">
        <v>96</v>
      </c>
      <c r="B14" s="5" t="n">
        <v>26873</v>
      </c>
      <c r="C14" s="5" t="n">
        <v>37350</v>
      </c>
      <c r="D14" s="5" t="n">
        <v>9827</v>
      </c>
    </row>
    <row r="15" spans="1:4">
      <c r="A15" s="4" t="s">
        <v>97</v>
      </c>
      <c r="B15" s="5" t="n">
        <v>2620</v>
      </c>
      <c r="C15" s="5" t="n">
        <v>-11856</v>
      </c>
      <c r="D15" s="5" t="n">
        <v>-5804</v>
      </c>
    </row>
    <row r="16" spans="1:4">
      <c r="A16" s="4" t="s">
        <v>98</v>
      </c>
      <c r="B16" s="5" t="n">
        <v>1327</v>
      </c>
      <c r="C16" s="5" t="n">
        <v>3307</v>
      </c>
      <c r="D16" s="5" t="n">
        <v>2877</v>
      </c>
    </row>
    <row r="17" spans="1:4">
      <c r="A17" s="4" t="s">
        <v>99</v>
      </c>
      <c r="B17" s="5" t="n">
        <v>30820</v>
      </c>
      <c r="C17" s="5" t="n">
        <v>28801</v>
      </c>
      <c r="D17" s="5" t="n">
        <v>6900</v>
      </c>
    </row>
    <row r="18" spans="1:4">
      <c r="A18" s="4" t="s">
        <v>100</v>
      </c>
      <c r="B18" s="5" t="n">
        <v>1896</v>
      </c>
      <c r="C18" s="5" t="n">
        <v>4261</v>
      </c>
      <c r="D18" s="5" t="n">
        <v>3878</v>
      </c>
    </row>
    <row r="19" spans="1:4">
      <c r="A19" s="4" t="s">
        <v>101</v>
      </c>
      <c r="B19" s="5" t="n">
        <v>0</v>
      </c>
      <c r="C19" s="5" t="n">
        <v>6091</v>
      </c>
      <c r="D19" s="5" t="n">
        <v>0</v>
      </c>
    </row>
    <row r="20" spans="1:4">
      <c r="A20" s="4" t="s">
        <v>102</v>
      </c>
      <c r="B20" s="7" t="n">
        <v>28924</v>
      </c>
      <c r="C20" s="7" t="n">
        <v>18449</v>
      </c>
      <c r="D20" s="7" t="n">
        <v>3022</v>
      </c>
    </row>
    <row r="21" spans="1:4">
      <c r="A21" s="3" t="s">
        <v>103</v>
      </c>
    </row>
    <row r="22" spans="1:4">
      <c r="A22" s="4" t="s">
        <v>104</v>
      </c>
      <c r="B22" s="5" t="n">
        <v>25259595</v>
      </c>
      <c r="C22" s="5" t="n">
        <v>23343772</v>
      </c>
      <c r="D22" s="5" t="n">
        <v>21252616</v>
      </c>
    </row>
    <row r="23" spans="1:4">
      <c r="A23" s="4" t="s">
        <v>105</v>
      </c>
      <c r="B23" s="5" t="n">
        <v>28616862</v>
      </c>
      <c r="C23" s="5" t="n">
        <v>24877729</v>
      </c>
      <c r="D23" s="5" t="n">
        <v>21315619</v>
      </c>
    </row>
    <row r="24" spans="1:4">
      <c r="A24" s="4" t="s">
        <v>106</v>
      </c>
      <c r="B24" s="9" t="n">
        <v>1.15</v>
      </c>
      <c r="C24" s="9" t="n">
        <v>0.79</v>
      </c>
      <c r="D24" s="9" t="n">
        <v>0.14</v>
      </c>
    </row>
    <row r="25" spans="1:4">
      <c r="A25" s="4" t="s">
        <v>107</v>
      </c>
      <c r="B25" s="9" t="n">
        <v>1.08</v>
      </c>
      <c r="C25" s="9" t="n">
        <v>0.74</v>
      </c>
      <c r="D25" s="9" t="n">
        <v>0.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36</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2</v>
      </c>
      <c r="B1" s="2" t="s">
        <v>1</v>
      </c>
    </row>
    <row r="2" spans="1:2">
      <c r="B2" s="2" t="s">
        <v>2</v>
      </c>
    </row>
    <row r="3" spans="1:2">
      <c r="A3" s="3" t="s">
        <v>225</v>
      </c>
    </row>
    <row r="4" spans="1:2">
      <c r="A4" s="4" t="s">
        <v>363</v>
      </c>
      <c r="B4"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365</v>
      </c>
      <c r="B1" s="2" t="s">
        <v>366</v>
      </c>
    </row>
    <row r="2" spans="1:2">
      <c r="A2" s="3" t="s">
        <v>367</v>
      </c>
    </row>
    <row r="3" spans="1:2">
      <c r="A3" s="4" t="s">
        <v>368</v>
      </c>
      <c r="B3" s="7" t="n">
        <v>100</v>
      </c>
    </row>
    <row r="4" spans="1:2">
      <c r="A4" s="4" t="s">
        <v>369</v>
      </c>
      <c r="B4" s="5" t="n">
        <v>12000000</v>
      </c>
    </row>
    <row r="5" spans="1:2">
      <c r="A5" s="4" t="s">
        <v>370</v>
      </c>
      <c r="B5" s="7" t="n">
        <v>1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71</v>
      </c>
      <c r="B1" s="2" t="s">
        <v>372</v>
      </c>
      <c r="C1" s="2" t="s">
        <v>1</v>
      </c>
    </row>
    <row r="2" spans="1:6">
      <c r="B2" s="2" t="s">
        <v>373</v>
      </c>
      <c r="C2" s="2" t="s">
        <v>2</v>
      </c>
      <c r="D2" s="2" t="s">
        <v>35</v>
      </c>
      <c r="E2" s="2" t="s">
        <v>84</v>
      </c>
      <c r="F2" s="2" t="s">
        <v>374</v>
      </c>
    </row>
    <row r="3" spans="1:6">
      <c r="A3" s="3" t="s">
        <v>375</v>
      </c>
    </row>
    <row r="4" spans="1:6">
      <c r="A4" s="4" t="s">
        <v>376</v>
      </c>
      <c r="C4" s="7" t="n">
        <v>-14307</v>
      </c>
      <c r="D4" s="7" t="n">
        <v>1013</v>
      </c>
      <c r="E4" s="7" t="n">
        <v>-4838</v>
      </c>
    </row>
    <row r="5" spans="1:6">
      <c r="A5" s="4" t="s">
        <v>377</v>
      </c>
      <c r="C5" s="5" t="n">
        <v>307430</v>
      </c>
      <c r="D5" s="5" t="n">
        <v>295816</v>
      </c>
    </row>
    <row r="6" spans="1:6">
      <c r="A6" s="4" t="s">
        <v>378</v>
      </c>
      <c r="C6" s="5" t="n">
        <v>4000</v>
      </c>
      <c r="D6" s="5" t="n">
        <v>2800</v>
      </c>
      <c r="F6" s="7" t="n">
        <v>2000</v>
      </c>
    </row>
    <row r="7" spans="1:6">
      <c r="A7" s="4" t="s">
        <v>379</v>
      </c>
      <c r="C7" s="5" t="n">
        <v>800</v>
      </c>
      <c r="D7" s="5" t="n">
        <v>1100</v>
      </c>
      <c r="E7" s="5" t="n">
        <v>3000</v>
      </c>
    </row>
    <row r="8" spans="1:6">
      <c r="A8" s="4" t="s">
        <v>380</v>
      </c>
      <c r="C8" s="7" t="n">
        <v>8400</v>
      </c>
      <c r="D8" s="7" t="n">
        <v>7000</v>
      </c>
      <c r="E8" s="7" t="n">
        <v>5400</v>
      </c>
    </row>
    <row r="9" spans="1:6">
      <c r="A9" s="3" t="s">
        <v>381</v>
      </c>
    </row>
    <row r="10" spans="1:6">
      <c r="A10" s="4" t="s">
        <v>382</v>
      </c>
      <c r="C10" s="4" t="s">
        <v>383</v>
      </c>
    </row>
    <row r="11" spans="1:6">
      <c r="A11" s="4" t="s">
        <v>384</v>
      </c>
    </row>
    <row r="12" spans="1:6">
      <c r="A12" s="3" t="s">
        <v>375</v>
      </c>
    </row>
    <row r="13" spans="1:6">
      <c r="A13" s="4" t="s">
        <v>385</v>
      </c>
      <c r="B13" s="7" t="n">
        <v>900</v>
      </c>
    </row>
    <row r="14" spans="1:6">
      <c r="A14" s="4" t="s">
        <v>376</v>
      </c>
      <c r="B14" s="5" t="n">
        <v>900</v>
      </c>
    </row>
    <row r="15" spans="1:6">
      <c r="A15" s="4" t="s">
        <v>386</v>
      </c>
    </row>
    <row r="16" spans="1:6">
      <c r="A16" s="3" t="s">
        <v>375</v>
      </c>
    </row>
    <row r="17" spans="1:6">
      <c r="A17" s="4" t="s">
        <v>377</v>
      </c>
      <c r="B17" s="5" t="n">
        <v>9300</v>
      </c>
    </row>
    <row r="18" spans="1:6">
      <c r="A18" s="4" t="s">
        <v>387</v>
      </c>
      <c r="B18" s="7" t="n">
        <v>9300</v>
      </c>
    </row>
    <row r="19" spans="1:6">
      <c r="A19" s="4" t="s">
        <v>388</v>
      </c>
    </row>
    <row r="20" spans="1:6">
      <c r="A20" s="3" t="s">
        <v>389</v>
      </c>
    </row>
    <row r="21" spans="1:6">
      <c r="A21" s="4" t="s">
        <v>390</v>
      </c>
      <c r="C21" s="4" t="s">
        <v>391</v>
      </c>
    </row>
    <row r="22" spans="1:6">
      <c r="A22" s="3" t="s">
        <v>381</v>
      </c>
    </row>
    <row r="23" spans="1:6">
      <c r="A23" s="4" t="s">
        <v>392</v>
      </c>
      <c r="C23" s="4" t="s">
        <v>393</v>
      </c>
    </row>
    <row r="24" spans="1:6">
      <c r="A24" s="4" t="s">
        <v>394</v>
      </c>
    </row>
    <row r="25" spans="1:6">
      <c r="A25" s="3" t="s">
        <v>389</v>
      </c>
    </row>
    <row r="26" spans="1:6">
      <c r="A26" s="4" t="s">
        <v>390</v>
      </c>
      <c r="C26" s="4" t="s">
        <v>395</v>
      </c>
    </row>
    <row r="27" spans="1:6">
      <c r="A27" s="3" t="s">
        <v>381</v>
      </c>
    </row>
    <row r="28" spans="1:6">
      <c r="A28" s="4" t="s">
        <v>392</v>
      </c>
      <c r="C28" s="4" t="s">
        <v>396</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97</v>
      </c>
      <c r="B1" s="2" t="s">
        <v>1</v>
      </c>
    </row>
    <row r="2" spans="1:2">
      <c r="B2" s="2" t="s">
        <v>2</v>
      </c>
    </row>
    <row r="3" spans="1:2">
      <c r="A3" s="4" t="s">
        <v>398</v>
      </c>
    </row>
    <row r="4" spans="1:2">
      <c r="A4" s="3" t="s">
        <v>399</v>
      </c>
    </row>
    <row r="5" spans="1:2">
      <c r="A5" s="4" t="s">
        <v>400</v>
      </c>
      <c r="B5" s="4" t="s">
        <v>401</v>
      </c>
    </row>
    <row r="6" spans="1:2">
      <c r="A6" s="4" t="s">
        <v>402</v>
      </c>
    </row>
    <row r="7" spans="1:2">
      <c r="A7" s="3" t="s">
        <v>399</v>
      </c>
    </row>
    <row r="8" spans="1:2">
      <c r="A8" s="4" t="s">
        <v>400</v>
      </c>
      <c r="B8" s="4" t="s">
        <v>403</v>
      </c>
    </row>
    <row r="9" spans="1:2">
      <c r="A9" s="4" t="s">
        <v>404</v>
      </c>
    </row>
    <row r="10" spans="1:2">
      <c r="A10" s="3" t="s">
        <v>399</v>
      </c>
    </row>
    <row r="11" spans="1:2">
      <c r="A11" s="4" t="s">
        <v>400</v>
      </c>
      <c r="B11" s="4" t="s">
        <v>396</v>
      </c>
    </row>
    <row r="12" spans="1:2">
      <c r="A12" s="4" t="s">
        <v>405</v>
      </c>
    </row>
    <row r="13" spans="1:2">
      <c r="A13" s="3" t="s">
        <v>399</v>
      </c>
    </row>
    <row r="14" spans="1:2">
      <c r="A14" s="4" t="s">
        <v>400</v>
      </c>
      <c r="B14" s="4" t="s">
        <v>406</v>
      </c>
    </row>
    <row r="15" spans="1:2">
      <c r="A15" s="4" t="s">
        <v>407</v>
      </c>
    </row>
    <row r="16" spans="1:2">
      <c r="A16" s="3" t="s">
        <v>399</v>
      </c>
    </row>
    <row r="17" spans="1:2">
      <c r="A17" s="4" t="s">
        <v>400</v>
      </c>
      <c r="B17" s="4" t="s">
        <v>408</v>
      </c>
    </row>
    <row r="18" spans="1:2">
      <c r="A18" s="4" t="s">
        <v>409</v>
      </c>
    </row>
    <row r="19" spans="1:2">
      <c r="A19" s="3" t="s">
        <v>399</v>
      </c>
    </row>
    <row r="20" spans="1:2">
      <c r="A20" s="4" t="s">
        <v>400</v>
      </c>
      <c r="B20" s="4" t="s">
        <v>391</v>
      </c>
    </row>
    <row r="21" spans="1:2">
      <c r="A21" s="4" t="s">
        <v>410</v>
      </c>
    </row>
    <row r="22" spans="1:2">
      <c r="A22" s="3" t="s">
        <v>399</v>
      </c>
    </row>
    <row r="23" spans="1:2">
      <c r="A23" s="4" t="s">
        <v>400</v>
      </c>
      <c r="B23" s="4" t="s">
        <v>408</v>
      </c>
    </row>
    <row r="24" spans="1:2">
      <c r="A24" s="4" t="s">
        <v>411</v>
      </c>
    </row>
    <row r="25" spans="1:2">
      <c r="A25" s="3" t="s">
        <v>399</v>
      </c>
    </row>
    <row r="26" spans="1:2">
      <c r="A26" s="4" t="s">
        <v>400</v>
      </c>
      <c r="B26" s="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5</v>
      </c>
    </row>
    <row r="2" spans="1:3">
      <c r="A2" s="3" t="s">
        <v>201</v>
      </c>
    </row>
    <row r="3" spans="1:3">
      <c r="A3" s="4" t="s">
        <v>127</v>
      </c>
      <c r="B3" s="7" t="n">
        <v>24167</v>
      </c>
      <c r="C3" s="7" t="n">
        <v>10248</v>
      </c>
    </row>
    <row r="4" spans="1:3">
      <c r="A4" s="4" t="s">
        <v>413</v>
      </c>
      <c r="B4" s="5" t="n">
        <v>-100</v>
      </c>
      <c r="C4" s="5" t="n">
        <v>-100</v>
      </c>
    </row>
    <row r="5" spans="1:3">
      <c r="A5" s="4" t="s">
        <v>38</v>
      </c>
      <c r="B5" s="7" t="n">
        <v>24067</v>
      </c>
      <c r="C5" s="7" t="n">
        <v>101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5</v>
      </c>
      <c r="D2" s="2" t="s">
        <v>84</v>
      </c>
    </row>
    <row r="3" spans="1:4">
      <c r="A3" s="3" t="s">
        <v>415</v>
      </c>
    </row>
    <row r="4" spans="1:4">
      <c r="A4" s="4" t="s">
        <v>416</v>
      </c>
      <c r="B4" s="7" t="n">
        <v>20910</v>
      </c>
      <c r="C4" s="7" t="n">
        <v>19444</v>
      </c>
      <c r="D4" s="7" t="n">
        <v>17661</v>
      </c>
    </row>
    <row r="5" spans="1:4">
      <c r="A5" s="4" t="s">
        <v>417</v>
      </c>
      <c r="B5" s="5" t="n">
        <v>11454</v>
      </c>
      <c r="C5" s="5" t="n">
        <v>11075</v>
      </c>
      <c r="D5" s="5" t="n">
        <v>10452</v>
      </c>
    </row>
    <row r="6" spans="1:4">
      <c r="A6" s="4" t="s">
        <v>418</v>
      </c>
      <c r="B6" s="5" t="n">
        <v>-9718</v>
      </c>
      <c r="C6" s="5" t="n">
        <v>-9609</v>
      </c>
      <c r="D6" s="5" t="n">
        <v>-8669</v>
      </c>
    </row>
    <row r="7" spans="1:4">
      <c r="A7" s="4" t="s">
        <v>419</v>
      </c>
      <c r="B7" s="7" t="n">
        <v>22646</v>
      </c>
      <c r="C7" s="7" t="n">
        <v>20910</v>
      </c>
      <c r="D7" s="7" t="n">
        <v>1944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5</v>
      </c>
      <c r="D2" s="2" t="s">
        <v>84</v>
      </c>
    </row>
    <row r="3" spans="1:4">
      <c r="A3" s="3" t="s">
        <v>421</v>
      </c>
    </row>
    <row r="4" spans="1:4">
      <c r="A4" s="4" t="s">
        <v>416</v>
      </c>
      <c r="B4" s="7" t="n">
        <v>19295</v>
      </c>
      <c r="C4" s="7" t="n">
        <v>16187</v>
      </c>
      <c r="D4" s="7" t="n">
        <v>14145</v>
      </c>
    </row>
    <row r="5" spans="1:4">
      <c r="A5" s="4" t="s">
        <v>422</v>
      </c>
      <c r="B5" s="5" t="n">
        <v>10854</v>
      </c>
      <c r="C5" s="5" t="n">
        <v>9146</v>
      </c>
      <c r="D5" s="5" t="n">
        <v>7186</v>
      </c>
    </row>
    <row r="6" spans="1:4">
      <c r="A6" s="4" t="s">
        <v>423</v>
      </c>
      <c r="B6" s="5" t="n">
        <v>-6958</v>
      </c>
      <c r="C6" s="5" t="n">
        <v>-6038</v>
      </c>
      <c r="D6" s="5" t="n">
        <v>-5144</v>
      </c>
    </row>
    <row r="7" spans="1:4">
      <c r="A7" s="4" t="s">
        <v>419</v>
      </c>
      <c r="B7" s="7" t="n">
        <v>23191</v>
      </c>
      <c r="C7" s="7" t="n">
        <v>19295</v>
      </c>
      <c r="D7" s="7" t="n">
        <v>1618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5</v>
      </c>
    </row>
    <row r="2" spans="1:3">
      <c r="A2" s="3" t="s">
        <v>201</v>
      </c>
    </row>
    <row r="3" spans="1:3">
      <c r="A3" s="4" t="s">
        <v>425</v>
      </c>
      <c r="B3" s="7" t="n">
        <v>3332</v>
      </c>
      <c r="C3" s="7" t="n">
        <v>3194</v>
      </c>
    </row>
    <row r="4" spans="1:3">
      <c r="A4" s="4" t="s">
        <v>426</v>
      </c>
      <c r="B4" s="5" t="n">
        <v>1901</v>
      </c>
      <c r="C4" s="5" t="n">
        <v>2251</v>
      </c>
    </row>
    <row r="5" spans="1:3">
      <c r="A5" s="4" t="s">
        <v>427</v>
      </c>
      <c r="B5" s="7" t="n">
        <v>5233</v>
      </c>
      <c r="C5" s="7" t="n">
        <v>54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5</v>
      </c>
      <c r="D2" s="2" t="s">
        <v>84</v>
      </c>
    </row>
    <row r="3" spans="1:4">
      <c r="A3" s="3" t="s">
        <v>201</v>
      </c>
    </row>
    <row r="4" spans="1:4">
      <c r="A4" s="4" t="s">
        <v>429</v>
      </c>
      <c r="B4" s="6" t="n">
        <v>20.7</v>
      </c>
      <c r="C4" s="6" t="n">
        <v>19.1</v>
      </c>
      <c r="D4" s="6" t="n">
        <v>17.6</v>
      </c>
    </row>
    <row r="5" spans="1:4">
      <c r="A5" s="4" t="s">
        <v>430</v>
      </c>
      <c r="B5" s="6" t="n">
        <v>17.8</v>
      </c>
      <c r="C5" s="7" t="n">
        <v>17</v>
      </c>
      <c r="D5" s="6" t="n">
        <v>15.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8</v>
      </c>
      <c r="B1" s="2" t="s">
        <v>1</v>
      </c>
    </row>
    <row r="2" spans="1:4">
      <c r="B2" s="2" t="s">
        <v>2</v>
      </c>
      <c r="C2" s="2" t="s">
        <v>35</v>
      </c>
      <c r="D2" s="2" t="s">
        <v>84</v>
      </c>
    </row>
    <row r="3" spans="1:4">
      <c r="A3" s="3" t="s">
        <v>109</v>
      </c>
    </row>
    <row r="4" spans="1:4">
      <c r="A4" s="4" t="s">
        <v>99</v>
      </c>
      <c r="B4" s="7" t="n">
        <v>30820</v>
      </c>
      <c r="C4" s="7" t="n">
        <v>28801</v>
      </c>
      <c r="D4" s="7" t="n">
        <v>6900</v>
      </c>
    </row>
    <row r="5" spans="1:4">
      <c r="A5" s="4" t="s">
        <v>110</v>
      </c>
      <c r="B5" s="5" t="n">
        <v>5448</v>
      </c>
      <c r="C5" s="5" t="n">
        <v>15003</v>
      </c>
      <c r="D5" s="5" t="n">
        <v>-7104</v>
      </c>
    </row>
    <row r="6" spans="1:4">
      <c r="A6" s="4" t="s">
        <v>111</v>
      </c>
      <c r="B6" s="5" t="n">
        <v>0</v>
      </c>
      <c r="C6" s="5" t="n">
        <v>13</v>
      </c>
      <c r="D6" s="5" t="n">
        <v>-13</v>
      </c>
    </row>
    <row r="7" spans="1:4">
      <c r="A7" s="4" t="s">
        <v>112</v>
      </c>
      <c r="B7" s="5" t="n">
        <v>5448</v>
      </c>
      <c r="C7" s="5" t="n">
        <v>15016</v>
      </c>
      <c r="D7" s="5" t="n">
        <v>-7117</v>
      </c>
    </row>
    <row r="8" spans="1:4">
      <c r="A8" s="4" t="s">
        <v>113</v>
      </c>
      <c r="B8" s="7" t="n">
        <v>36268</v>
      </c>
      <c r="C8" s="7" t="n">
        <v>43817</v>
      </c>
      <c r="D8" s="7" t="n">
        <v>-21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31</v>
      </c>
      <c r="B1" s="2" t="s">
        <v>2</v>
      </c>
      <c r="C1" s="2" t="s">
        <v>35</v>
      </c>
    </row>
    <row r="2" spans="1:3">
      <c r="A2" s="3" t="s">
        <v>203</v>
      </c>
    </row>
    <row r="3" spans="1:3">
      <c r="A3" s="4" t="s">
        <v>432</v>
      </c>
      <c r="B3" s="7" t="n">
        <v>42439</v>
      </c>
      <c r="C3" s="7" t="n">
        <v>54379</v>
      </c>
    </row>
    <row r="4" spans="1:3">
      <c r="A4" s="4" t="s">
        <v>433</v>
      </c>
      <c r="B4" s="5" t="n">
        <v>13141</v>
      </c>
      <c r="C4" s="5" t="n">
        <v>14660</v>
      </c>
    </row>
    <row r="5" spans="1:3">
      <c r="A5" s="4" t="s">
        <v>434</v>
      </c>
      <c r="B5" s="5" t="n">
        <v>1753</v>
      </c>
      <c r="C5" s="5" t="n">
        <v>7116</v>
      </c>
    </row>
    <row r="6" spans="1:3">
      <c r="A6" s="4" t="s">
        <v>435</v>
      </c>
      <c r="B6" s="7" t="n">
        <v>57333</v>
      </c>
      <c r="C6" s="7" t="n">
        <v>761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36</v>
      </c>
      <c r="B1" s="2" t="s">
        <v>1</v>
      </c>
    </row>
    <row r="2" spans="1:4">
      <c r="B2" s="2" t="s">
        <v>2</v>
      </c>
      <c r="C2" s="2" t="s">
        <v>35</v>
      </c>
      <c r="D2" s="2" t="s">
        <v>84</v>
      </c>
    </row>
    <row r="3" spans="1:4">
      <c r="A3" s="3" t="s">
        <v>399</v>
      </c>
    </row>
    <row r="4" spans="1:4">
      <c r="A4" s="4" t="s">
        <v>437</v>
      </c>
      <c r="B4" s="7" t="n">
        <v>140747</v>
      </c>
      <c r="C4" s="7" t="n">
        <v>104293</v>
      </c>
    </row>
    <row r="5" spans="1:4">
      <c r="A5" s="4" t="s">
        <v>438</v>
      </c>
      <c r="B5" s="5" t="n">
        <v>-74693</v>
      </c>
      <c r="C5" s="5" t="n">
        <v>-69585</v>
      </c>
    </row>
    <row r="6" spans="1:4">
      <c r="A6" s="4" t="s">
        <v>42</v>
      </c>
      <c r="B6" s="5" t="n">
        <v>66054</v>
      </c>
      <c r="C6" s="5" t="n">
        <v>34708</v>
      </c>
    </row>
    <row r="7" spans="1:4">
      <c r="A7" s="4" t="s">
        <v>439</v>
      </c>
      <c r="B7" s="5" t="n">
        <v>7000</v>
      </c>
      <c r="C7" s="5" t="n">
        <v>6200</v>
      </c>
      <c r="D7" s="7" t="n">
        <v>6100</v>
      </c>
    </row>
    <row r="8" spans="1:4">
      <c r="A8" s="4" t="s">
        <v>440</v>
      </c>
    </row>
    <row r="9" spans="1:4">
      <c r="A9" s="3" t="s">
        <v>399</v>
      </c>
    </row>
    <row r="10" spans="1:4">
      <c r="A10" s="4" t="s">
        <v>437</v>
      </c>
      <c r="B10" s="5" t="n">
        <v>2159</v>
      </c>
      <c r="C10" s="5" t="n">
        <v>1187</v>
      </c>
    </row>
    <row r="11" spans="1:4">
      <c r="A11" s="4" t="s">
        <v>441</v>
      </c>
    </row>
    <row r="12" spans="1:4">
      <c r="A12" s="3" t="s">
        <v>399</v>
      </c>
    </row>
    <row r="13" spans="1:4">
      <c r="A13" s="4" t="s">
        <v>437</v>
      </c>
      <c r="B13" s="5" t="n">
        <v>22514</v>
      </c>
      <c r="C13" s="5" t="n">
        <v>18420</v>
      </c>
    </row>
    <row r="14" spans="1:4">
      <c r="A14" s="4" t="s">
        <v>442</v>
      </c>
    </row>
    <row r="15" spans="1:4">
      <c r="A15" s="3" t="s">
        <v>399</v>
      </c>
    </row>
    <row r="16" spans="1:4">
      <c r="A16" s="4" t="s">
        <v>437</v>
      </c>
      <c r="B16" s="5" t="n">
        <v>68782</v>
      </c>
      <c r="C16" s="5" t="n">
        <v>63988</v>
      </c>
    </row>
    <row r="17" spans="1:4">
      <c r="A17" s="4" t="s">
        <v>443</v>
      </c>
    </row>
    <row r="18" spans="1:4">
      <c r="A18" s="3" t="s">
        <v>399</v>
      </c>
    </row>
    <row r="19" spans="1:4">
      <c r="A19" s="4" t="s">
        <v>437</v>
      </c>
      <c r="B19" s="5" t="n">
        <v>2059</v>
      </c>
      <c r="C19" s="5" t="n">
        <v>1389</v>
      </c>
    </row>
    <row r="20" spans="1:4">
      <c r="A20" s="4" t="s">
        <v>444</v>
      </c>
    </row>
    <row r="21" spans="1:4">
      <c r="A21" s="3" t="s">
        <v>399</v>
      </c>
    </row>
    <row r="22" spans="1:4">
      <c r="A22" s="4" t="s">
        <v>437</v>
      </c>
      <c r="B22" s="5" t="n">
        <v>17250</v>
      </c>
      <c r="C22" s="5" t="n">
        <v>16765</v>
      </c>
    </row>
    <row r="23" spans="1:4">
      <c r="A23" s="4" t="s">
        <v>445</v>
      </c>
    </row>
    <row r="24" spans="1:4">
      <c r="A24" s="3" t="s">
        <v>399</v>
      </c>
    </row>
    <row r="25" spans="1:4">
      <c r="A25" s="4" t="s">
        <v>437</v>
      </c>
      <c r="B25" s="7" t="n">
        <v>27983</v>
      </c>
      <c r="C25" s="7" t="n">
        <v>254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46</v>
      </c>
      <c r="B1" s="2" t="s">
        <v>2</v>
      </c>
      <c r="C1" s="2" t="s">
        <v>35</v>
      </c>
    </row>
    <row r="2" spans="1:3">
      <c r="A2" s="3" t="s">
        <v>447</v>
      </c>
    </row>
    <row r="3" spans="1:3">
      <c r="A3" s="4" t="s">
        <v>448</v>
      </c>
      <c r="B3" s="7" t="n">
        <v>18825</v>
      </c>
      <c r="C3" s="7" t="n">
        <v>18825</v>
      </c>
    </row>
    <row r="4" spans="1:3">
      <c r="A4" s="4" t="s">
        <v>449</v>
      </c>
      <c r="B4" s="5" t="n">
        <v>0</v>
      </c>
      <c r="C4" s="5" t="n">
        <v>0</v>
      </c>
    </row>
    <row r="5" spans="1:3">
      <c r="A5" s="4" t="s">
        <v>450</v>
      </c>
      <c r="B5" s="5" t="n">
        <v>18825</v>
      </c>
      <c r="C5" s="5" t="n">
        <v>18825</v>
      </c>
    </row>
    <row r="6" spans="1:3">
      <c r="A6" s="4" t="s">
        <v>451</v>
      </c>
    </row>
    <row r="7" spans="1:3">
      <c r="A7" s="3" t="s">
        <v>447</v>
      </c>
    </row>
    <row r="8" spans="1:3">
      <c r="A8" s="4" t="s">
        <v>448</v>
      </c>
      <c r="B8" s="5" t="n">
        <v>15139</v>
      </c>
      <c r="C8" s="5" t="n">
        <v>15139</v>
      </c>
    </row>
    <row r="9" spans="1:3">
      <c r="A9" s="4" t="s">
        <v>449</v>
      </c>
      <c r="B9" s="5" t="n">
        <v>0</v>
      </c>
      <c r="C9" s="5" t="n">
        <v>0</v>
      </c>
    </row>
    <row r="10" spans="1:3">
      <c r="A10" s="4" t="s">
        <v>450</v>
      </c>
      <c r="B10" s="5" t="n">
        <v>15139</v>
      </c>
      <c r="C10" s="5" t="n">
        <v>15139</v>
      </c>
    </row>
    <row r="11" spans="1:3">
      <c r="A11" s="4" t="s">
        <v>452</v>
      </c>
    </row>
    <row r="12" spans="1:3">
      <c r="A12" s="3" t="s">
        <v>447</v>
      </c>
    </row>
    <row r="13" spans="1:3">
      <c r="A13" s="4" t="s">
        <v>448</v>
      </c>
      <c r="B13" s="5" t="n">
        <v>3686</v>
      </c>
      <c r="C13" s="5" t="n">
        <v>3686</v>
      </c>
    </row>
    <row r="14" spans="1:3">
      <c r="A14" s="4" t="s">
        <v>449</v>
      </c>
      <c r="B14" s="5" t="n">
        <v>0</v>
      </c>
      <c r="C14" s="5" t="n">
        <v>0</v>
      </c>
    </row>
    <row r="15" spans="1:3">
      <c r="A15" s="4" t="s">
        <v>450</v>
      </c>
      <c r="B15" s="7" t="n">
        <v>3686</v>
      </c>
      <c r="C15" s="7" t="n">
        <v>368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53</v>
      </c>
      <c r="B1" s="2" t="s">
        <v>2</v>
      </c>
      <c r="C1" s="2" t="s">
        <v>35</v>
      </c>
    </row>
    <row r="2" spans="1:3">
      <c r="A2" s="3" t="s">
        <v>389</v>
      </c>
    </row>
    <row r="3" spans="1:3">
      <c r="A3" s="4" t="s">
        <v>454</v>
      </c>
      <c r="B3" s="7" t="n">
        <v>38407</v>
      </c>
      <c r="C3" s="7" t="n">
        <v>38407</v>
      </c>
    </row>
    <row r="4" spans="1:3">
      <c r="A4" s="4" t="s">
        <v>454</v>
      </c>
      <c r="B4" s="5" t="n">
        <v>78223</v>
      </c>
      <c r="C4" s="5" t="n">
        <v>78223</v>
      </c>
    </row>
    <row r="5" spans="1:3">
      <c r="A5" s="4" t="s">
        <v>455</v>
      </c>
      <c r="B5" s="5" t="n">
        <v>22751</v>
      </c>
      <c r="C5" s="5" t="n">
        <v>20742</v>
      </c>
    </row>
    <row r="6" spans="1:3">
      <c r="A6" s="4" t="s">
        <v>161</v>
      </c>
      <c r="B6" s="5" t="n">
        <v>15656</v>
      </c>
      <c r="C6" s="5" t="n">
        <v>17665</v>
      </c>
    </row>
    <row r="7" spans="1:3">
      <c r="A7" s="4" t="s">
        <v>161</v>
      </c>
      <c r="B7" s="5" t="n">
        <v>55472</v>
      </c>
      <c r="C7" s="5" t="n">
        <v>57481</v>
      </c>
    </row>
    <row r="8" spans="1:3">
      <c r="A8" s="4" t="s">
        <v>456</v>
      </c>
    </row>
    <row r="9" spans="1:3">
      <c r="A9" s="3" t="s">
        <v>457</v>
      </c>
    </row>
    <row r="10" spans="1:3">
      <c r="A10" s="4" t="s">
        <v>458</v>
      </c>
      <c r="B10" s="5" t="n">
        <v>39816</v>
      </c>
      <c r="C10" s="5" t="n">
        <v>39816</v>
      </c>
    </row>
    <row r="11" spans="1:3">
      <c r="A11" s="4" t="s">
        <v>459</v>
      </c>
    </row>
    <row r="12" spans="1:3">
      <c r="A12" s="3" t="s">
        <v>389</v>
      </c>
    </row>
    <row r="13" spans="1:3">
      <c r="A13" s="4" t="s">
        <v>454</v>
      </c>
      <c r="B13" s="5" t="n">
        <v>982</v>
      </c>
      <c r="C13" s="5" t="n">
        <v>982</v>
      </c>
    </row>
    <row r="14" spans="1:3">
      <c r="A14" s="4" t="s">
        <v>455</v>
      </c>
      <c r="B14" s="5" t="n">
        <v>280</v>
      </c>
      <c r="C14" s="5" t="n">
        <v>141</v>
      </c>
    </row>
    <row r="15" spans="1:3">
      <c r="A15" s="4" t="s">
        <v>161</v>
      </c>
      <c r="B15" s="5" t="n">
        <v>702</v>
      </c>
      <c r="C15" s="5" t="n">
        <v>841</v>
      </c>
    </row>
    <row r="16" spans="1:3">
      <c r="A16" s="4" t="s">
        <v>460</v>
      </c>
    </row>
    <row r="17" spans="1:3">
      <c r="A17" s="3" t="s">
        <v>389</v>
      </c>
    </row>
    <row r="18" spans="1:3">
      <c r="A18" s="4" t="s">
        <v>454</v>
      </c>
      <c r="B18" s="5" t="n">
        <v>37425</v>
      </c>
      <c r="C18" s="5" t="n">
        <v>37425</v>
      </c>
    </row>
    <row r="19" spans="1:3">
      <c r="A19" s="4" t="s">
        <v>455</v>
      </c>
      <c r="B19" s="5" t="n">
        <v>22471</v>
      </c>
      <c r="C19" s="5" t="n">
        <v>20601</v>
      </c>
    </row>
    <row r="20" spans="1:3">
      <c r="A20" s="4" t="s">
        <v>161</v>
      </c>
      <c r="B20" s="7" t="n">
        <v>14954</v>
      </c>
      <c r="C20" s="7" t="n">
        <v>1682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61</v>
      </c>
      <c r="B1" s="2" t="s">
        <v>1</v>
      </c>
    </row>
    <row r="2" spans="1:4">
      <c r="B2" s="2" t="s">
        <v>2</v>
      </c>
      <c r="C2" s="2" t="s">
        <v>35</v>
      </c>
      <c r="D2" s="2" t="s">
        <v>84</v>
      </c>
    </row>
    <row r="3" spans="1:4">
      <c r="A3" s="3" t="s">
        <v>389</v>
      </c>
    </row>
    <row r="4" spans="1:4">
      <c r="A4" s="4" t="s">
        <v>462</v>
      </c>
      <c r="B4" s="7" t="n">
        <v>2</v>
      </c>
      <c r="C4" s="7" t="n">
        <v>2</v>
      </c>
      <c r="D4" s="6" t="n">
        <v>1.9</v>
      </c>
    </row>
    <row r="5" spans="1:4">
      <c r="A5" s="4" t="s">
        <v>460</v>
      </c>
    </row>
    <row r="6" spans="1:4">
      <c r="A6" s="3" t="s">
        <v>389</v>
      </c>
    </row>
    <row r="7" spans="1:4">
      <c r="A7" s="4" t="s">
        <v>390</v>
      </c>
      <c r="B7" s="4" t="s">
        <v>395</v>
      </c>
    </row>
    <row r="8" spans="1:4">
      <c r="A8" s="4" t="s">
        <v>459</v>
      </c>
    </row>
    <row r="9" spans="1:4">
      <c r="A9" s="3" t="s">
        <v>389</v>
      </c>
    </row>
    <row r="10" spans="1:4">
      <c r="A10" s="4" t="s">
        <v>390</v>
      </c>
      <c r="B10" s="4" t="s">
        <v>39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5</v>
      </c>
    </row>
    <row r="2" spans="1:3">
      <c r="A2" s="3" t="s">
        <v>208</v>
      </c>
    </row>
    <row r="3" spans="1:3">
      <c r="A3" s="4" t="s">
        <v>464</v>
      </c>
      <c r="B3" s="7" t="n">
        <v>2009</v>
      </c>
    </row>
    <row r="4" spans="1:3">
      <c r="A4" s="4" t="s">
        <v>465</v>
      </c>
      <c r="B4" s="5" t="n">
        <v>2009</v>
      </c>
    </row>
    <row r="5" spans="1:3">
      <c r="A5" s="4" t="s">
        <v>466</v>
      </c>
      <c r="B5" s="5" t="n">
        <v>2009</v>
      </c>
    </row>
    <row r="6" spans="1:3">
      <c r="A6" s="4" t="s">
        <v>467</v>
      </c>
      <c r="B6" s="5" t="n">
        <v>2009</v>
      </c>
    </row>
    <row r="7" spans="1:3">
      <c r="A7" s="4" t="s">
        <v>468</v>
      </c>
      <c r="B7" s="5" t="n">
        <v>2009</v>
      </c>
    </row>
    <row r="8" spans="1:3">
      <c r="A8" s="4" t="s">
        <v>469</v>
      </c>
      <c r="B8" s="5" t="n">
        <v>5611</v>
      </c>
    </row>
    <row r="9" spans="1:3">
      <c r="A9" s="4" t="s">
        <v>161</v>
      </c>
      <c r="B9" s="7" t="n">
        <v>15656</v>
      </c>
      <c r="C9" s="7" t="n">
        <v>176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470</v>
      </c>
      <c r="B1" s="2" t="s">
        <v>374</v>
      </c>
      <c r="C1" s="2" t="s">
        <v>471</v>
      </c>
      <c r="D1" s="2" t="s">
        <v>2</v>
      </c>
      <c r="E1" s="2" t="s">
        <v>2</v>
      </c>
      <c r="F1" s="2" t="s">
        <v>35</v>
      </c>
      <c r="G1" s="2" t="s">
        <v>84</v>
      </c>
    </row>
    <row r="2" spans="1:7">
      <c r="A2" s="3" t="s">
        <v>472</v>
      </c>
    </row>
    <row r="3" spans="1:7">
      <c r="A3" s="4" t="s">
        <v>378</v>
      </c>
      <c r="B3" s="7" t="n">
        <v>2000</v>
      </c>
      <c r="D3" s="7" t="n">
        <v>4000</v>
      </c>
      <c r="E3" s="7" t="n">
        <v>4000</v>
      </c>
      <c r="F3" s="7" t="n">
        <v>2800</v>
      </c>
    </row>
    <row r="4" spans="1:7">
      <c r="A4" s="4" t="s">
        <v>95</v>
      </c>
      <c r="C4" s="7" t="n">
        <v>-10100</v>
      </c>
      <c r="E4" s="5" t="n">
        <v>0</v>
      </c>
      <c r="F4" s="5" t="n">
        <v>-10142</v>
      </c>
      <c r="G4" s="7" t="n">
        <v>0</v>
      </c>
    </row>
    <row r="5" spans="1:7">
      <c r="A5" s="4" t="s">
        <v>92</v>
      </c>
      <c r="E5" s="5" t="n">
        <v>6700</v>
      </c>
      <c r="F5" s="5" t="n">
        <v>7300</v>
      </c>
      <c r="G5" s="7" t="n">
        <v>16400</v>
      </c>
    </row>
    <row r="6" spans="1:7">
      <c r="A6" s="4" t="s">
        <v>473</v>
      </c>
    </row>
    <row r="7" spans="1:7">
      <c r="A7" s="3" t="s">
        <v>472</v>
      </c>
    </row>
    <row r="8" spans="1:7">
      <c r="A8" s="4" t="s">
        <v>474</v>
      </c>
      <c r="C8" s="7" t="n">
        <v>235000</v>
      </c>
    </row>
    <row r="9" spans="1:7">
      <c r="A9" s="4" t="s">
        <v>475</v>
      </c>
      <c r="B9" s="4" t="s">
        <v>396</v>
      </c>
      <c r="C9" s="4" t="s">
        <v>396</v>
      </c>
    </row>
    <row r="10" spans="1:7">
      <c r="A10" s="4" t="s">
        <v>476</v>
      </c>
      <c r="C10" s="7" t="n">
        <v>3300</v>
      </c>
    </row>
    <row r="11" spans="1:7">
      <c r="A11" s="4" t="s">
        <v>477</v>
      </c>
    </row>
    <row r="12" spans="1:7">
      <c r="A12" s="3" t="s">
        <v>472</v>
      </c>
    </row>
    <row r="13" spans="1:7">
      <c r="A13" s="4" t="s">
        <v>474</v>
      </c>
      <c r="C13" s="5" t="n">
        <v>160000</v>
      </c>
    </row>
    <row r="14" spans="1:7">
      <c r="A14" s="4" t="s">
        <v>478</v>
      </c>
    </row>
    <row r="15" spans="1:7">
      <c r="A15" s="3" t="s">
        <v>472</v>
      </c>
    </row>
    <row r="16" spans="1:7">
      <c r="A16" s="4" t="s">
        <v>479</v>
      </c>
      <c r="D16" s="7" t="n">
        <v>146200</v>
      </c>
      <c r="E16" s="7" t="n">
        <v>146200</v>
      </c>
      <c r="F16" s="7" t="n">
        <v>154000</v>
      </c>
    </row>
    <row r="17" spans="1:7">
      <c r="A17" s="4" t="s">
        <v>480</v>
      </c>
      <c r="D17" s="4" t="s">
        <v>481</v>
      </c>
      <c r="E17" s="4" t="s">
        <v>481</v>
      </c>
      <c r="F17" s="4" t="s">
        <v>482</v>
      </c>
    </row>
    <row r="18" spans="1:7">
      <c r="A18" s="4" t="s">
        <v>483</v>
      </c>
      <c r="D18" s="4" t="s">
        <v>484</v>
      </c>
      <c r="E18" s="4" t="s">
        <v>484</v>
      </c>
      <c r="F18" s="4" t="s">
        <v>481</v>
      </c>
    </row>
    <row r="19" spans="1:7">
      <c r="A19" s="4" t="s">
        <v>485</v>
      </c>
    </row>
    <row r="20" spans="1:7">
      <c r="A20" s="3" t="s">
        <v>472</v>
      </c>
    </row>
    <row r="21" spans="1:7">
      <c r="A21" s="4" t="s">
        <v>486</v>
      </c>
      <c r="B21" s="7" t="n">
        <v>100000</v>
      </c>
      <c r="C21" s="5" t="n">
        <v>75000</v>
      </c>
    </row>
    <row r="22" spans="1:7">
      <c r="A22" s="4" t="s">
        <v>487</v>
      </c>
      <c r="B22" s="5" t="n">
        <v>25000</v>
      </c>
    </row>
    <row r="23" spans="1:7">
      <c r="A23" s="4" t="s">
        <v>488</v>
      </c>
    </row>
    <row r="24" spans="1:7">
      <c r="A24" s="3" t="s">
        <v>472</v>
      </c>
    </row>
    <row r="25" spans="1:7">
      <c r="A25" s="4" t="s">
        <v>486</v>
      </c>
      <c r="B25" s="7" t="n">
        <v>50000</v>
      </c>
      <c r="C25" s="5" t="n">
        <v>15000</v>
      </c>
    </row>
    <row r="26" spans="1:7">
      <c r="A26" s="4" t="s">
        <v>489</v>
      </c>
    </row>
    <row r="27" spans="1:7">
      <c r="A27" s="3" t="s">
        <v>472</v>
      </c>
    </row>
    <row r="28" spans="1:7">
      <c r="A28" s="4" t="s">
        <v>490</v>
      </c>
      <c r="D28" s="7" t="n">
        <v>6900</v>
      </c>
      <c r="E28" s="7" t="n">
        <v>6900</v>
      </c>
    </row>
    <row r="29" spans="1:7">
      <c r="A29" s="4" t="s">
        <v>491</v>
      </c>
      <c r="D29" s="7" t="n">
        <v>93100</v>
      </c>
      <c r="E29" s="7" t="n">
        <v>93100</v>
      </c>
    </row>
    <row r="30" spans="1:7">
      <c r="A30" s="4" t="s">
        <v>492</v>
      </c>
    </row>
    <row r="31" spans="1:7">
      <c r="A31" s="3" t="s">
        <v>472</v>
      </c>
    </row>
    <row r="32" spans="1:7">
      <c r="A32" s="4" t="s">
        <v>486</v>
      </c>
      <c r="C32" s="7" t="n">
        <v>5000</v>
      </c>
    </row>
    <row r="33" spans="1:7">
      <c r="A33" s="4" t="s">
        <v>493</v>
      </c>
    </row>
    <row r="34" spans="1:7">
      <c r="A34" s="3" t="s">
        <v>472</v>
      </c>
    </row>
    <row r="35" spans="1:7">
      <c r="A35" s="4" t="s">
        <v>494</v>
      </c>
      <c r="D35" s="4" t="s">
        <v>49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0"/>
    <col customWidth="1" max="2" min="2" width="15"/>
  </cols>
  <sheetData>
    <row r="1" spans="1:2">
      <c r="A1" s="1" t="s">
        <v>496</v>
      </c>
      <c r="B1" s="2" t="s">
        <v>372</v>
      </c>
    </row>
    <row r="2" spans="1:2">
      <c r="B2" s="2" t="s">
        <v>2</v>
      </c>
    </row>
    <row r="3" spans="1:2">
      <c r="A3" s="4" t="s">
        <v>497</v>
      </c>
    </row>
    <row r="4" spans="1:2">
      <c r="A4" s="3" t="s">
        <v>472</v>
      </c>
    </row>
    <row r="5" spans="1:2">
      <c r="A5" s="4" t="s">
        <v>494</v>
      </c>
      <c r="B5" s="4" t="s">
        <v>498</v>
      </c>
    </row>
    <row r="6" spans="1:2">
      <c r="A6" s="4" t="s">
        <v>499</v>
      </c>
    </row>
    <row r="7" spans="1:2">
      <c r="A7" s="3" t="s">
        <v>472</v>
      </c>
    </row>
    <row r="8" spans="1:2">
      <c r="A8" s="4" t="s">
        <v>494</v>
      </c>
      <c r="B8" s="4" t="s">
        <v>500</v>
      </c>
    </row>
    <row r="9" spans="1:2">
      <c r="A9" s="4" t="s">
        <v>501</v>
      </c>
    </row>
    <row r="10" spans="1:2">
      <c r="A10" s="3" t="s">
        <v>472</v>
      </c>
    </row>
    <row r="11" spans="1:2">
      <c r="A11" s="4" t="s">
        <v>494</v>
      </c>
      <c r="B11" s="4" t="s">
        <v>502</v>
      </c>
    </row>
    <row r="12" spans="1:2">
      <c r="A12" s="4" t="s">
        <v>503</v>
      </c>
    </row>
    <row r="13" spans="1:2">
      <c r="A13" s="3" t="s">
        <v>472</v>
      </c>
    </row>
    <row r="14" spans="1:2">
      <c r="A14" s="4" t="s">
        <v>494</v>
      </c>
      <c r="B14" s="4" t="s">
        <v>504</v>
      </c>
    </row>
    <row r="15" spans="1:2">
      <c r="A15" s="4" t="s">
        <v>505</v>
      </c>
    </row>
    <row r="16" spans="1:2">
      <c r="A16" s="3" t="s">
        <v>472</v>
      </c>
    </row>
    <row r="17" spans="1:2">
      <c r="A17" s="4" t="s">
        <v>494</v>
      </c>
      <c r="B17" s="4" t="s">
        <v>506</v>
      </c>
    </row>
    <row r="18" spans="1:2">
      <c r="A18" s="4" t="s">
        <v>507</v>
      </c>
    </row>
    <row r="19" spans="1:2">
      <c r="A19" s="3" t="s">
        <v>472</v>
      </c>
    </row>
    <row r="20" spans="1:2">
      <c r="A20" s="4" t="s">
        <v>494</v>
      </c>
      <c r="B20" s="4" t="s">
        <v>495</v>
      </c>
    </row>
    <row r="21" spans="1:2">
      <c r="A21" s="4" t="s">
        <v>508</v>
      </c>
    </row>
    <row r="22" spans="1:2">
      <c r="A22" s="3" t="s">
        <v>472</v>
      </c>
    </row>
    <row r="23" spans="1:2">
      <c r="A23" s="4" t="s">
        <v>494</v>
      </c>
      <c r="B23" s="4" t="s">
        <v>509</v>
      </c>
    </row>
    <row r="24" spans="1:2">
      <c r="A24" s="4" t="s">
        <v>510</v>
      </c>
    </row>
    <row r="25" spans="1:2">
      <c r="A25" s="3" t="s">
        <v>472</v>
      </c>
    </row>
    <row r="26" spans="1:2">
      <c r="A26" s="4" t="s">
        <v>494</v>
      </c>
      <c r="B26" s="4" t="s">
        <v>511</v>
      </c>
    </row>
    <row r="27" spans="1:2">
      <c r="A27" s="4" t="s">
        <v>512</v>
      </c>
    </row>
    <row r="28" spans="1:2">
      <c r="A28" s="3" t="s">
        <v>472</v>
      </c>
    </row>
    <row r="29" spans="1:2">
      <c r="A29" s="4" t="s">
        <v>494</v>
      </c>
      <c r="B29" s="4" t="s">
        <v>500</v>
      </c>
    </row>
    <row r="30" spans="1:2">
      <c r="A30" s="4" t="s">
        <v>513</v>
      </c>
    </row>
    <row r="31" spans="1:2">
      <c r="A31" s="3" t="s">
        <v>472</v>
      </c>
    </row>
    <row r="32" spans="1:2">
      <c r="A32" s="4" t="s">
        <v>494</v>
      </c>
      <c r="B32" s="4" t="s">
        <v>514</v>
      </c>
    </row>
    <row r="33" spans="1:2">
      <c r="A33" s="4" t="s">
        <v>515</v>
      </c>
    </row>
    <row r="34" spans="1:2">
      <c r="A34" s="3" t="s">
        <v>472</v>
      </c>
    </row>
    <row r="35" spans="1:2">
      <c r="A35" s="4" t="s">
        <v>494</v>
      </c>
      <c r="B35" s="4" t="s">
        <v>504</v>
      </c>
    </row>
    <row r="36" spans="1:2">
      <c r="A36" s="4" t="s">
        <v>516</v>
      </c>
    </row>
    <row r="37" spans="1:2">
      <c r="A37" s="3" t="s">
        <v>472</v>
      </c>
    </row>
    <row r="38" spans="1:2">
      <c r="A38" s="4" t="s">
        <v>494</v>
      </c>
      <c r="B38" s="4" t="s">
        <v>51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5</v>
      </c>
    </row>
    <row r="2" spans="1:3">
      <c r="A2" s="3" t="s">
        <v>472</v>
      </c>
    </row>
    <row r="3" spans="1:3">
      <c r="A3" s="4" t="s">
        <v>519</v>
      </c>
      <c r="B3" s="7" t="n">
        <v>9900</v>
      </c>
      <c r="C3" s="7" t="n">
        <v>8000</v>
      </c>
    </row>
    <row r="4" spans="1:3">
      <c r="A4" s="4" t="s">
        <v>520</v>
      </c>
      <c r="B4" s="5" t="n">
        <v>132239</v>
      </c>
      <c r="C4" s="5" t="n">
        <v>143224</v>
      </c>
    </row>
    <row r="5" spans="1:3">
      <c r="A5" s="4" t="s">
        <v>521</v>
      </c>
    </row>
    <row r="6" spans="1:3">
      <c r="A6" s="3" t="s">
        <v>472</v>
      </c>
    </row>
    <row r="7" spans="1:3">
      <c r="A7" s="4" t="s">
        <v>522</v>
      </c>
      <c r="B7" s="5" t="n">
        <v>142139</v>
      </c>
      <c r="C7" s="5" t="n">
        <v>151224</v>
      </c>
    </row>
    <row r="8" spans="1:3">
      <c r="A8" s="4" t="s">
        <v>523</v>
      </c>
      <c r="B8" s="7" t="n">
        <v>4011</v>
      </c>
      <c r="C8" s="7" t="n">
        <v>277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1"/>
  </cols>
  <sheetData>
    <row r="1" spans="1:2">
      <c r="A1" s="1" t="s">
        <v>524</v>
      </c>
      <c r="B1" s="2" t="s">
        <v>525</v>
      </c>
    </row>
    <row r="2" spans="1:2">
      <c r="A2" s="3" t="s">
        <v>526</v>
      </c>
    </row>
    <row r="3" spans="1:2">
      <c r="A3" s="5" t="n">
        <v>2019</v>
      </c>
      <c r="B3" s="7" t="n">
        <v>9900</v>
      </c>
    </row>
    <row r="4" spans="1:2">
      <c r="A4" s="5" t="n">
        <v>2020</v>
      </c>
      <c r="B4" s="5" t="n">
        <v>9900</v>
      </c>
    </row>
    <row r="5" spans="1:2">
      <c r="A5" s="5" t="n">
        <v>2021</v>
      </c>
      <c r="B5" s="5" t="n">
        <v>9900</v>
      </c>
    </row>
    <row r="6" spans="1:2">
      <c r="A6" s="5" t="n">
        <v>2022</v>
      </c>
      <c r="B6" s="5" t="n">
        <v>14850</v>
      </c>
    </row>
    <row r="7" spans="1:2">
      <c r="A7" s="5" t="n">
        <v>2023</v>
      </c>
      <c r="B7" s="5" t="n">
        <v>101600</v>
      </c>
    </row>
    <row r="8" spans="1:2">
      <c r="A8" s="4" t="s">
        <v>527</v>
      </c>
      <c r="B8" s="7" t="n">
        <v>1461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5</v>
      </c>
      <c r="D2" s="2" t="s">
        <v>84</v>
      </c>
    </row>
    <row r="3" spans="1:4">
      <c r="A3" s="3" t="s">
        <v>115</v>
      </c>
    </row>
    <row r="4" spans="1:4">
      <c r="A4" s="4" t="s">
        <v>99</v>
      </c>
      <c r="B4" s="7" t="n">
        <v>30820</v>
      </c>
      <c r="C4" s="7" t="n">
        <v>28801</v>
      </c>
      <c r="D4" s="7" t="n">
        <v>6900</v>
      </c>
    </row>
    <row r="5" spans="1:4">
      <c r="A5" s="3" t="s">
        <v>116</v>
      </c>
    </row>
    <row r="6" spans="1:4">
      <c r="A6" s="4" t="s">
        <v>117</v>
      </c>
      <c r="B6" s="5" t="n">
        <v>9042</v>
      </c>
      <c r="C6" s="5" t="n">
        <v>8180</v>
      </c>
      <c r="D6" s="5" t="n">
        <v>8046</v>
      </c>
    </row>
    <row r="7" spans="1:4">
      <c r="A7" s="4" t="s">
        <v>118</v>
      </c>
      <c r="B7" s="5" t="n">
        <v>771</v>
      </c>
      <c r="C7" s="5" t="n">
        <v>1107</v>
      </c>
      <c r="D7" s="5" t="n">
        <v>3007</v>
      </c>
    </row>
    <row r="8" spans="1:4">
      <c r="A8" s="4" t="s">
        <v>119</v>
      </c>
      <c r="B8" s="5" t="n">
        <v>2628</v>
      </c>
      <c r="C8" s="5" t="n">
        <v>1270</v>
      </c>
      <c r="D8" s="5" t="n">
        <v>12717</v>
      </c>
    </row>
    <row r="9" spans="1:4">
      <c r="A9" s="4" t="s">
        <v>120</v>
      </c>
      <c r="B9" s="5" t="n">
        <v>-1327</v>
      </c>
      <c r="C9" s="5" t="n">
        <v>-3307</v>
      </c>
      <c r="D9" s="5" t="n">
        <v>-2877</v>
      </c>
    </row>
    <row r="10" spans="1:4">
      <c r="A10" s="4" t="s">
        <v>121</v>
      </c>
      <c r="B10" s="5" t="n">
        <v>114</v>
      </c>
      <c r="C10" s="5" t="n">
        <v>-33</v>
      </c>
      <c r="D10" s="5" t="n">
        <v>72</v>
      </c>
    </row>
    <row r="11" spans="1:4">
      <c r="A11" s="4" t="s">
        <v>122</v>
      </c>
      <c r="B11" s="5" t="n">
        <v>5655</v>
      </c>
      <c r="C11" s="5" t="n">
        <v>-1202</v>
      </c>
      <c r="D11" s="5" t="n">
        <v>8957</v>
      </c>
    </row>
    <row r="12" spans="1:4">
      <c r="A12" s="4" t="s">
        <v>123</v>
      </c>
      <c r="B12" s="5" t="n">
        <v>0</v>
      </c>
      <c r="C12" s="5" t="n">
        <v>0</v>
      </c>
      <c r="D12" s="5" t="n">
        <v>-5</v>
      </c>
    </row>
    <row r="13" spans="1:4">
      <c r="A13" s="4" t="s">
        <v>124</v>
      </c>
      <c r="B13" s="5" t="n">
        <v>3521</v>
      </c>
      <c r="C13" s="5" t="n">
        <v>6291</v>
      </c>
      <c r="D13" s="5" t="n">
        <v>4787</v>
      </c>
    </row>
    <row r="14" spans="1:4">
      <c r="A14" s="4" t="s">
        <v>95</v>
      </c>
      <c r="B14" s="5" t="n">
        <v>0</v>
      </c>
      <c r="C14" s="5" t="n">
        <v>-10142</v>
      </c>
      <c r="D14" s="5" t="n">
        <v>0</v>
      </c>
    </row>
    <row r="15" spans="1:4">
      <c r="A15" s="4" t="s">
        <v>125</v>
      </c>
      <c r="B15" s="5" t="n">
        <v>-109</v>
      </c>
      <c r="C15" s="5" t="n">
        <v>0</v>
      </c>
      <c r="D15" s="5" t="n">
        <v>0</v>
      </c>
    </row>
    <row r="16" spans="1:4">
      <c r="A16" s="3" t="s">
        <v>126</v>
      </c>
    </row>
    <row r="17" spans="1:4">
      <c r="A17" s="4" t="s">
        <v>127</v>
      </c>
      <c r="B17" s="5" t="n">
        <v>-13920</v>
      </c>
      <c r="C17" s="5" t="n">
        <v>10167</v>
      </c>
      <c r="D17" s="5" t="n">
        <v>-6564</v>
      </c>
    </row>
    <row r="18" spans="1:4">
      <c r="A18" s="4" t="s">
        <v>39</v>
      </c>
      <c r="B18" s="5" t="n">
        <v>17786</v>
      </c>
      <c r="C18" s="5" t="n">
        <v>-22349</v>
      </c>
      <c r="D18" s="5" t="n">
        <v>-4626</v>
      </c>
    </row>
    <row r="19" spans="1:4">
      <c r="A19" s="4" t="s">
        <v>47</v>
      </c>
      <c r="B19" s="5" t="n">
        <v>2755</v>
      </c>
      <c r="C19" s="5" t="n">
        <v>-5469</v>
      </c>
      <c r="D19" s="5" t="n">
        <v>-2457</v>
      </c>
    </row>
    <row r="20" spans="1:4">
      <c r="A20" s="4" t="s">
        <v>50</v>
      </c>
      <c r="B20" s="5" t="n">
        <v>3096</v>
      </c>
      <c r="C20" s="5" t="n">
        <v>8404</v>
      </c>
      <c r="D20" s="5" t="n">
        <v>-330</v>
      </c>
    </row>
    <row r="21" spans="1:4">
      <c r="A21" s="4" t="s">
        <v>128</v>
      </c>
      <c r="B21" s="5" t="n">
        <v>-14307</v>
      </c>
      <c r="C21" s="5" t="n">
        <v>1013</v>
      </c>
      <c r="D21" s="5" t="n">
        <v>-4838</v>
      </c>
    </row>
    <row r="22" spans="1:4">
      <c r="A22" s="4" t="s">
        <v>129</v>
      </c>
      <c r="B22" s="5" t="n">
        <v>1828</v>
      </c>
      <c r="C22" s="5" t="n">
        <v>4626</v>
      </c>
      <c r="D22" s="5" t="n">
        <v>2316</v>
      </c>
    </row>
    <row r="23" spans="1:4">
      <c r="A23" s="4" t="s">
        <v>130</v>
      </c>
      <c r="B23" s="5" t="n">
        <v>17533</v>
      </c>
      <c r="C23" s="5" t="n">
        <v>18840</v>
      </c>
      <c r="D23" s="5" t="n">
        <v>18205</v>
      </c>
    </row>
    <row r="24" spans="1:4">
      <c r="A24" s="4" t="s">
        <v>131</v>
      </c>
      <c r="B24" s="5" t="n">
        <v>48353</v>
      </c>
      <c r="C24" s="5" t="n">
        <v>47641</v>
      </c>
      <c r="D24" s="5" t="n">
        <v>25105</v>
      </c>
    </row>
    <row r="25" spans="1:4">
      <c r="A25" s="3" t="s">
        <v>132</v>
      </c>
    </row>
    <row r="26" spans="1:4">
      <c r="A26" s="4" t="s">
        <v>133</v>
      </c>
      <c r="B26" s="5" t="n">
        <v>-32118</v>
      </c>
      <c r="C26" s="5" t="n">
        <v>-9252</v>
      </c>
      <c r="D26" s="5" t="n">
        <v>-9583</v>
      </c>
    </row>
    <row r="27" spans="1:4">
      <c r="A27" s="4" t="s">
        <v>134</v>
      </c>
      <c r="B27" s="5" t="n">
        <v>14</v>
      </c>
      <c r="C27" s="5" t="n">
        <v>48</v>
      </c>
      <c r="D27" s="5" t="n">
        <v>0</v>
      </c>
    </row>
    <row r="28" spans="1:4">
      <c r="A28" s="4" t="s">
        <v>135</v>
      </c>
      <c r="B28" s="5" t="n">
        <v>-32104</v>
      </c>
      <c r="C28" s="5" t="n">
        <v>-9204</v>
      </c>
      <c r="D28" s="5" t="n">
        <v>-9583</v>
      </c>
    </row>
    <row r="29" spans="1:4">
      <c r="A29" s="3" t="s">
        <v>136</v>
      </c>
    </row>
    <row r="30" spans="1:4">
      <c r="A30" s="4" t="s">
        <v>137</v>
      </c>
      <c r="B30" s="5" t="n">
        <v>0</v>
      </c>
      <c r="C30" s="5" t="n">
        <v>-161500</v>
      </c>
      <c r="D30" s="5" t="n">
        <v>-36750</v>
      </c>
    </row>
    <row r="31" spans="1:4">
      <c r="A31" s="4" t="s">
        <v>138</v>
      </c>
      <c r="B31" s="5" t="n">
        <v>0</v>
      </c>
      <c r="C31" s="5" t="n">
        <v>156887</v>
      </c>
      <c r="D31" s="5" t="n">
        <v>0</v>
      </c>
    </row>
    <row r="32" spans="1:4">
      <c r="A32" s="4" t="s">
        <v>139</v>
      </c>
      <c r="B32" s="5" t="n">
        <v>-7850</v>
      </c>
      <c r="C32" s="5" t="n">
        <v>-6000</v>
      </c>
      <c r="D32" s="5" t="n">
        <v>0</v>
      </c>
    </row>
    <row r="33" spans="1:4">
      <c r="A33" s="4" t="s">
        <v>140</v>
      </c>
      <c r="B33" s="5" t="n">
        <v>-158</v>
      </c>
      <c r="C33" s="5" t="n">
        <v>-155</v>
      </c>
      <c r="D33" s="5" t="n">
        <v>-221</v>
      </c>
    </row>
    <row r="34" spans="1:4">
      <c r="A34" s="4" t="s">
        <v>141</v>
      </c>
      <c r="B34" s="5" t="n">
        <v>-2006</v>
      </c>
      <c r="C34" s="5" t="n">
        <v>-299</v>
      </c>
      <c r="D34" s="5" t="n">
        <v>-1117</v>
      </c>
    </row>
    <row r="35" spans="1:4">
      <c r="A35" s="4" t="s">
        <v>142</v>
      </c>
      <c r="B35" s="5" t="n">
        <v>0</v>
      </c>
      <c r="C35" s="5" t="n">
        <v>507</v>
      </c>
      <c r="D35" s="5" t="n">
        <v>0</v>
      </c>
    </row>
    <row r="36" spans="1:4">
      <c r="A36" s="4" t="s">
        <v>143</v>
      </c>
      <c r="B36" s="5" t="n">
        <v>0</v>
      </c>
      <c r="C36" s="5" t="n">
        <v>0</v>
      </c>
      <c r="D36" s="5" t="n">
        <v>16971</v>
      </c>
    </row>
    <row r="37" spans="1:4">
      <c r="A37" s="4" t="s">
        <v>144</v>
      </c>
      <c r="B37" s="5" t="n">
        <v>-1896</v>
      </c>
      <c r="C37" s="5" t="n">
        <v>-4261</v>
      </c>
      <c r="D37" s="5" t="n">
        <v>-2881</v>
      </c>
    </row>
    <row r="38" spans="1:4">
      <c r="A38" s="4" t="s">
        <v>145</v>
      </c>
      <c r="B38" s="5" t="n">
        <v>-2211</v>
      </c>
      <c r="C38" s="5" t="n">
        <v>-1013</v>
      </c>
      <c r="D38" s="5" t="n">
        <v>-3892</v>
      </c>
    </row>
    <row r="39" spans="1:4">
      <c r="A39" s="4" t="s">
        <v>146</v>
      </c>
      <c r="B39" s="5" t="n">
        <v>22102</v>
      </c>
      <c r="C39" s="5" t="n">
        <v>23045</v>
      </c>
      <c r="D39" s="5" t="n">
        <v>11816</v>
      </c>
    </row>
    <row r="40" spans="1:4">
      <c r="A40" s="4" t="s">
        <v>147</v>
      </c>
      <c r="B40" s="5" t="n">
        <v>-26586</v>
      </c>
      <c r="C40" s="5" t="n">
        <v>-34327</v>
      </c>
      <c r="D40" s="5" t="n">
        <v>0</v>
      </c>
    </row>
    <row r="41" spans="1:4">
      <c r="A41" s="4" t="s">
        <v>148</v>
      </c>
      <c r="B41" s="5" t="n">
        <v>-18605</v>
      </c>
      <c r="C41" s="5" t="n">
        <v>-28130</v>
      </c>
      <c r="D41" s="5" t="n">
        <v>-16074</v>
      </c>
    </row>
    <row r="42" spans="1:4">
      <c r="A42" s="4" t="s">
        <v>149</v>
      </c>
      <c r="B42" s="5" t="n">
        <v>-2356</v>
      </c>
      <c r="C42" s="5" t="n">
        <v>10307</v>
      </c>
      <c r="D42" s="5" t="n">
        <v>-552</v>
      </c>
    </row>
    <row r="43" spans="1:4">
      <c r="A43" s="4" t="s">
        <v>150</v>
      </c>
      <c r="B43" s="5" t="n">
        <v>62616</v>
      </c>
      <c r="C43" s="5" t="n">
        <v>52309</v>
      </c>
    </row>
    <row r="44" spans="1:4">
      <c r="A44" s="4" t="s">
        <v>151</v>
      </c>
      <c r="B44" s="5" t="n">
        <v>60260</v>
      </c>
      <c r="C44" s="5" t="n">
        <v>62616</v>
      </c>
      <c r="D44" s="5" t="n">
        <v>52309</v>
      </c>
    </row>
    <row r="45" spans="1:4">
      <c r="A45" s="3" t="s">
        <v>152</v>
      </c>
    </row>
    <row r="46" spans="1:4">
      <c r="A46" s="4" t="s">
        <v>153</v>
      </c>
      <c r="B46" s="5" t="n">
        <v>5782</v>
      </c>
      <c r="C46" s="5" t="n">
        <v>6081</v>
      </c>
      <c r="D46" s="5" t="n">
        <v>13315</v>
      </c>
    </row>
    <row r="47" spans="1:4">
      <c r="A47" s="4" t="s">
        <v>154</v>
      </c>
      <c r="B47" s="5" t="n">
        <v>3673</v>
      </c>
      <c r="C47" s="5" t="n">
        <v>8420</v>
      </c>
      <c r="D47" s="5" t="n">
        <v>159</v>
      </c>
    </row>
    <row r="48" spans="1:4">
      <c r="A48" s="3" t="s">
        <v>155</v>
      </c>
    </row>
    <row r="49" spans="1:4">
      <c r="A49" s="4" t="s">
        <v>156</v>
      </c>
      <c r="B49" s="5" t="n">
        <v>0</v>
      </c>
      <c r="C49" s="5" t="n">
        <v>0</v>
      </c>
      <c r="D49" s="5" t="n">
        <v>100</v>
      </c>
    </row>
    <row r="50" spans="1:4">
      <c r="A50" s="4" t="s">
        <v>157</v>
      </c>
      <c r="B50" s="5" t="n">
        <v>6389</v>
      </c>
      <c r="C50" s="5" t="n">
        <v>-1719</v>
      </c>
      <c r="D50" s="5" t="n">
        <v>2081</v>
      </c>
    </row>
    <row r="51" spans="1:4">
      <c r="A51" s="4" t="s">
        <v>158</v>
      </c>
      <c r="B51" s="5" t="n">
        <v>0</v>
      </c>
      <c r="C51" s="5" t="n">
        <v>0</v>
      </c>
      <c r="D51" s="5" t="n">
        <v>998</v>
      </c>
    </row>
    <row r="52" spans="1:4">
      <c r="A52" s="4" t="s">
        <v>159</v>
      </c>
      <c r="B52" s="7" t="n">
        <v>3570</v>
      </c>
      <c r="C52" s="7" t="n">
        <v>4216</v>
      </c>
      <c r="D52" s="7" t="n">
        <v>231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28</v>
      </c>
      <c r="B1" s="2" t="s">
        <v>1</v>
      </c>
    </row>
    <row r="2" spans="1:4">
      <c r="B2" s="2" t="s">
        <v>2</v>
      </c>
      <c r="C2" s="2" t="s">
        <v>35</v>
      </c>
      <c r="D2" s="2" t="s">
        <v>84</v>
      </c>
    </row>
    <row r="3" spans="1:4">
      <c r="A3" s="3" t="s">
        <v>529</v>
      </c>
    </row>
    <row r="4" spans="1:4">
      <c r="A4" s="4" t="s">
        <v>530</v>
      </c>
      <c r="B4" s="7" t="n">
        <v>-8925</v>
      </c>
      <c r="C4" s="7" t="n">
        <v>11705</v>
      </c>
      <c r="D4" s="7" t="n">
        <v>-3377</v>
      </c>
    </row>
    <row r="5" spans="1:4">
      <c r="A5" s="4" t="s">
        <v>531</v>
      </c>
      <c r="B5" s="5" t="n">
        <v>559</v>
      </c>
      <c r="C5" s="5" t="n">
        <v>1353</v>
      </c>
      <c r="D5" s="5" t="n">
        <v>224</v>
      </c>
    </row>
    <row r="6" spans="1:4">
      <c r="A6" s="4" t="s">
        <v>532</v>
      </c>
      <c r="B6" s="5" t="n">
        <v>91</v>
      </c>
      <c r="C6" s="5" t="n">
        <v>0</v>
      </c>
      <c r="D6" s="5" t="n">
        <v>0</v>
      </c>
    </row>
    <row r="7" spans="1:4">
      <c r="A7" s="4" t="s">
        <v>533</v>
      </c>
      <c r="B7" s="5" t="n">
        <v>-8275</v>
      </c>
      <c r="C7" s="5" t="n">
        <v>13058</v>
      </c>
      <c r="D7" s="5" t="n">
        <v>-3153</v>
      </c>
    </row>
    <row r="8" spans="1:4">
      <c r="A8" s="3" t="s">
        <v>534</v>
      </c>
    </row>
    <row r="9" spans="1:4">
      <c r="A9" s="4" t="s">
        <v>530</v>
      </c>
      <c r="B9" s="5" t="n">
        <v>6816</v>
      </c>
      <c r="C9" s="5" t="n">
        <v>-767</v>
      </c>
      <c r="D9" s="5" t="n">
        <v>9052</v>
      </c>
    </row>
    <row r="10" spans="1:4">
      <c r="A10" s="4" t="s">
        <v>531</v>
      </c>
      <c r="B10" s="5" t="n">
        <v>-1161</v>
      </c>
      <c r="C10" s="5" t="n">
        <v>-435</v>
      </c>
      <c r="D10" s="5" t="n">
        <v>-95</v>
      </c>
    </row>
    <row r="11" spans="1:4">
      <c r="A11" s="4" t="s">
        <v>535</v>
      </c>
      <c r="B11" s="5" t="n">
        <v>5655</v>
      </c>
      <c r="C11" s="5" t="n">
        <v>-1202</v>
      </c>
      <c r="D11" s="5" t="n">
        <v>8957</v>
      </c>
    </row>
    <row r="12" spans="1:4">
      <c r="A12" s="4" t="s">
        <v>536</v>
      </c>
      <c r="B12" s="7" t="n">
        <v>-2620</v>
      </c>
      <c r="C12" s="7" t="n">
        <v>11856</v>
      </c>
      <c r="D12" s="7" t="n">
        <v>580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5</v>
      </c>
      <c r="D2" s="2" t="s">
        <v>84</v>
      </c>
    </row>
    <row r="3" spans="1:4">
      <c r="A3" s="3" t="s">
        <v>216</v>
      </c>
    </row>
    <row r="4" spans="1:4">
      <c r="A4" s="4" t="s">
        <v>538</v>
      </c>
      <c r="B4" s="7" t="n">
        <v>0</v>
      </c>
    </row>
    <row r="5" spans="1:4">
      <c r="A5" s="4" t="s">
        <v>539</v>
      </c>
      <c r="B5" s="4" t="s">
        <v>540</v>
      </c>
      <c r="C5" s="4" t="s">
        <v>541</v>
      </c>
      <c r="D5" s="4" t="s">
        <v>542</v>
      </c>
    </row>
    <row r="6" spans="1:4">
      <c r="A6" s="4" t="s">
        <v>543</v>
      </c>
      <c r="B6" s="4" t="s">
        <v>544</v>
      </c>
      <c r="C6" s="4" t="s">
        <v>545</v>
      </c>
      <c r="D6" s="4" t="s">
        <v>545</v>
      </c>
    </row>
    <row r="7" spans="1:4">
      <c r="A7" s="4" t="s">
        <v>546</v>
      </c>
      <c r="B7" s="6" t="n">
        <v>2.1</v>
      </c>
    </row>
    <row r="8" spans="1:4">
      <c r="A8" s="4" t="s">
        <v>547</v>
      </c>
      <c r="B8" s="5" t="n">
        <v>2</v>
      </c>
    </row>
    <row r="9" spans="1:4">
      <c r="A9" s="4" t="s">
        <v>548</v>
      </c>
      <c r="B9" s="10" t="n">
        <v>0.1</v>
      </c>
    </row>
    <row r="10" spans="1:4">
      <c r="A10" s="4" t="s">
        <v>549</v>
      </c>
      <c r="B10" s="7" t="n">
        <v>0</v>
      </c>
      <c r="C10" s="6" t="n">
        <v>2.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5</v>
      </c>
      <c r="D2" s="2" t="s">
        <v>84</v>
      </c>
    </row>
    <row r="3" spans="1:4">
      <c r="A3" s="3" t="s">
        <v>216</v>
      </c>
    </row>
    <row r="4" spans="1:4">
      <c r="A4" s="4" t="s">
        <v>551</v>
      </c>
      <c r="B4" s="7" t="n">
        <v>6584</v>
      </c>
      <c r="C4" s="7" t="n">
        <v>13073</v>
      </c>
      <c r="D4" s="7" t="n">
        <v>3439</v>
      </c>
    </row>
    <row r="5" spans="1:4">
      <c r="A5" s="4" t="s">
        <v>552</v>
      </c>
      <c r="B5" s="5" t="n">
        <v>-1501</v>
      </c>
      <c r="C5" s="5" t="n">
        <v>307</v>
      </c>
      <c r="D5" s="5" t="n">
        <v>-20</v>
      </c>
    </row>
    <row r="6" spans="1:4">
      <c r="A6" s="4" t="s">
        <v>553</v>
      </c>
      <c r="B6" s="5" t="n">
        <v>-7606</v>
      </c>
      <c r="C6" s="5" t="n">
        <v>651</v>
      </c>
      <c r="D6" s="5" t="n">
        <v>821</v>
      </c>
    </row>
    <row r="7" spans="1:4">
      <c r="A7" s="4" t="s">
        <v>119</v>
      </c>
      <c r="B7" s="5" t="n">
        <v>-735</v>
      </c>
      <c r="C7" s="5" t="n">
        <v>-210</v>
      </c>
      <c r="D7" s="5" t="n">
        <v>1001</v>
      </c>
    </row>
    <row r="8" spans="1:4">
      <c r="A8" s="4" t="s">
        <v>554</v>
      </c>
      <c r="B8" s="5" t="n">
        <v>-366</v>
      </c>
      <c r="C8" s="5" t="n">
        <v>-701</v>
      </c>
      <c r="D8" s="5" t="n">
        <v>-84</v>
      </c>
    </row>
    <row r="9" spans="1:4">
      <c r="A9" s="4" t="s">
        <v>555</v>
      </c>
      <c r="B9" s="5" t="n">
        <v>783</v>
      </c>
      <c r="C9" s="5" t="n">
        <v>90</v>
      </c>
      <c r="D9" s="5" t="n">
        <v>27</v>
      </c>
    </row>
    <row r="10" spans="1:4">
      <c r="A10" s="4" t="s">
        <v>556</v>
      </c>
      <c r="B10" s="5" t="n">
        <v>-470</v>
      </c>
      <c r="C10" s="5" t="n">
        <v>-530</v>
      </c>
      <c r="D10" s="5" t="n">
        <v>-470</v>
      </c>
    </row>
    <row r="11" spans="1:4">
      <c r="A11" s="4" t="s">
        <v>557</v>
      </c>
      <c r="B11" s="5" t="n">
        <v>-1699</v>
      </c>
      <c r="C11" s="5" t="n">
        <v>-646</v>
      </c>
      <c r="D11" s="5" t="n">
        <v>-78</v>
      </c>
    </row>
    <row r="12" spans="1:4">
      <c r="A12" s="4" t="s">
        <v>558</v>
      </c>
      <c r="B12" s="5" t="n">
        <v>-1734</v>
      </c>
      <c r="C12" s="5" t="n">
        <v>-271</v>
      </c>
      <c r="D12" s="5" t="n">
        <v>582</v>
      </c>
    </row>
    <row r="13" spans="1:4">
      <c r="A13" s="4" t="s">
        <v>559</v>
      </c>
      <c r="B13" s="5" t="n">
        <v>3756</v>
      </c>
      <c r="C13" s="5" t="n">
        <v>144</v>
      </c>
      <c r="D13" s="5" t="n">
        <v>535</v>
      </c>
    </row>
    <row r="14" spans="1:4">
      <c r="A14" s="4" t="s">
        <v>560</v>
      </c>
      <c r="B14" s="5" t="n">
        <v>368</v>
      </c>
      <c r="C14" s="5" t="n">
        <v>-51</v>
      </c>
      <c r="D14" s="5" t="n">
        <v>51</v>
      </c>
    </row>
    <row r="15" spans="1:4">
      <c r="A15" s="4" t="s">
        <v>536</v>
      </c>
      <c r="B15" s="7" t="n">
        <v>-2620</v>
      </c>
      <c r="C15" s="7" t="n">
        <v>11856</v>
      </c>
      <c r="D15" s="7" t="n">
        <v>580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5</v>
      </c>
      <c r="D2" s="2" t="s">
        <v>84</v>
      </c>
    </row>
    <row r="3" spans="1:4">
      <c r="A3" s="3" t="s">
        <v>562</v>
      </c>
    </row>
    <row r="4" spans="1:4">
      <c r="A4" s="4" t="s">
        <v>563</v>
      </c>
      <c r="B4" s="7" t="n">
        <v>6389</v>
      </c>
      <c r="C4" s="7" t="n">
        <v>6389</v>
      </c>
      <c r="D4" s="7" t="n">
        <v>6389</v>
      </c>
    </row>
    <row r="5" spans="1:4">
      <c r="A5" s="4" t="s">
        <v>564</v>
      </c>
      <c r="B5" s="5" t="n">
        <v>-6389</v>
      </c>
      <c r="C5" s="5" t="n">
        <v>0</v>
      </c>
      <c r="D5" s="5" t="n">
        <v>0</v>
      </c>
    </row>
    <row r="6" spans="1:4">
      <c r="A6" s="4" t="s">
        <v>565</v>
      </c>
      <c r="B6" s="7" t="n">
        <v>0</v>
      </c>
      <c r="C6" s="7" t="n">
        <v>6389</v>
      </c>
      <c r="D6" s="7" t="n">
        <v>638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5</v>
      </c>
    </row>
    <row r="2" spans="1:3">
      <c r="A2" s="3" t="s">
        <v>59</v>
      </c>
    </row>
    <row r="3" spans="1:3">
      <c r="A3" s="4" t="s">
        <v>567</v>
      </c>
      <c r="B3" s="7" t="n">
        <v>-4012</v>
      </c>
      <c r="C3" s="7" t="n">
        <v>-2282</v>
      </c>
    </row>
    <row r="4" spans="1:3">
      <c r="A4" s="4" t="s">
        <v>568</v>
      </c>
      <c r="B4" s="5" t="n">
        <v>-11584</v>
      </c>
      <c r="C4" s="5" t="n">
        <v>-18030</v>
      </c>
    </row>
    <row r="5" spans="1:3">
      <c r="A5" s="4" t="s">
        <v>558</v>
      </c>
      <c r="B5" s="5" t="n">
        <v>-496</v>
      </c>
      <c r="C5" s="5" t="n">
        <v>-2230</v>
      </c>
    </row>
    <row r="6" spans="1:3">
      <c r="A6" s="4" t="s">
        <v>47</v>
      </c>
      <c r="B6" s="5" t="n">
        <v>-534</v>
      </c>
      <c r="C6" s="5" t="n">
        <v>-527</v>
      </c>
    </row>
    <row r="7" spans="1:3">
      <c r="A7" s="4" t="s">
        <v>569</v>
      </c>
      <c r="B7" s="5" t="n">
        <v>-16626</v>
      </c>
      <c r="C7" s="5" t="n">
        <v>-23069</v>
      </c>
    </row>
    <row r="8" spans="1:3">
      <c r="A8" s="3" t="s">
        <v>570</v>
      </c>
    </row>
    <row r="9" spans="1:3">
      <c r="A9" s="4" t="s">
        <v>571</v>
      </c>
      <c r="B9" s="5" t="n">
        <v>577</v>
      </c>
      <c r="C9" s="5" t="n">
        <v>550</v>
      </c>
    </row>
    <row r="10" spans="1:3">
      <c r="A10" s="4" t="s">
        <v>52</v>
      </c>
      <c r="B10" s="5" t="n">
        <v>6280</v>
      </c>
      <c r="C10" s="5" t="n">
        <v>9575</v>
      </c>
    </row>
    <row r="11" spans="1:3">
      <c r="A11" s="4" t="s">
        <v>572</v>
      </c>
      <c r="B11" s="5" t="n">
        <v>0</v>
      </c>
      <c r="C11" s="5" t="n">
        <v>2869</v>
      </c>
    </row>
    <row r="12" spans="1:3">
      <c r="A12" s="4" t="s">
        <v>573</v>
      </c>
      <c r="B12" s="5" t="n">
        <v>6540</v>
      </c>
      <c r="C12" s="5" t="n">
        <v>14095</v>
      </c>
    </row>
    <row r="13" spans="1:3">
      <c r="A13" s="4" t="s">
        <v>39</v>
      </c>
      <c r="B13" s="5" t="n">
        <v>1194</v>
      </c>
      <c r="C13" s="5" t="n">
        <v>1576</v>
      </c>
    </row>
    <row r="14" spans="1:3">
      <c r="A14" s="4" t="s">
        <v>574</v>
      </c>
      <c r="B14" s="5" t="n">
        <v>3069</v>
      </c>
      <c r="C14" s="5" t="n">
        <v>4000</v>
      </c>
    </row>
    <row r="15" spans="1:3">
      <c r="A15" s="4" t="s">
        <v>556</v>
      </c>
      <c r="B15" s="5" t="n">
        <v>4638</v>
      </c>
      <c r="C15" s="5" t="n">
        <v>2809</v>
      </c>
    </row>
    <row r="16" spans="1:3">
      <c r="A16" s="4" t="s">
        <v>575</v>
      </c>
      <c r="B16" s="5" t="n">
        <v>22298</v>
      </c>
      <c r="C16" s="5" t="n">
        <v>35474</v>
      </c>
    </row>
    <row r="17" spans="1:3">
      <c r="A17" s="4" t="s">
        <v>576</v>
      </c>
      <c r="B17" s="5" t="n">
        <v>-1432</v>
      </c>
      <c r="C17" s="5" t="n">
        <v>-650</v>
      </c>
    </row>
    <row r="18" spans="1:3">
      <c r="A18" s="4" t="s">
        <v>577</v>
      </c>
      <c r="B18" s="5" t="n">
        <v>20866</v>
      </c>
      <c r="C18" s="5" t="n">
        <v>34824</v>
      </c>
    </row>
    <row r="19" spans="1:3">
      <c r="A19" s="4" t="s">
        <v>578</v>
      </c>
      <c r="B19" s="7" t="n">
        <v>4240</v>
      </c>
      <c r="C19" s="7" t="n">
        <v>1175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79</v>
      </c>
      <c r="B1" s="2" t="s">
        <v>1</v>
      </c>
    </row>
    <row r="2" spans="1:4">
      <c r="B2" s="2" t="s">
        <v>2</v>
      </c>
      <c r="C2" s="2" t="s">
        <v>35</v>
      </c>
      <c r="D2" s="2" t="s">
        <v>84</v>
      </c>
    </row>
    <row r="3" spans="1:4">
      <c r="A3" s="3" t="s">
        <v>580</v>
      </c>
    </row>
    <row r="4" spans="1:4">
      <c r="A4" s="4" t="s">
        <v>581</v>
      </c>
      <c r="B4" s="4" t="s">
        <v>582</v>
      </c>
    </row>
    <row r="5" spans="1:4">
      <c r="A5" s="4" t="s">
        <v>583</v>
      </c>
      <c r="B5" s="7" t="n">
        <v>400</v>
      </c>
      <c r="C5" s="7" t="n">
        <v>500</v>
      </c>
    </row>
    <row r="6" spans="1:4">
      <c r="A6" s="4" t="s">
        <v>584</v>
      </c>
      <c r="B6" s="4" t="s">
        <v>585</v>
      </c>
    </row>
    <row r="7" spans="1:4">
      <c r="A7" s="4" t="s">
        <v>586</v>
      </c>
      <c r="B7" s="7" t="n">
        <v>900</v>
      </c>
    </row>
    <row r="8" spans="1:4">
      <c r="A8" s="3" t="s">
        <v>587</v>
      </c>
    </row>
    <row r="9" spans="1:4">
      <c r="A9" s="5" t="n">
        <v>2019</v>
      </c>
      <c r="B9" s="5" t="n">
        <v>100</v>
      </c>
    </row>
    <row r="10" spans="1:4">
      <c r="A10" s="5" t="n">
        <v>2020</v>
      </c>
      <c r="B10" s="5" t="n">
        <v>100</v>
      </c>
    </row>
    <row r="11" spans="1:4">
      <c r="A11" s="5" t="n">
        <v>2021</v>
      </c>
      <c r="B11" s="5" t="n">
        <v>100</v>
      </c>
    </row>
    <row r="12" spans="1:4">
      <c r="A12" s="5" t="n">
        <v>2022</v>
      </c>
      <c r="B12" s="5" t="n">
        <v>100</v>
      </c>
    </row>
    <row r="13" spans="1:4">
      <c r="A13" s="5" t="n">
        <v>2023</v>
      </c>
      <c r="B13" s="5" t="n">
        <v>100</v>
      </c>
    </row>
    <row r="14" spans="1:4">
      <c r="A14" s="4" t="s">
        <v>588</v>
      </c>
      <c r="B14" s="5" t="n">
        <v>400</v>
      </c>
    </row>
    <row r="15" spans="1:4">
      <c r="A15" s="4" t="s">
        <v>589</v>
      </c>
      <c r="B15" s="5" t="n">
        <v>2000</v>
      </c>
      <c r="C15" s="7" t="n">
        <v>1300</v>
      </c>
      <c r="D15" s="7" t="n">
        <v>1200</v>
      </c>
    </row>
    <row r="16" spans="1:4">
      <c r="A16" s="4" t="s">
        <v>590</v>
      </c>
      <c r="B16" s="7" t="n">
        <v>88806</v>
      </c>
    </row>
    <row r="17" spans="1:4">
      <c r="A17" s="4" t="s">
        <v>388</v>
      </c>
    </row>
    <row r="18" spans="1:4">
      <c r="A18" s="3" t="s">
        <v>580</v>
      </c>
    </row>
    <row r="19" spans="1:4">
      <c r="A19" s="4" t="s">
        <v>591</v>
      </c>
      <c r="B19" s="4" t="s">
        <v>393</v>
      </c>
    </row>
    <row r="20" spans="1:4">
      <c r="A20" s="4" t="s">
        <v>394</v>
      </c>
    </row>
    <row r="21" spans="1:4">
      <c r="A21" s="3" t="s">
        <v>580</v>
      </c>
    </row>
    <row r="22" spans="1:4">
      <c r="A22" s="4" t="s">
        <v>591</v>
      </c>
      <c r="B22" s="4" t="s">
        <v>59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525</v>
      </c>
    </row>
    <row r="2" spans="1:2">
      <c r="A2" s="3" t="s">
        <v>219</v>
      </c>
    </row>
    <row r="3" spans="1:2">
      <c r="A3" s="5" t="n">
        <v>2019</v>
      </c>
      <c r="B3" s="7" t="n">
        <v>1305</v>
      </c>
    </row>
    <row r="4" spans="1:2">
      <c r="A4" s="5" t="n">
        <v>2020</v>
      </c>
      <c r="B4" s="5" t="n">
        <v>1428</v>
      </c>
    </row>
    <row r="5" spans="1:2">
      <c r="A5" s="5" t="n">
        <v>2021</v>
      </c>
      <c r="B5" s="5" t="n">
        <v>1409</v>
      </c>
    </row>
    <row r="6" spans="1:2">
      <c r="A6" s="5" t="n">
        <v>2022</v>
      </c>
      <c r="B6" s="5" t="n">
        <v>1424</v>
      </c>
    </row>
    <row r="7" spans="1:2">
      <c r="A7" s="5" t="n">
        <v>2023</v>
      </c>
      <c r="B7" s="5" t="n">
        <v>1442</v>
      </c>
    </row>
    <row r="8" spans="1:2">
      <c r="A8" s="4" t="s">
        <v>588</v>
      </c>
      <c r="B8" s="5" t="n">
        <v>4624</v>
      </c>
    </row>
    <row r="9" spans="1:2">
      <c r="A9" s="4" t="s">
        <v>594</v>
      </c>
      <c r="B9" s="7" t="n">
        <v>1163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5</v>
      </c>
    </row>
    <row r="2" spans="1:3">
      <c r="A2" s="3" t="s">
        <v>219</v>
      </c>
    </row>
    <row r="3" spans="1:3">
      <c r="A3" s="4" t="s">
        <v>596</v>
      </c>
      <c r="B3" s="7" t="n">
        <v>1071</v>
      </c>
      <c r="C3" s="7" t="n">
        <v>1071</v>
      </c>
    </row>
    <row r="4" spans="1:3">
      <c r="A4" s="4" t="s">
        <v>597</v>
      </c>
      <c r="B4" s="5" t="n">
        <v>-870</v>
      </c>
      <c r="C4" s="5" t="n">
        <v>-715</v>
      </c>
    </row>
    <row r="5" spans="1:3">
      <c r="A5" s="4" t="s">
        <v>598</v>
      </c>
      <c r="B5" s="7" t="n">
        <v>201</v>
      </c>
      <c r="C5" s="7" t="n">
        <v>35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525</v>
      </c>
    </row>
    <row r="2" spans="1:2">
      <c r="A2" s="3" t="s">
        <v>219</v>
      </c>
    </row>
    <row r="3" spans="1:2">
      <c r="A3" s="5" t="n">
        <v>2019</v>
      </c>
      <c r="B3" s="7" t="n">
        <v>175</v>
      </c>
    </row>
    <row r="4" spans="1:2">
      <c r="A4" s="5" t="n">
        <v>2020</v>
      </c>
      <c r="B4" s="5" t="n">
        <v>18</v>
      </c>
    </row>
    <row r="5" spans="1:2">
      <c r="A5" s="5" t="n">
        <v>2021</v>
      </c>
      <c r="B5" s="5" t="n">
        <v>18</v>
      </c>
    </row>
    <row r="6" spans="1:2">
      <c r="A6" s="5" t="n">
        <v>2022</v>
      </c>
      <c r="B6" s="5" t="n">
        <v>18</v>
      </c>
    </row>
    <row r="7" spans="1:2">
      <c r="A7" s="5" t="n">
        <v>2023</v>
      </c>
      <c r="B7" s="5" t="n">
        <v>6</v>
      </c>
    </row>
    <row r="8" spans="1:2">
      <c r="A8" s="4" t="s">
        <v>588</v>
      </c>
      <c r="B8" s="5" t="n">
        <v>0</v>
      </c>
    </row>
    <row r="9" spans="1:2">
      <c r="A9" s="4" t="s">
        <v>600</v>
      </c>
      <c r="B9" s="5" t="n">
        <v>235</v>
      </c>
    </row>
    <row r="10" spans="1:2">
      <c r="A10" s="4" t="s">
        <v>601</v>
      </c>
      <c r="B10" s="5" t="n">
        <v>-15</v>
      </c>
    </row>
    <row r="11" spans="1:2">
      <c r="A11" s="4" t="s">
        <v>602</v>
      </c>
      <c r="B11" s="5" t="n">
        <v>220</v>
      </c>
    </row>
    <row r="12" spans="1:2">
      <c r="A12" s="4" t="s">
        <v>603</v>
      </c>
      <c r="B12" s="5" t="n">
        <v>169</v>
      </c>
    </row>
    <row r="13" spans="1:2">
      <c r="A13" s="4" t="s">
        <v>604</v>
      </c>
      <c r="B13" s="5" t="n">
        <v>51</v>
      </c>
    </row>
    <row r="14" spans="1:2">
      <c r="A14" s="3" t="s">
        <v>605</v>
      </c>
    </row>
    <row r="15" spans="1:2">
      <c r="A15" s="5" t="n">
        <v>2019</v>
      </c>
      <c r="B15" s="5" t="n">
        <v>84850</v>
      </c>
    </row>
    <row r="16" spans="1:2">
      <c r="A16" s="5" t="n">
        <v>2020</v>
      </c>
      <c r="B16" s="5" t="n">
        <v>3956</v>
      </c>
    </row>
    <row r="17" spans="1:2">
      <c r="A17" s="4" t="s">
        <v>606</v>
      </c>
      <c r="B17" s="7" t="n">
        <v>8880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5"/>
    <col customWidth="1" max="2" min="2" width="28"/>
    <col customWidth="1" max="3" min="3" width="21"/>
    <col customWidth="1" max="4" min="4" width="21"/>
  </cols>
  <sheetData>
    <row r="1" spans="1:4">
      <c r="A1" s="1" t="s">
        <v>607</v>
      </c>
      <c r="B1" s="2" t="s">
        <v>1</v>
      </c>
    </row>
    <row r="2" spans="1:4">
      <c r="B2" s="2" t="s">
        <v>608</v>
      </c>
      <c r="C2" s="2" t="s">
        <v>609</v>
      </c>
      <c r="D2" s="2" t="s">
        <v>610</v>
      </c>
    </row>
    <row r="3" spans="1:4">
      <c r="A3" s="3" t="s">
        <v>611</v>
      </c>
    </row>
    <row r="4" spans="1:4">
      <c r="A4" s="4" t="s">
        <v>612</v>
      </c>
      <c r="B4" s="5" t="n">
        <v>2</v>
      </c>
    </row>
    <row r="5" spans="1:4">
      <c r="A5" s="4" t="s">
        <v>86</v>
      </c>
      <c r="B5" s="7" t="n">
        <v>1024976</v>
      </c>
      <c r="C5" s="7" t="n">
        <v>990602</v>
      </c>
      <c r="D5" s="7" t="n">
        <v>932010</v>
      </c>
    </row>
    <row r="6" spans="1:4">
      <c r="A6" s="4" t="s">
        <v>88</v>
      </c>
      <c r="B6" s="5" t="n">
        <v>121988</v>
      </c>
      <c r="C6" s="5" t="n">
        <v>127368</v>
      </c>
      <c r="D6" s="5" t="n">
        <v>129356</v>
      </c>
    </row>
    <row r="7" spans="1:4">
      <c r="A7" s="4" t="s">
        <v>613</v>
      </c>
    </row>
    <row r="8" spans="1:4">
      <c r="A8" s="3" t="s">
        <v>611</v>
      </c>
    </row>
    <row r="9" spans="1:4">
      <c r="A9" s="4" t="s">
        <v>86</v>
      </c>
      <c r="B9" s="5" t="n">
        <v>911558</v>
      </c>
      <c r="C9" s="5" t="n">
        <v>878631</v>
      </c>
      <c r="D9" s="5" t="n">
        <v>838418</v>
      </c>
    </row>
    <row r="10" spans="1:4">
      <c r="A10" s="4" t="s">
        <v>614</v>
      </c>
    </row>
    <row r="11" spans="1:4">
      <c r="A11" s="3" t="s">
        <v>611</v>
      </c>
    </row>
    <row r="12" spans="1:4">
      <c r="A12" s="4" t="s">
        <v>86</v>
      </c>
      <c r="B12" s="5" t="n">
        <v>106762</v>
      </c>
      <c r="C12" s="5" t="n">
        <v>104016</v>
      </c>
      <c r="D12" s="5" t="n">
        <v>83669</v>
      </c>
    </row>
    <row r="13" spans="1:4">
      <c r="A13" s="4" t="s">
        <v>615</v>
      </c>
    </row>
    <row r="14" spans="1:4">
      <c r="A14" s="3" t="s">
        <v>611</v>
      </c>
    </row>
    <row r="15" spans="1:4">
      <c r="A15" s="4" t="s">
        <v>86</v>
      </c>
      <c r="B15" s="5" t="n">
        <v>6656</v>
      </c>
      <c r="C15" s="5" t="n">
        <v>7955</v>
      </c>
      <c r="D15" s="5" t="n">
        <v>9923</v>
      </c>
    </row>
    <row r="16" spans="1:4">
      <c r="A16" s="4" t="s">
        <v>616</v>
      </c>
    </row>
    <row r="17" spans="1:4">
      <c r="A17" s="3" t="s">
        <v>611</v>
      </c>
    </row>
    <row r="18" spans="1:4">
      <c r="A18" s="4" t="s">
        <v>86</v>
      </c>
      <c r="B18" s="5" t="n">
        <v>1024976</v>
      </c>
      <c r="C18" s="5" t="n">
        <v>990602</v>
      </c>
      <c r="D18" s="5" t="n">
        <v>932010</v>
      </c>
    </row>
    <row r="19" spans="1:4">
      <c r="A19" s="4" t="s">
        <v>88</v>
      </c>
      <c r="B19" s="5" t="n">
        <v>121988</v>
      </c>
      <c r="C19" s="5" t="n">
        <v>127368</v>
      </c>
      <c r="D19" s="5" t="n">
        <v>129356</v>
      </c>
    </row>
    <row r="20" spans="1:4">
      <c r="A20" s="4" t="s">
        <v>617</v>
      </c>
    </row>
    <row r="21" spans="1:4">
      <c r="A21" s="3" t="s">
        <v>611</v>
      </c>
    </row>
    <row r="22" spans="1:4">
      <c r="A22" s="4" t="s">
        <v>86</v>
      </c>
      <c r="B22" s="5" t="n">
        <v>962769</v>
      </c>
      <c r="C22" s="5" t="n">
        <v>930738</v>
      </c>
      <c r="D22" s="5" t="n">
        <v>876087</v>
      </c>
    </row>
    <row r="23" spans="1:4">
      <c r="A23" s="4" t="s">
        <v>88</v>
      </c>
      <c r="B23" s="5" t="n">
        <v>100002</v>
      </c>
      <c r="C23" s="5" t="n">
        <v>106462</v>
      </c>
      <c r="D23" s="5" t="n">
        <v>108232</v>
      </c>
    </row>
    <row r="24" spans="1:4">
      <c r="A24" s="4" t="s">
        <v>618</v>
      </c>
    </row>
    <row r="25" spans="1:4">
      <c r="A25" s="3" t="s">
        <v>611</v>
      </c>
    </row>
    <row r="26" spans="1:4">
      <c r="A26" s="4" t="s">
        <v>86</v>
      </c>
      <c r="B26" s="5" t="n">
        <v>62207</v>
      </c>
      <c r="C26" s="5" t="n">
        <v>59864</v>
      </c>
      <c r="D26" s="5" t="n">
        <v>55923</v>
      </c>
    </row>
    <row r="27" spans="1:4">
      <c r="A27" s="4" t="s">
        <v>88</v>
      </c>
      <c r="B27" s="7" t="n">
        <v>21986</v>
      </c>
      <c r="C27" s="7" t="n">
        <v>20906</v>
      </c>
      <c r="D27" s="7" t="n">
        <v>2112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28"/>
    <col customWidth="1" max="6" min="6" width="37"/>
    <col customWidth="1" max="7" min="7" width="20"/>
  </cols>
  <sheetData>
    <row r="1" spans="1:7">
      <c r="A1" s="1" t="s">
        <v>160</v>
      </c>
      <c r="B1" s="2" t="s">
        <v>161</v>
      </c>
      <c r="C1" s="2" t="s">
        <v>162</v>
      </c>
      <c r="D1" s="2" t="s">
        <v>163</v>
      </c>
      <c r="E1" s="2" t="s">
        <v>164</v>
      </c>
      <c r="F1" s="2" t="s">
        <v>165</v>
      </c>
      <c r="G1" s="2" t="s">
        <v>166</v>
      </c>
    </row>
    <row r="2" spans="1:7">
      <c r="A2" s="4" t="s">
        <v>167</v>
      </c>
      <c r="C2" s="5" t="n">
        <v>20874882</v>
      </c>
      <c r="E2" s="5" t="n">
        <v>500000</v>
      </c>
    </row>
    <row r="3" spans="1:7">
      <c r="A3" s="4" t="s">
        <v>168</v>
      </c>
      <c r="B3" s="7" t="n">
        <v>-121230</v>
      </c>
      <c r="C3" s="7" t="n">
        <v>2</v>
      </c>
      <c r="D3" s="7" t="n">
        <v>15887</v>
      </c>
      <c r="E3" s="7" t="n">
        <v>50000</v>
      </c>
      <c r="F3" s="7" t="n">
        <v>-51774</v>
      </c>
      <c r="G3" s="7" t="n">
        <v>-135345</v>
      </c>
    </row>
    <row r="4" spans="1:7">
      <c r="A4" s="3" t="s">
        <v>169</v>
      </c>
    </row>
    <row r="5" spans="1:7">
      <c r="A5" s="4" t="s">
        <v>170</v>
      </c>
      <c r="B5" s="5" t="n">
        <v>-411</v>
      </c>
      <c r="G5" s="5" t="n">
        <v>-411</v>
      </c>
    </row>
    <row r="6" spans="1:7">
      <c r="A6" s="4" t="s">
        <v>171</v>
      </c>
      <c r="B6" s="5" t="n">
        <v>-2881</v>
      </c>
      <c r="D6" s="5" t="n">
        <v>-2881</v>
      </c>
    </row>
    <row r="7" spans="1:7">
      <c r="A7" s="4" t="s">
        <v>172</v>
      </c>
      <c r="C7" s="5" t="n">
        <v>95934</v>
      </c>
    </row>
    <row r="8" spans="1:7">
      <c r="A8" s="4" t="s">
        <v>173</v>
      </c>
      <c r="B8" s="5" t="n">
        <v>12623</v>
      </c>
      <c r="D8" s="5" t="n">
        <v>12623</v>
      </c>
    </row>
    <row r="9" spans="1:7">
      <c r="A9" s="4" t="s">
        <v>174</v>
      </c>
      <c r="C9" s="5" t="n">
        <v>1027493</v>
      </c>
    </row>
    <row r="10" spans="1:7">
      <c r="A10" s="4" t="s">
        <v>175</v>
      </c>
      <c r="B10" s="5" t="n">
        <v>11816</v>
      </c>
      <c r="D10" s="5" t="n">
        <v>11816</v>
      </c>
    </row>
    <row r="11" spans="1:7">
      <c r="A11" s="4" t="s">
        <v>176</v>
      </c>
      <c r="C11" s="5" t="n">
        <v>455465</v>
      </c>
    </row>
    <row r="12" spans="1:7">
      <c r="A12" s="4" t="s">
        <v>177</v>
      </c>
      <c r="B12" s="5" t="n">
        <v>-3511</v>
      </c>
      <c r="D12" s="5" t="n">
        <v>-3511</v>
      </c>
    </row>
    <row r="13" spans="1:7">
      <c r="A13" s="4" t="s">
        <v>178</v>
      </c>
      <c r="C13" s="5" t="n">
        <v>40611</v>
      </c>
    </row>
    <row r="14" spans="1:7">
      <c r="A14" s="4" t="s">
        <v>179</v>
      </c>
      <c r="B14" s="5" t="n">
        <v>-381</v>
      </c>
      <c r="D14" s="5" t="n">
        <v>-381</v>
      </c>
    </row>
    <row r="15" spans="1:7">
      <c r="A15" s="4" t="s">
        <v>180</v>
      </c>
      <c r="B15" s="5" t="n">
        <v>16971</v>
      </c>
      <c r="D15" s="5" t="n">
        <v>16971</v>
      </c>
    </row>
    <row r="16" spans="1:7">
      <c r="A16" s="4" t="s">
        <v>181</v>
      </c>
      <c r="C16" s="5" t="n">
        <v>23673</v>
      </c>
    </row>
    <row r="17" spans="1:7">
      <c r="A17" s="4" t="s">
        <v>182</v>
      </c>
      <c r="B17" s="5" t="n">
        <v>247</v>
      </c>
      <c r="D17" s="5" t="n">
        <v>247</v>
      </c>
    </row>
    <row r="18" spans="1:7">
      <c r="A18" s="4" t="s">
        <v>99</v>
      </c>
      <c r="B18" s="5" t="n">
        <v>6900</v>
      </c>
      <c r="G18" s="5" t="n">
        <v>6900</v>
      </c>
    </row>
    <row r="19" spans="1:7">
      <c r="A19" s="4" t="s">
        <v>183</v>
      </c>
      <c r="B19" s="5" t="n">
        <v>-7117</v>
      </c>
      <c r="F19" s="5" t="n">
        <v>-7117</v>
      </c>
    </row>
    <row r="20" spans="1:7">
      <c r="A20" s="4" t="s">
        <v>184</v>
      </c>
      <c r="C20" s="5" t="n">
        <v>22518058</v>
      </c>
      <c r="E20" s="5" t="n">
        <v>500000</v>
      </c>
    </row>
    <row r="21" spans="1:7">
      <c r="A21" s="4" t="s">
        <v>185</v>
      </c>
      <c r="B21" s="5" t="n">
        <v>-86974</v>
      </c>
      <c r="C21" s="7" t="n">
        <v>2</v>
      </c>
      <c r="D21" s="5" t="n">
        <v>50771</v>
      </c>
      <c r="E21" s="7" t="n">
        <v>50000</v>
      </c>
      <c r="F21" s="5" t="n">
        <v>-58891</v>
      </c>
      <c r="G21" s="5" t="n">
        <v>-128856</v>
      </c>
    </row>
    <row r="22" spans="1:7">
      <c r="A22" s="3" t="s">
        <v>169</v>
      </c>
    </row>
    <row r="23" spans="1:7">
      <c r="A23" s="4" t="s">
        <v>186</v>
      </c>
      <c r="C23" s="5" t="n">
        <v>-864752</v>
      </c>
      <c r="E23" s="5" t="n">
        <v>-100000</v>
      </c>
    </row>
    <row r="24" spans="1:7">
      <c r="A24" s="4" t="s">
        <v>187</v>
      </c>
      <c r="B24" s="5" t="n">
        <v>-34282</v>
      </c>
      <c r="D24" s="5" t="n">
        <v>-24282</v>
      </c>
      <c r="E24" s="7" t="n">
        <v>-10000</v>
      </c>
    </row>
    <row r="25" spans="1:7">
      <c r="A25" s="4" t="s">
        <v>171</v>
      </c>
      <c r="B25" s="5" t="n">
        <v>-4261</v>
      </c>
      <c r="D25" s="5" t="n">
        <v>-4261</v>
      </c>
    </row>
    <row r="26" spans="1:7">
      <c r="A26" s="4" t="s">
        <v>172</v>
      </c>
      <c r="C26" s="5" t="n">
        <v>0</v>
      </c>
    </row>
    <row r="27" spans="1:7">
      <c r="A27" s="4" t="s">
        <v>173</v>
      </c>
      <c r="B27" s="5" t="n">
        <v>1158</v>
      </c>
      <c r="D27" s="5" t="n">
        <v>1158</v>
      </c>
    </row>
    <row r="28" spans="1:7">
      <c r="A28" s="4" t="s">
        <v>174</v>
      </c>
      <c r="C28" s="5" t="n">
        <v>2003914</v>
      </c>
    </row>
    <row r="29" spans="1:7">
      <c r="A29" s="4" t="s">
        <v>175</v>
      </c>
      <c r="B29" s="5" t="n">
        <v>23045</v>
      </c>
      <c r="D29" s="5" t="n">
        <v>23045</v>
      </c>
    </row>
    <row r="30" spans="1:7">
      <c r="A30" s="4" t="s">
        <v>178</v>
      </c>
      <c r="C30" s="5" t="n">
        <v>82124</v>
      </c>
    </row>
    <row r="31" spans="1:7">
      <c r="A31" s="4" t="s">
        <v>179</v>
      </c>
      <c r="B31" s="5" t="n">
        <v>-1013</v>
      </c>
      <c r="D31" s="5" t="n">
        <v>-1013</v>
      </c>
    </row>
    <row r="32" spans="1:7">
      <c r="A32" s="4" t="s">
        <v>99</v>
      </c>
      <c r="B32" s="5" t="n">
        <v>28801</v>
      </c>
      <c r="G32" s="5" t="n">
        <v>28801</v>
      </c>
    </row>
    <row r="33" spans="1:7">
      <c r="A33" s="4" t="s">
        <v>183</v>
      </c>
      <c r="B33" s="5" t="n">
        <v>15016</v>
      </c>
      <c r="F33" s="5" t="n">
        <v>15016</v>
      </c>
    </row>
    <row r="34" spans="1:7">
      <c r="A34" s="4" t="s">
        <v>188</v>
      </c>
      <c r="C34" s="5" t="n">
        <v>23739344</v>
      </c>
      <c r="E34" s="5" t="n">
        <v>400000</v>
      </c>
    </row>
    <row r="35" spans="1:7">
      <c r="A35" s="4" t="s">
        <v>189</v>
      </c>
      <c r="B35" s="5" t="n">
        <v>-58510</v>
      </c>
      <c r="C35" s="7" t="n">
        <v>2</v>
      </c>
      <c r="D35" s="5" t="n">
        <v>45418</v>
      </c>
      <c r="E35" s="7" t="n">
        <v>40000</v>
      </c>
      <c r="F35" s="5" t="n">
        <v>-43875</v>
      </c>
      <c r="G35" s="5" t="n">
        <v>-100055</v>
      </c>
    </row>
    <row r="36" spans="1:7">
      <c r="A36" s="3" t="s">
        <v>169</v>
      </c>
    </row>
    <row r="37" spans="1:7">
      <c r="A37" s="4" t="s">
        <v>186</v>
      </c>
      <c r="C37" s="5" t="n">
        <v>-1183412</v>
      </c>
    </row>
    <row r="38" spans="1:7">
      <c r="A38" s="4" t="s">
        <v>187</v>
      </c>
      <c r="B38" s="5" t="n">
        <v>-26586</v>
      </c>
      <c r="D38" s="5" t="n">
        <v>-26586</v>
      </c>
    </row>
    <row r="39" spans="1:7">
      <c r="A39" s="4" t="s">
        <v>190</v>
      </c>
      <c r="C39" s="5" t="n">
        <v>2649962</v>
      </c>
      <c r="E39" s="5" t="n">
        <v>-307000</v>
      </c>
    </row>
    <row r="40" spans="1:7">
      <c r="A40" s="4" t="s">
        <v>191</v>
      </c>
      <c r="B40" s="5" t="n">
        <v>0</v>
      </c>
      <c r="D40" s="5" t="n">
        <v>30700</v>
      </c>
      <c r="E40" s="7" t="n">
        <v>-30700</v>
      </c>
    </row>
    <row r="41" spans="1:7">
      <c r="A41" s="4" t="s">
        <v>171</v>
      </c>
      <c r="B41" s="5" t="n">
        <v>-1896</v>
      </c>
      <c r="D41" s="5" t="n">
        <v>-1896</v>
      </c>
    </row>
    <row r="42" spans="1:7">
      <c r="A42" s="4" t="s">
        <v>172</v>
      </c>
      <c r="C42" s="5" t="n">
        <v>0</v>
      </c>
    </row>
    <row r="43" spans="1:7">
      <c r="A43" s="4" t="s">
        <v>173</v>
      </c>
      <c r="B43" s="5" t="n">
        <v>2496</v>
      </c>
      <c r="D43" s="5" t="n">
        <v>2496</v>
      </c>
    </row>
    <row r="44" spans="1:7">
      <c r="A44" s="4" t="s">
        <v>174</v>
      </c>
      <c r="C44" s="5" t="n">
        <v>1921901</v>
      </c>
    </row>
    <row r="45" spans="1:7">
      <c r="A45" s="4" t="s">
        <v>175</v>
      </c>
      <c r="B45" s="5" t="n">
        <v>22103</v>
      </c>
      <c r="C45" s="7" t="n">
        <v>1</v>
      </c>
      <c r="D45" s="5" t="n">
        <v>22102</v>
      </c>
    </row>
    <row r="46" spans="1:7">
      <c r="A46" s="4" t="s">
        <v>176</v>
      </c>
      <c r="C46" s="5" t="n">
        <v>33963</v>
      </c>
    </row>
    <row r="47" spans="1:7">
      <c r="A47" s="4" t="s">
        <v>177</v>
      </c>
      <c r="B47" s="7" t="n">
        <v>-370</v>
      </c>
      <c r="D47" s="5" t="n">
        <v>-370</v>
      </c>
    </row>
    <row r="48" spans="1:7">
      <c r="A48" s="4" t="s">
        <v>178</v>
      </c>
      <c r="B48" s="5" t="n">
        <v>322035</v>
      </c>
      <c r="C48" s="5" t="n">
        <v>97504</v>
      </c>
    </row>
    <row r="49" spans="1:7">
      <c r="A49" s="4" t="s">
        <v>179</v>
      </c>
      <c r="B49" s="7" t="n">
        <v>-1841</v>
      </c>
      <c r="D49" s="5" t="n">
        <v>-1841</v>
      </c>
    </row>
    <row r="50" spans="1:7">
      <c r="A50" s="4" t="s">
        <v>99</v>
      </c>
      <c r="B50" s="5" t="n">
        <v>30820</v>
      </c>
      <c r="G50" s="5" t="n">
        <v>30820</v>
      </c>
    </row>
    <row r="51" spans="1:7">
      <c r="A51" s="4" t="s">
        <v>183</v>
      </c>
      <c r="B51" s="5" t="n">
        <v>5448</v>
      </c>
      <c r="F51" s="5" t="n">
        <v>5448</v>
      </c>
    </row>
    <row r="52" spans="1:7">
      <c r="A52" s="4" t="s">
        <v>192</v>
      </c>
      <c r="C52" s="5" t="n">
        <v>27259262</v>
      </c>
      <c r="E52" s="5" t="n">
        <v>93000</v>
      </c>
    </row>
    <row r="53" spans="1:7">
      <c r="A53" s="4" t="s">
        <v>193</v>
      </c>
      <c r="B53" s="7" t="n">
        <v>-28336</v>
      </c>
      <c r="C53" s="7" t="n">
        <v>3</v>
      </c>
      <c r="D53" s="7" t="n">
        <v>70023</v>
      </c>
      <c r="E53" s="7" t="n">
        <v>9300</v>
      </c>
      <c r="F53" s="7" t="n">
        <v>-38427</v>
      </c>
      <c r="G53" s="7" t="n">
        <v>-6923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9</v>
      </c>
      <c r="B1" s="2" t="s">
        <v>471</v>
      </c>
      <c r="C1" s="2" t="s">
        <v>2</v>
      </c>
      <c r="D1" s="2" t="s">
        <v>35</v>
      </c>
      <c r="E1" s="2" t="s">
        <v>84</v>
      </c>
    </row>
    <row r="2" spans="1:5">
      <c r="A2" s="3" t="s">
        <v>620</v>
      </c>
    </row>
    <row r="3" spans="1:5">
      <c r="A3" s="4" t="s">
        <v>621</v>
      </c>
      <c r="C3" s="7" t="n">
        <v>121988</v>
      </c>
      <c r="D3" s="7" t="n">
        <v>127368</v>
      </c>
      <c r="E3" s="7" t="n">
        <v>129356</v>
      </c>
    </row>
    <row r="4" spans="1:5">
      <c r="A4" s="4" t="s">
        <v>90</v>
      </c>
      <c r="C4" s="5" t="n">
        <v>-88755</v>
      </c>
      <c r="D4" s="5" t="n">
        <v>-72831</v>
      </c>
      <c r="E4" s="5" t="n">
        <v>-102711</v>
      </c>
    </row>
    <row r="5" spans="1:5">
      <c r="A5" s="4" t="s">
        <v>92</v>
      </c>
      <c r="C5" s="5" t="n">
        <v>-6661</v>
      </c>
      <c r="D5" s="5" t="n">
        <v>-7251</v>
      </c>
      <c r="E5" s="5" t="n">
        <v>-16412</v>
      </c>
    </row>
    <row r="6" spans="1:5">
      <c r="A6" s="4" t="s">
        <v>93</v>
      </c>
      <c r="C6" s="5" t="n">
        <v>70</v>
      </c>
      <c r="D6" s="5" t="n">
        <v>140</v>
      </c>
      <c r="E6" s="5" t="n">
        <v>133</v>
      </c>
    </row>
    <row r="7" spans="1:5">
      <c r="A7" s="4" t="s">
        <v>94</v>
      </c>
      <c r="C7" s="5" t="n">
        <v>231</v>
      </c>
      <c r="D7" s="5" t="n">
        <v>66</v>
      </c>
      <c r="E7" s="5" t="n">
        <v>-539</v>
      </c>
    </row>
    <row r="8" spans="1:5">
      <c r="A8" s="4" t="s">
        <v>95</v>
      </c>
      <c r="B8" s="7" t="n">
        <v>-10100</v>
      </c>
      <c r="C8" s="5" t="n">
        <v>0</v>
      </c>
      <c r="D8" s="5" t="n">
        <v>-10142</v>
      </c>
      <c r="E8" s="5" t="n">
        <v>0</v>
      </c>
    </row>
    <row r="9" spans="1:5">
      <c r="A9" s="4" t="s">
        <v>96</v>
      </c>
      <c r="C9" s="5" t="n">
        <v>26873</v>
      </c>
      <c r="D9" s="5" t="n">
        <v>37350</v>
      </c>
      <c r="E9" s="5" t="n">
        <v>9827</v>
      </c>
    </row>
    <row r="10" spans="1:5">
      <c r="A10" s="4" t="s">
        <v>616</v>
      </c>
    </row>
    <row r="11" spans="1:5">
      <c r="A11" s="3" t="s">
        <v>620</v>
      </c>
    </row>
    <row r="12" spans="1:5">
      <c r="A12" s="4" t="s">
        <v>621</v>
      </c>
      <c r="C12" s="5" t="n">
        <v>121988</v>
      </c>
      <c r="D12" s="5" t="n">
        <v>127368</v>
      </c>
      <c r="E12" s="5" t="n">
        <v>129356</v>
      </c>
    </row>
    <row r="13" spans="1:5">
      <c r="A13" s="4" t="s">
        <v>622</v>
      </c>
    </row>
    <row r="14" spans="1:5">
      <c r="A14" s="3" t="s">
        <v>620</v>
      </c>
    </row>
    <row r="15" spans="1:5">
      <c r="A15" s="4" t="s">
        <v>90</v>
      </c>
      <c r="C15" s="5" t="n">
        <v>-88755</v>
      </c>
      <c r="D15" s="5" t="n">
        <v>-72831</v>
      </c>
      <c r="E15" s="5" t="n">
        <v>-102711</v>
      </c>
    </row>
    <row r="16" spans="1:5">
      <c r="A16" s="4" t="s">
        <v>92</v>
      </c>
      <c r="C16" s="5" t="n">
        <v>-6661</v>
      </c>
      <c r="D16" s="5" t="n">
        <v>-7251</v>
      </c>
      <c r="E16" s="5" t="n">
        <v>-16412</v>
      </c>
    </row>
    <row r="17" spans="1:5">
      <c r="A17" s="4" t="s">
        <v>93</v>
      </c>
      <c r="C17" s="5" t="n">
        <v>70</v>
      </c>
      <c r="D17" s="5" t="n">
        <v>140</v>
      </c>
      <c r="E17" s="5" t="n">
        <v>133</v>
      </c>
    </row>
    <row r="18" spans="1:5">
      <c r="A18" s="4" t="s">
        <v>94</v>
      </c>
      <c r="C18" s="7" t="n">
        <v>231</v>
      </c>
      <c r="D18" s="7" t="n">
        <v>66</v>
      </c>
      <c r="E18" s="7" t="n">
        <v>-53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3"/>
    <col customWidth="1" max="7" min="7" width="14"/>
    <col customWidth="1" max="8" min="8" width="14"/>
  </cols>
  <sheetData>
    <row r="1" spans="1:8">
      <c r="A1" s="1" t="s">
        <v>623</v>
      </c>
      <c r="B1" s="2" t="s">
        <v>624</v>
      </c>
      <c r="C1" s="2" t="s">
        <v>625</v>
      </c>
      <c r="D1" s="2" t="s">
        <v>625</v>
      </c>
      <c r="E1" s="2" t="s">
        <v>626</v>
      </c>
      <c r="F1" s="2" t="s">
        <v>627</v>
      </c>
      <c r="G1" s="2" t="s">
        <v>2</v>
      </c>
      <c r="H1" s="2" t="s">
        <v>35</v>
      </c>
    </row>
    <row r="2" spans="1:8">
      <c r="A2" s="3" t="s">
        <v>628</v>
      </c>
    </row>
    <row r="3" spans="1:8">
      <c r="A3" s="4" t="s">
        <v>75</v>
      </c>
      <c r="G3" s="8" t="n">
        <v>0.0001</v>
      </c>
      <c r="H3" s="8" t="n">
        <v>0.0001</v>
      </c>
    </row>
    <row r="4" spans="1:8">
      <c r="A4" s="4" t="s">
        <v>629</v>
      </c>
      <c r="G4" s="6" t="n">
        <v>-1.9</v>
      </c>
    </row>
    <row r="5" spans="1:8">
      <c r="A5" s="4" t="s">
        <v>79</v>
      </c>
      <c r="B5" s="8" t="n">
        <v>0.0001</v>
      </c>
      <c r="G5" s="8" t="n">
        <v>0.0001</v>
      </c>
      <c r="H5" s="8" t="n">
        <v>0.0001</v>
      </c>
    </row>
    <row r="6" spans="1:8">
      <c r="A6" s="4" t="s">
        <v>630</v>
      </c>
      <c r="B6" s="6" t="n">
        <v>32.1</v>
      </c>
    </row>
    <row r="7" spans="1:8">
      <c r="A7" s="4" t="s">
        <v>631</v>
      </c>
      <c r="G7" s="5" t="n">
        <v>1081384</v>
      </c>
    </row>
    <row r="8" spans="1:8">
      <c r="A8" s="4" t="s">
        <v>632</v>
      </c>
      <c r="G8" s="5" t="n">
        <v>540692</v>
      </c>
    </row>
    <row r="9" spans="1:8">
      <c r="A9" s="4" t="s">
        <v>162</v>
      </c>
    </row>
    <row r="10" spans="1:8">
      <c r="A10" s="3" t="s">
        <v>628</v>
      </c>
    </row>
    <row r="11" spans="1:8">
      <c r="A11" s="4" t="s">
        <v>633</v>
      </c>
      <c r="B11" s="9" t="n">
        <v>18.65</v>
      </c>
    </row>
    <row r="12" spans="1:8">
      <c r="A12" s="4" t="s">
        <v>634</v>
      </c>
    </row>
    <row r="13" spans="1:8">
      <c r="A13" s="3" t="s">
        <v>628</v>
      </c>
    </row>
    <row r="14" spans="1:8">
      <c r="A14" s="4" t="s">
        <v>635</v>
      </c>
      <c r="G14" s="4" t="s">
        <v>636</v>
      </c>
    </row>
    <row r="15" spans="1:8">
      <c r="A15" s="4" t="s">
        <v>75</v>
      </c>
      <c r="G15" s="8" t="n">
        <v>0.0001</v>
      </c>
    </row>
    <row r="16" spans="1:8">
      <c r="A16" s="4" t="s">
        <v>637</v>
      </c>
    </row>
    <row r="17" spans="1:8">
      <c r="A17" s="3" t="s">
        <v>628</v>
      </c>
    </row>
    <row r="18" spans="1:8">
      <c r="A18" s="4" t="s">
        <v>638</v>
      </c>
      <c r="F18" s="5" t="n">
        <v>12000000</v>
      </c>
    </row>
    <row r="19" spans="1:8">
      <c r="A19" s="4" t="s">
        <v>639</v>
      </c>
      <c r="D19" s="5" t="n">
        <v>5000000</v>
      </c>
      <c r="E19" s="5" t="n">
        <v>7000000</v>
      </c>
    </row>
    <row r="20" spans="1:8">
      <c r="A20" s="4" t="s">
        <v>640</v>
      </c>
      <c r="C20" s="7" t="n">
        <v>11</v>
      </c>
      <c r="D20" s="7" t="n">
        <v>11</v>
      </c>
      <c r="E20" s="9" t="n">
        <v>10.1</v>
      </c>
    </row>
    <row r="21" spans="1:8">
      <c r="A21" s="4" t="s">
        <v>368</v>
      </c>
      <c r="C21" s="6" t="n">
        <v>125.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5</v>
      </c>
      <c r="D2" s="2" t="s">
        <v>84</v>
      </c>
    </row>
    <row r="3" spans="1:4">
      <c r="A3" s="3" t="s">
        <v>642</v>
      </c>
    </row>
    <row r="4" spans="1:4">
      <c r="A4" s="4" t="s">
        <v>99</v>
      </c>
      <c r="B4" s="7" t="n">
        <v>30820</v>
      </c>
      <c r="C4" s="7" t="n">
        <v>28801</v>
      </c>
      <c r="D4" s="7" t="n">
        <v>6900</v>
      </c>
    </row>
    <row r="5" spans="1:4">
      <c r="A5" s="4" t="s">
        <v>100</v>
      </c>
      <c r="B5" s="5" t="n">
        <v>1896</v>
      </c>
      <c r="C5" s="5" t="n">
        <v>4261</v>
      </c>
      <c r="D5" s="5" t="n">
        <v>3878</v>
      </c>
    </row>
    <row r="6" spans="1:4">
      <c r="A6" s="4" t="s">
        <v>101</v>
      </c>
      <c r="B6" s="5" t="n">
        <v>0</v>
      </c>
      <c r="C6" s="5" t="n">
        <v>6091</v>
      </c>
      <c r="D6" s="5" t="n">
        <v>0</v>
      </c>
    </row>
    <row r="7" spans="1:4">
      <c r="A7" s="4" t="s">
        <v>102</v>
      </c>
      <c r="B7" s="7" t="n">
        <v>28924</v>
      </c>
      <c r="C7" s="7" t="n">
        <v>18449</v>
      </c>
      <c r="D7" s="7" t="n">
        <v>3022</v>
      </c>
    </row>
    <row r="8" spans="1:4">
      <c r="A8" s="3" t="s">
        <v>643</v>
      </c>
    </row>
    <row r="9" spans="1:4">
      <c r="A9" s="4" t="s">
        <v>104</v>
      </c>
      <c r="B9" s="5" t="n">
        <v>25259595</v>
      </c>
      <c r="C9" s="5" t="n">
        <v>23343772</v>
      </c>
      <c r="D9" s="5" t="n">
        <v>21252616</v>
      </c>
    </row>
    <row r="10" spans="1:4">
      <c r="A10" s="4" t="s">
        <v>106</v>
      </c>
      <c r="B10" s="9" t="n">
        <v>1.15</v>
      </c>
      <c r="C10" s="9" t="n">
        <v>0.79</v>
      </c>
      <c r="D10" s="9" t="n">
        <v>0.14</v>
      </c>
    </row>
    <row r="11" spans="1:4">
      <c r="A11" s="3" t="s">
        <v>644</v>
      </c>
    </row>
    <row r="12" spans="1:4">
      <c r="A12" s="4" t="s">
        <v>645</v>
      </c>
      <c r="B12" s="5" t="n">
        <v>2294205</v>
      </c>
      <c r="C12" s="5" t="n">
        <v>0</v>
      </c>
      <c r="D12" s="5" t="n">
        <v>0</v>
      </c>
    </row>
    <row r="13" spans="1:4">
      <c r="A13" s="4" t="s">
        <v>646</v>
      </c>
      <c r="B13" s="5" t="n">
        <v>737183</v>
      </c>
      <c r="C13" s="5" t="n">
        <v>1280265</v>
      </c>
      <c r="D13" s="5" t="n">
        <v>0</v>
      </c>
    </row>
    <row r="14" spans="1:4">
      <c r="A14" s="4" t="s">
        <v>105</v>
      </c>
      <c r="B14" s="5" t="n">
        <v>28616862</v>
      </c>
      <c r="C14" s="5" t="n">
        <v>24877729</v>
      </c>
      <c r="D14" s="5" t="n">
        <v>21315619</v>
      </c>
    </row>
    <row r="15" spans="1:4">
      <c r="A15" s="4" t="s">
        <v>107</v>
      </c>
      <c r="B15" s="9" t="n">
        <v>1.08</v>
      </c>
      <c r="C15" s="9" t="n">
        <v>0.74</v>
      </c>
      <c r="D15" s="9" t="n">
        <v>0.14</v>
      </c>
    </row>
    <row r="16" spans="1:4">
      <c r="A16" s="4" t="s">
        <v>647</v>
      </c>
    </row>
    <row r="17" spans="1:4">
      <c r="A17" s="3" t="s">
        <v>644</v>
      </c>
    </row>
    <row r="18" spans="1:4">
      <c r="A18" s="4" t="s">
        <v>648</v>
      </c>
      <c r="B18" s="5" t="n">
        <v>50891</v>
      </c>
      <c r="C18" s="5" t="n">
        <v>19073</v>
      </c>
      <c r="D18" s="5" t="n">
        <v>60401</v>
      </c>
    </row>
    <row r="19" spans="1:4">
      <c r="A19" s="4" t="s">
        <v>649</v>
      </c>
    </row>
    <row r="20" spans="1:4">
      <c r="A20" s="3" t="s">
        <v>644</v>
      </c>
    </row>
    <row r="21" spans="1:4">
      <c r="A21" s="4" t="s">
        <v>648</v>
      </c>
      <c r="B21" s="5" t="n">
        <v>274988</v>
      </c>
      <c r="C21" s="5" t="n">
        <v>234619</v>
      </c>
      <c r="D21" s="5" t="n">
        <v>2602</v>
      </c>
    </row>
    <row r="22" spans="1:4">
      <c r="A22" s="4" t="s">
        <v>164</v>
      </c>
    </row>
    <row r="23" spans="1:4">
      <c r="A23" s="3" t="s">
        <v>644</v>
      </c>
    </row>
    <row r="24" spans="1:4">
      <c r="A24" s="4" t="s">
        <v>650</v>
      </c>
      <c r="C24" s="5" t="n">
        <v>4302212</v>
      </c>
    </row>
    <row r="25" spans="1:4">
      <c r="A25" s="4" t="s">
        <v>162</v>
      </c>
    </row>
    <row r="26" spans="1:4">
      <c r="A26" s="3" t="s">
        <v>644</v>
      </c>
    </row>
    <row r="27" spans="1:4">
      <c r="A27" s="4" t="s">
        <v>650</v>
      </c>
      <c r="C27" s="5" t="n">
        <v>12295</v>
      </c>
      <c r="D27" s="5" t="n">
        <v>17300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51</v>
      </c>
      <c r="B1" s="2" t="s">
        <v>652</v>
      </c>
      <c r="D1" s="2" t="s">
        <v>1</v>
      </c>
    </row>
    <row r="2" spans="1:6">
      <c r="B2" s="2" t="s">
        <v>653</v>
      </c>
      <c r="C2" s="2" t="s">
        <v>654</v>
      </c>
      <c r="D2" s="2" t="s">
        <v>2</v>
      </c>
      <c r="E2" s="2" t="s">
        <v>35</v>
      </c>
      <c r="F2" s="2" t="s">
        <v>84</v>
      </c>
    </row>
    <row r="3" spans="1:6">
      <c r="A3" s="3" t="s">
        <v>655</v>
      </c>
    </row>
    <row r="4" spans="1:6">
      <c r="A4" s="4" t="s">
        <v>656</v>
      </c>
      <c r="D4" s="7" t="n">
        <v>4200</v>
      </c>
      <c r="E4" s="7" t="n">
        <v>2300</v>
      </c>
      <c r="F4" s="7" t="n">
        <v>1000</v>
      </c>
    </row>
    <row r="5" spans="1:6">
      <c r="A5" s="4" t="s">
        <v>657</v>
      </c>
      <c r="D5" s="5" t="n">
        <v>3700000</v>
      </c>
    </row>
    <row r="6" spans="1:6">
      <c r="A6" s="4" t="s">
        <v>658</v>
      </c>
      <c r="D6" s="7" t="n">
        <v>900</v>
      </c>
      <c r="E6" s="5" t="n">
        <v>400</v>
      </c>
      <c r="F6" s="5" t="n">
        <v>4000</v>
      </c>
    </row>
    <row r="7" spans="1:6">
      <c r="A7" s="4" t="s">
        <v>659</v>
      </c>
      <c r="D7" s="7" t="n">
        <v>200</v>
      </c>
      <c r="E7" s="5" t="n">
        <v>100</v>
      </c>
      <c r="F7" s="5" t="n">
        <v>1400</v>
      </c>
    </row>
    <row r="8" spans="1:6">
      <c r="A8" s="4" t="s">
        <v>660</v>
      </c>
      <c r="D8" s="4" t="s">
        <v>661</v>
      </c>
    </row>
    <row r="9" spans="1:6">
      <c r="A9" s="4" t="s">
        <v>143</v>
      </c>
      <c r="D9" s="7" t="n">
        <v>0</v>
      </c>
      <c r="E9" s="7" t="n">
        <v>0</v>
      </c>
      <c r="F9" s="7" t="n">
        <v>16971</v>
      </c>
    </row>
    <row r="10" spans="1:6">
      <c r="A10" s="4" t="s">
        <v>662</v>
      </c>
    </row>
    <row r="11" spans="1:6">
      <c r="A11" s="3" t="s">
        <v>655</v>
      </c>
    </row>
    <row r="12" spans="1:6">
      <c r="A12" s="4" t="s">
        <v>663</v>
      </c>
      <c r="D12" s="9" t="n">
        <v>18.59</v>
      </c>
      <c r="E12" s="9" t="n">
        <v>15.82</v>
      </c>
      <c r="F12" s="9" t="n">
        <v>10.82</v>
      </c>
    </row>
    <row r="13" spans="1:6">
      <c r="A13" s="4" t="s">
        <v>658</v>
      </c>
      <c r="D13" s="7" t="n">
        <v>1600</v>
      </c>
      <c r="E13" s="7" t="n">
        <v>800</v>
      </c>
      <c r="F13" s="7" t="n">
        <v>8700</v>
      </c>
    </row>
    <row r="14" spans="1:6">
      <c r="A14" s="4" t="s">
        <v>659</v>
      </c>
      <c r="D14" s="5" t="n">
        <v>400</v>
      </c>
      <c r="E14" s="7" t="n">
        <v>300</v>
      </c>
      <c r="F14" s="7" t="n">
        <v>3000</v>
      </c>
    </row>
    <row r="15" spans="1:6">
      <c r="A15" s="4" t="s">
        <v>664</v>
      </c>
      <c r="D15" s="7" t="n">
        <v>0</v>
      </c>
    </row>
    <row r="16" spans="1:6">
      <c r="A16" s="4" t="s">
        <v>660</v>
      </c>
      <c r="D16" s="4" t="s">
        <v>665</v>
      </c>
    </row>
    <row r="17" spans="1:6">
      <c r="A17" s="4" t="s">
        <v>666</v>
      </c>
    </row>
    <row r="18" spans="1:6">
      <c r="A18" s="3" t="s">
        <v>655</v>
      </c>
    </row>
    <row r="19" spans="1:6">
      <c r="A19" s="4" t="s">
        <v>667</v>
      </c>
      <c r="B19" s="7" t="n">
        <v>17100</v>
      </c>
      <c r="C19" s="7" t="n">
        <v>13800</v>
      </c>
    </row>
    <row r="20" spans="1:6">
      <c r="A20" s="4" t="s">
        <v>143</v>
      </c>
      <c r="B20" s="7" t="n">
        <v>17000</v>
      </c>
      <c r="C20" s="7" t="n">
        <v>13600</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68</v>
      </c>
      <c r="B1" s="2" t="s">
        <v>1</v>
      </c>
    </row>
    <row r="2" spans="1:4">
      <c r="B2" s="2" t="s">
        <v>2</v>
      </c>
      <c r="C2" s="2" t="s">
        <v>35</v>
      </c>
      <c r="D2" s="2" t="s">
        <v>84</v>
      </c>
    </row>
    <row r="3" spans="1:4">
      <c r="A3" s="3" t="s">
        <v>669</v>
      </c>
    </row>
    <row r="4" spans="1:4">
      <c r="A4" s="4" t="s">
        <v>656</v>
      </c>
      <c r="B4" s="7" t="n">
        <v>4200</v>
      </c>
      <c r="C4" s="7" t="n">
        <v>2300</v>
      </c>
      <c r="D4" s="7" t="n">
        <v>1000</v>
      </c>
    </row>
    <row r="5" spans="1:4">
      <c r="A5" s="4" t="s">
        <v>670</v>
      </c>
      <c r="B5" s="5" t="n">
        <v>5500</v>
      </c>
    </row>
    <row r="6" spans="1:4">
      <c r="A6" s="4" t="s">
        <v>671</v>
      </c>
      <c r="B6" s="7" t="n">
        <v>3900</v>
      </c>
    </row>
    <row r="7" spans="1:4">
      <c r="A7" s="4" t="s">
        <v>672</v>
      </c>
      <c r="B7" s="4" t="s">
        <v>673</v>
      </c>
    </row>
    <row r="8" spans="1:4">
      <c r="A8" s="4" t="s">
        <v>662</v>
      </c>
    </row>
    <row r="9" spans="1:4">
      <c r="A9" s="3" t="s">
        <v>674</v>
      </c>
    </row>
    <row r="10" spans="1:4">
      <c r="A10" s="4" t="s">
        <v>675</v>
      </c>
      <c r="B10" s="5" t="n">
        <v>75590</v>
      </c>
    </row>
    <row r="11" spans="1:4">
      <c r="A11" s="4" t="s">
        <v>676</v>
      </c>
      <c r="B11" s="5" t="n">
        <v>118450</v>
      </c>
    </row>
    <row r="12" spans="1:4">
      <c r="A12" s="4" t="s">
        <v>677</v>
      </c>
      <c r="B12" s="5" t="n">
        <v>67890</v>
      </c>
    </row>
    <row r="13" spans="1:4">
      <c r="A13" s="4" t="s">
        <v>678</v>
      </c>
      <c r="B13" s="5" t="n">
        <v>-8076</v>
      </c>
    </row>
    <row r="14" spans="1:4">
      <c r="A14" s="4" t="s">
        <v>679</v>
      </c>
      <c r="B14" s="5" t="n">
        <v>118074</v>
      </c>
      <c r="C14" s="5" t="n">
        <v>75590</v>
      </c>
    </row>
    <row r="15" spans="1:4">
      <c r="A15" s="3" t="s">
        <v>669</v>
      </c>
    </row>
    <row r="16" spans="1:4">
      <c r="A16" s="4" t="s">
        <v>680</v>
      </c>
      <c r="B16" s="9" t="n">
        <v>15.83</v>
      </c>
    </row>
    <row r="17" spans="1:4">
      <c r="A17" s="4" t="s">
        <v>681</v>
      </c>
      <c r="B17" s="11" t="n">
        <v>18.59</v>
      </c>
      <c r="C17" s="9" t="n">
        <v>15.82</v>
      </c>
      <c r="D17" s="9" t="n">
        <v>10.82</v>
      </c>
    </row>
    <row r="18" spans="1:4">
      <c r="A18" s="4" t="s">
        <v>682</v>
      </c>
      <c r="B18" s="11" t="n">
        <v>15.86</v>
      </c>
    </row>
    <row r="19" spans="1:4">
      <c r="A19" s="4" t="s">
        <v>683</v>
      </c>
      <c r="B19" s="11" t="n">
        <v>15.62</v>
      </c>
    </row>
    <row r="20" spans="1:4">
      <c r="A20" s="4" t="s">
        <v>684</v>
      </c>
      <c r="B20" s="9" t="n">
        <v>18.59</v>
      </c>
      <c r="C20" s="9" t="n">
        <v>15.8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85</v>
      </c>
      <c r="B1" s="2" t="s">
        <v>1</v>
      </c>
    </row>
    <row r="2" spans="1:4">
      <c r="B2" s="2" t="s">
        <v>2</v>
      </c>
      <c r="C2" s="2" t="s">
        <v>35</v>
      </c>
      <c r="D2" s="2" t="s">
        <v>84</v>
      </c>
    </row>
    <row r="3" spans="1:4">
      <c r="A3" s="3" t="s">
        <v>686</v>
      </c>
    </row>
    <row r="4" spans="1:4">
      <c r="A4" s="4" t="s">
        <v>687</v>
      </c>
      <c r="B4" s="5" t="n">
        <v>623962</v>
      </c>
    </row>
    <row r="5" spans="1:4">
      <c r="A5" s="4" t="s">
        <v>676</v>
      </c>
      <c r="B5" s="5" t="n">
        <v>215530</v>
      </c>
    </row>
    <row r="6" spans="1:4">
      <c r="A6" s="4" t="s">
        <v>688</v>
      </c>
      <c r="B6" s="5" t="n">
        <v>-322035</v>
      </c>
    </row>
    <row r="7" spans="1:4">
      <c r="A7" s="4" t="s">
        <v>678</v>
      </c>
      <c r="B7" s="5" t="n">
        <v>-19030</v>
      </c>
    </row>
    <row r="8" spans="1:4">
      <c r="A8" s="4" t="s">
        <v>689</v>
      </c>
      <c r="B8" s="5" t="n">
        <v>498427</v>
      </c>
      <c r="C8" s="5" t="n">
        <v>623962</v>
      </c>
    </row>
    <row r="9" spans="1:4">
      <c r="A9" s="4" t="s">
        <v>690</v>
      </c>
      <c r="B9" s="5" t="n">
        <v>286369</v>
      </c>
    </row>
    <row r="10" spans="1:4">
      <c r="A10" s="3" t="s">
        <v>691</v>
      </c>
    </row>
    <row r="11" spans="1:4">
      <c r="A11" s="4" t="s">
        <v>692</v>
      </c>
      <c r="B11" s="9" t="n">
        <v>11.15</v>
      </c>
    </row>
    <row r="12" spans="1:4">
      <c r="A12" s="4" t="s">
        <v>681</v>
      </c>
      <c r="B12" s="11" t="n">
        <v>16.61</v>
      </c>
    </row>
    <row r="13" spans="1:4">
      <c r="A13" s="4" t="s">
        <v>693</v>
      </c>
      <c r="B13" s="11" t="n">
        <v>11.09</v>
      </c>
    </row>
    <row r="14" spans="1:4">
      <c r="A14" s="4" t="s">
        <v>683</v>
      </c>
      <c r="B14" s="11" t="n">
        <v>15.5</v>
      </c>
    </row>
    <row r="15" spans="1:4">
      <c r="A15" s="4" t="s">
        <v>694</v>
      </c>
      <c r="B15" s="9" t="n">
        <v>13.38</v>
      </c>
      <c r="C15" s="9" t="n">
        <v>11.15</v>
      </c>
    </row>
    <row r="16" spans="1:4">
      <c r="A16" s="4" t="s">
        <v>656</v>
      </c>
      <c r="B16" s="6" t="n">
        <v>4.2</v>
      </c>
      <c r="C16" s="6" t="n">
        <v>2.3</v>
      </c>
      <c r="D16" s="7" t="n">
        <v>1</v>
      </c>
    </row>
    <row r="17" spans="1:4">
      <c r="A17" s="4" t="s">
        <v>695</v>
      </c>
      <c r="B17" s="9" t="n">
        <v>10.98</v>
      </c>
    </row>
    <row r="18" spans="1:4">
      <c r="A18" s="4" t="s">
        <v>672</v>
      </c>
      <c r="B18" s="4" t="s">
        <v>673</v>
      </c>
    </row>
    <row r="19" spans="1:4">
      <c r="A19" s="4" t="s">
        <v>696</v>
      </c>
      <c r="B19" s="6" t="n">
        <v>5.5</v>
      </c>
    </row>
    <row r="20" spans="1:4">
      <c r="A20" s="4" t="s">
        <v>697</v>
      </c>
      <c r="B20" s="10" t="n">
        <v>0.2</v>
      </c>
    </row>
    <row r="21" spans="1:4">
      <c r="A21" s="4" t="s">
        <v>658</v>
      </c>
      <c r="B21" s="6" t="n">
        <v>0.9</v>
      </c>
      <c r="C21" s="6" t="n">
        <v>0.4</v>
      </c>
      <c r="D21" s="7" t="n">
        <v>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5"/>
  </cols>
  <sheetData>
    <row r="1" spans="1:4">
      <c r="A1" s="1" t="s">
        <v>698</v>
      </c>
      <c r="B1" s="2" t="s">
        <v>1</v>
      </c>
    </row>
    <row r="2" spans="1:4">
      <c r="B2" s="2" t="s">
        <v>2</v>
      </c>
      <c r="C2" s="2" t="s">
        <v>35</v>
      </c>
      <c r="D2" s="2" t="s">
        <v>84</v>
      </c>
    </row>
    <row r="3" spans="1:4">
      <c r="A3" s="3" t="s">
        <v>655</v>
      </c>
    </row>
    <row r="4" spans="1:4">
      <c r="A4" s="4" t="s">
        <v>699</v>
      </c>
      <c r="B4" s="4" t="s">
        <v>700</v>
      </c>
      <c r="C4" s="4" t="s">
        <v>701</v>
      </c>
      <c r="D4" s="4" t="s">
        <v>701</v>
      </c>
    </row>
    <row r="5" spans="1:4">
      <c r="A5" s="4" t="s">
        <v>702</v>
      </c>
      <c r="B5" s="4" t="s">
        <v>703</v>
      </c>
      <c r="C5" s="4" t="s">
        <v>703</v>
      </c>
      <c r="D5" s="4" t="s">
        <v>703</v>
      </c>
    </row>
    <row r="6" spans="1:4">
      <c r="A6" s="4" t="s">
        <v>704</v>
      </c>
      <c r="B6" s="4" t="s">
        <v>705</v>
      </c>
      <c r="C6" s="4" t="s">
        <v>706</v>
      </c>
      <c r="D6" s="4" t="s">
        <v>707</v>
      </c>
    </row>
    <row r="7" spans="1:4">
      <c r="A7" s="4" t="s">
        <v>708</v>
      </c>
      <c r="C7" s="4" t="s">
        <v>709</v>
      </c>
      <c r="D7" s="4" t="s">
        <v>710</v>
      </c>
    </row>
    <row r="8" spans="1:4">
      <c r="A8" s="4" t="s">
        <v>711</v>
      </c>
      <c r="B8" s="9" t="n">
        <v>6.15</v>
      </c>
      <c r="C8" s="9" t="n">
        <v>5.35</v>
      </c>
      <c r="D8" s="9" t="n">
        <v>3.72</v>
      </c>
    </row>
    <row r="9" spans="1:4">
      <c r="A9" s="4" t="s">
        <v>388</v>
      </c>
    </row>
    <row r="10" spans="1:4">
      <c r="A10" s="3" t="s">
        <v>655</v>
      </c>
    </row>
    <row r="11" spans="1:4">
      <c r="A11" s="4" t="s">
        <v>708</v>
      </c>
      <c r="B11" s="4" t="s">
        <v>396</v>
      </c>
    </row>
    <row r="12" spans="1:4">
      <c r="A12" s="4" t="s">
        <v>394</v>
      </c>
    </row>
    <row r="13" spans="1:4">
      <c r="A13" s="3" t="s">
        <v>655</v>
      </c>
    </row>
    <row r="14" spans="1:4">
      <c r="A14" s="4" t="s">
        <v>708</v>
      </c>
      <c r="B14" s="4" t="s">
        <v>70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5</v>
      </c>
      <c r="D2" s="2" t="s">
        <v>84</v>
      </c>
    </row>
    <row r="3" spans="1:4">
      <c r="A3" s="3" t="s">
        <v>713</v>
      </c>
    </row>
    <row r="4" spans="1:4">
      <c r="A4" s="4" t="s">
        <v>714</v>
      </c>
      <c r="B4" s="4" t="s">
        <v>715</v>
      </c>
    </row>
    <row r="5" spans="1:4">
      <c r="A5" s="4" t="s">
        <v>716</v>
      </c>
      <c r="B5" s="4" t="s">
        <v>717</v>
      </c>
    </row>
    <row r="6" spans="1:4">
      <c r="A6" s="4" t="s">
        <v>718</v>
      </c>
      <c r="B6" s="7" t="n">
        <v>1900</v>
      </c>
      <c r="C6" s="7" t="n">
        <v>1900</v>
      </c>
      <c r="D6" s="7" t="n">
        <v>1700</v>
      </c>
    </row>
    <row r="7" spans="1:4">
      <c r="A7" s="4" t="s">
        <v>719</v>
      </c>
      <c r="B7" s="5" t="n">
        <v>14300</v>
      </c>
      <c r="C7" s="5" t="n">
        <v>13600</v>
      </c>
      <c r="D7" s="5" t="n">
        <v>12300</v>
      </c>
    </row>
    <row r="8" spans="1:4">
      <c r="A8" s="4" t="s">
        <v>720</v>
      </c>
    </row>
    <row r="9" spans="1:4">
      <c r="A9" s="3" t="s">
        <v>713</v>
      </c>
    </row>
    <row r="10" spans="1:4">
      <c r="A10" s="4" t="s">
        <v>721</v>
      </c>
      <c r="B10" s="5" t="n">
        <v>5949</v>
      </c>
      <c r="C10" s="5" t="n">
        <v>5414</v>
      </c>
    </row>
    <row r="11" spans="1:4">
      <c r="A11" s="4" t="s">
        <v>722</v>
      </c>
      <c r="B11" s="5" t="n">
        <v>7137</v>
      </c>
      <c r="C11" s="5" t="n">
        <v>6937</v>
      </c>
    </row>
    <row r="12" spans="1:4">
      <c r="A12" s="4" t="s">
        <v>723</v>
      </c>
      <c r="B12" s="5" t="n">
        <v>144484</v>
      </c>
      <c r="C12" s="5" t="n">
        <v>144737</v>
      </c>
      <c r="D12" s="7" t="n">
        <v>157030</v>
      </c>
    </row>
    <row r="13" spans="1:4">
      <c r="A13" s="4" t="s">
        <v>724</v>
      </c>
      <c r="B13" s="5" t="n">
        <v>2800</v>
      </c>
    </row>
    <row r="14" spans="1:4">
      <c r="A14" s="4" t="s">
        <v>725</v>
      </c>
      <c r="B14" s="5" t="n">
        <v>0</v>
      </c>
    </row>
    <row r="15" spans="1:4">
      <c r="A15" s="4" t="s">
        <v>726</v>
      </c>
    </row>
    <row r="16" spans="1:4">
      <c r="A16" s="3" t="s">
        <v>713</v>
      </c>
    </row>
    <row r="17" spans="1:4">
      <c r="A17" s="4" t="s">
        <v>727</v>
      </c>
      <c r="B17" s="7" t="n">
        <v>2400</v>
      </c>
      <c r="C17" s="7" t="n">
        <v>35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5</v>
      </c>
      <c r="D2" s="2" t="s">
        <v>84</v>
      </c>
    </row>
    <row r="3" spans="1:4">
      <c r="A3" s="3" t="s">
        <v>729</v>
      </c>
    </row>
    <row r="4" spans="1:4">
      <c r="A4" s="4" t="s">
        <v>730</v>
      </c>
      <c r="B4" s="7" t="n">
        <v>144737</v>
      </c>
      <c r="C4" s="7" t="n">
        <v>157030</v>
      </c>
    </row>
    <row r="5" spans="1:4">
      <c r="A5" s="4" t="s">
        <v>731</v>
      </c>
      <c r="B5" s="5" t="n">
        <v>5428</v>
      </c>
      <c r="C5" s="5" t="n">
        <v>5063</v>
      </c>
      <c r="D5" s="7" t="n">
        <v>5063</v>
      </c>
    </row>
    <row r="6" spans="1:4">
      <c r="A6" s="4" t="s">
        <v>732</v>
      </c>
      <c r="B6" s="5" t="n">
        <v>770</v>
      </c>
      <c r="C6" s="5" t="n">
        <v>-9621</v>
      </c>
    </row>
    <row r="7" spans="1:4">
      <c r="A7" s="4" t="s">
        <v>733</v>
      </c>
      <c r="B7" s="5" t="n">
        <v>686</v>
      </c>
      <c r="C7" s="5" t="n">
        <v>-798</v>
      </c>
    </row>
    <row r="8" spans="1:4">
      <c r="A8" s="4" t="s">
        <v>722</v>
      </c>
      <c r="B8" s="5" t="n">
        <v>-7137</v>
      </c>
      <c r="C8" s="5" t="n">
        <v>-6937</v>
      </c>
    </row>
    <row r="9" spans="1:4">
      <c r="A9" s="4" t="s">
        <v>734</v>
      </c>
      <c r="B9" s="7" t="n">
        <v>144484</v>
      </c>
      <c r="C9" s="7" t="n">
        <v>144737</v>
      </c>
      <c r="D9" s="7" t="n">
        <v>15703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2</v>
      </c>
      <c r="C2" s="2" t="s">
        <v>35</v>
      </c>
    </row>
    <row r="3" spans="1:3">
      <c r="A3" s="3" t="s">
        <v>736</v>
      </c>
    </row>
    <row r="4" spans="1:3">
      <c r="A4" s="4" t="s">
        <v>737</v>
      </c>
      <c r="B4" s="7" t="n">
        <v>112311</v>
      </c>
      <c r="C4" s="7" t="n">
        <v>100662</v>
      </c>
    </row>
    <row r="5" spans="1:3">
      <c r="A5" s="4" t="s">
        <v>738</v>
      </c>
      <c r="B5" s="5" t="n">
        <v>13457</v>
      </c>
      <c r="C5" s="5" t="n">
        <v>14702</v>
      </c>
    </row>
    <row r="6" spans="1:3">
      <c r="A6" s="4" t="s">
        <v>721</v>
      </c>
      <c r="B6" s="5" t="n">
        <v>5949</v>
      </c>
      <c r="C6" s="5" t="n">
        <v>5414</v>
      </c>
    </row>
    <row r="7" spans="1:3">
      <c r="A7" s="4" t="s">
        <v>739</v>
      </c>
      <c r="B7" s="5" t="n">
        <v>-1109</v>
      </c>
      <c r="C7" s="5" t="n">
        <v>-1530</v>
      </c>
    </row>
    <row r="8" spans="1:3">
      <c r="A8" s="4" t="s">
        <v>722</v>
      </c>
      <c r="B8" s="5" t="n">
        <v>-7137</v>
      </c>
      <c r="C8" s="5" t="n">
        <v>-6937</v>
      </c>
    </row>
    <row r="9" spans="1:3">
      <c r="A9" s="4" t="s">
        <v>740</v>
      </c>
      <c r="B9" s="7" t="n">
        <v>123471</v>
      </c>
      <c r="C9" s="7" t="n">
        <v>1123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1</v>
      </c>
      <c r="B1" s="2" t="s">
        <v>2</v>
      </c>
      <c r="C1" s="2" t="s">
        <v>35</v>
      </c>
      <c r="D1" s="2" t="s">
        <v>84</v>
      </c>
    </row>
    <row r="2" spans="1:4">
      <c r="A2" s="3" t="s">
        <v>713</v>
      </c>
    </row>
    <row r="3" spans="1:4">
      <c r="A3" s="4" t="s">
        <v>723</v>
      </c>
      <c r="B3" s="7" t="n">
        <v>144484</v>
      </c>
      <c r="C3" s="7" t="n">
        <v>144737</v>
      </c>
      <c r="D3" s="7" t="n">
        <v>157030</v>
      </c>
    </row>
    <row r="4" spans="1:4">
      <c r="A4" s="4" t="s">
        <v>742</v>
      </c>
      <c r="B4" s="5" t="n">
        <v>123471</v>
      </c>
      <c r="C4" s="5" t="n">
        <v>112311</v>
      </c>
      <c r="D4" s="7" t="n">
        <v>100662</v>
      </c>
    </row>
    <row r="5" spans="1:4">
      <c r="A5" s="4" t="s">
        <v>743</v>
      </c>
      <c r="B5" s="5" t="n">
        <v>-21013</v>
      </c>
      <c r="C5" s="5" t="n">
        <v>-32426</v>
      </c>
    </row>
    <row r="6" spans="1:4">
      <c r="A6" s="4" t="s">
        <v>744</v>
      </c>
      <c r="B6" s="7" t="n">
        <v>-21013</v>
      </c>
      <c r="C6" s="7" t="n">
        <v>-3242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5</v>
      </c>
      <c r="B1" s="2" t="s">
        <v>2</v>
      </c>
      <c r="C1" s="2" t="s">
        <v>35</v>
      </c>
      <c r="D1" s="2" t="s">
        <v>84</v>
      </c>
    </row>
    <row r="2" spans="1:4">
      <c r="A2" s="3" t="s">
        <v>713</v>
      </c>
    </row>
    <row r="3" spans="1:4">
      <c r="A3" s="4" t="s">
        <v>742</v>
      </c>
      <c r="B3" s="7" t="n">
        <v>123471</v>
      </c>
      <c r="C3" s="7" t="n">
        <v>112311</v>
      </c>
      <c r="D3" s="7" t="n">
        <v>100662</v>
      </c>
    </row>
    <row r="4" spans="1:4">
      <c r="A4" s="12" t="n">
        <v>1</v>
      </c>
    </row>
    <row r="5" spans="1:4">
      <c r="A5" s="3" t="s">
        <v>713</v>
      </c>
    </row>
    <row r="6" spans="1:4">
      <c r="A6" s="4" t="s">
        <v>742</v>
      </c>
      <c r="B6" s="5" t="n">
        <v>0</v>
      </c>
      <c r="C6" s="5" t="n">
        <v>0</v>
      </c>
    </row>
    <row r="7" spans="1:4">
      <c r="A7" s="12" t="n">
        <v>2</v>
      </c>
    </row>
    <row r="8" spans="1:4">
      <c r="A8" s="3" t="s">
        <v>713</v>
      </c>
    </row>
    <row r="9" spans="1:4">
      <c r="A9" s="4" t="s">
        <v>742</v>
      </c>
      <c r="B9" s="5" t="n">
        <v>123471</v>
      </c>
      <c r="C9" s="5" t="n">
        <v>112311</v>
      </c>
    </row>
    <row r="10" spans="1:4">
      <c r="A10" s="12" t="n">
        <v>3</v>
      </c>
    </row>
    <row r="11" spans="1:4">
      <c r="A11" s="3" t="s">
        <v>713</v>
      </c>
    </row>
    <row r="12" spans="1:4">
      <c r="A12" s="4" t="s">
        <v>742</v>
      </c>
      <c r="B12" s="5" t="n">
        <v>0</v>
      </c>
      <c r="C12" s="5" t="n">
        <v>0</v>
      </c>
    </row>
    <row r="13" spans="1:4">
      <c r="A13" s="4" t="s">
        <v>746</v>
      </c>
    </row>
    <row r="14" spans="1:4">
      <c r="A14" s="3" t="s">
        <v>713</v>
      </c>
    </row>
    <row r="15" spans="1:4">
      <c r="A15" s="4" t="s">
        <v>742</v>
      </c>
      <c r="B15" s="5" t="n">
        <v>86410</v>
      </c>
      <c r="C15" s="5" t="n">
        <v>80795</v>
      </c>
    </row>
    <row r="16" spans="1:4">
      <c r="A16" s="4" t="s">
        <v>747</v>
      </c>
    </row>
    <row r="17" spans="1:4">
      <c r="A17" s="3" t="s">
        <v>713</v>
      </c>
    </row>
    <row r="18" spans="1:4">
      <c r="A18" s="4" t="s">
        <v>742</v>
      </c>
      <c r="B18" s="5" t="n">
        <v>0</v>
      </c>
      <c r="C18" s="5" t="n">
        <v>0</v>
      </c>
    </row>
    <row r="19" spans="1:4">
      <c r="A19" s="4" t="s">
        <v>748</v>
      </c>
    </row>
    <row r="20" spans="1:4">
      <c r="A20" s="3" t="s">
        <v>713</v>
      </c>
    </row>
    <row r="21" spans="1:4">
      <c r="A21" s="4" t="s">
        <v>742</v>
      </c>
      <c r="B21" s="5" t="n">
        <v>86410</v>
      </c>
      <c r="C21" s="5" t="n">
        <v>80795</v>
      </c>
    </row>
    <row r="22" spans="1:4">
      <c r="A22" s="4" t="s">
        <v>749</v>
      </c>
    </row>
    <row r="23" spans="1:4">
      <c r="A23" s="3" t="s">
        <v>713</v>
      </c>
    </row>
    <row r="24" spans="1:4">
      <c r="A24" s="4" t="s">
        <v>742</v>
      </c>
      <c r="B24" s="5" t="n">
        <v>0</v>
      </c>
      <c r="C24" s="5" t="n">
        <v>0</v>
      </c>
    </row>
    <row r="25" spans="1:4">
      <c r="A25" s="4" t="s">
        <v>750</v>
      </c>
    </row>
    <row r="26" spans="1:4">
      <c r="A26" s="3" t="s">
        <v>713</v>
      </c>
    </row>
    <row r="27" spans="1:4">
      <c r="A27" s="4" t="s">
        <v>742</v>
      </c>
      <c r="B27" s="5" t="n">
        <v>37061</v>
      </c>
      <c r="C27" s="5" t="n">
        <v>31516</v>
      </c>
    </row>
    <row r="28" spans="1:4">
      <c r="A28" s="4" t="s">
        <v>751</v>
      </c>
    </row>
    <row r="29" spans="1:4">
      <c r="A29" s="3" t="s">
        <v>713</v>
      </c>
    </row>
    <row r="30" spans="1:4">
      <c r="A30" s="4" t="s">
        <v>742</v>
      </c>
      <c r="B30" s="5" t="n">
        <v>0</v>
      </c>
      <c r="C30" s="5" t="n">
        <v>0</v>
      </c>
    </row>
    <row r="31" spans="1:4">
      <c r="A31" s="4" t="s">
        <v>752</v>
      </c>
    </row>
    <row r="32" spans="1:4">
      <c r="A32" s="3" t="s">
        <v>713</v>
      </c>
    </row>
    <row r="33" spans="1:4">
      <c r="A33" s="4" t="s">
        <v>742</v>
      </c>
      <c r="B33" s="5" t="n">
        <v>37061</v>
      </c>
      <c r="C33" s="5" t="n">
        <v>31516</v>
      </c>
    </row>
    <row r="34" spans="1:4">
      <c r="A34" s="4" t="s">
        <v>753</v>
      </c>
    </row>
    <row r="35" spans="1:4">
      <c r="A35" s="3" t="s">
        <v>713</v>
      </c>
    </row>
    <row r="36" spans="1:4">
      <c r="A36" s="4" t="s">
        <v>742</v>
      </c>
      <c r="B36" s="7" t="n">
        <v>0</v>
      </c>
      <c r="C36"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5</v>
      </c>
      <c r="D2" s="2" t="s">
        <v>84</v>
      </c>
    </row>
    <row r="3" spans="1:4">
      <c r="A3" s="3" t="s">
        <v>713</v>
      </c>
    </row>
    <row r="4" spans="1:4">
      <c r="A4" s="4" t="s">
        <v>755</v>
      </c>
      <c r="B4" s="7" t="n">
        <v>-30820</v>
      </c>
      <c r="C4" s="7" t="n">
        <v>-28801</v>
      </c>
      <c r="D4" s="7" t="n">
        <v>-6900</v>
      </c>
    </row>
    <row r="5" spans="1:4">
      <c r="A5" s="4" t="s">
        <v>720</v>
      </c>
    </row>
    <row r="6" spans="1:4">
      <c r="A6" s="3" t="s">
        <v>713</v>
      </c>
    </row>
    <row r="7" spans="1:4">
      <c r="A7" s="4" t="s">
        <v>731</v>
      </c>
      <c r="B7" s="5" t="n">
        <v>5428</v>
      </c>
      <c r="C7" s="5" t="n">
        <v>5063</v>
      </c>
      <c r="D7" s="5" t="n">
        <v>5063</v>
      </c>
    </row>
    <row r="8" spans="1:4">
      <c r="A8" s="4" t="s">
        <v>756</v>
      </c>
      <c r="B8" s="5" t="n">
        <v>-7105</v>
      </c>
      <c r="C8" s="5" t="n">
        <v>-6358</v>
      </c>
      <c r="D8" s="5" t="n">
        <v>-6112</v>
      </c>
    </row>
    <row r="9" spans="1:4">
      <c r="A9" s="4" t="s">
        <v>757</v>
      </c>
      <c r="B9" s="5" t="n">
        <v>3521</v>
      </c>
      <c r="C9" s="5" t="n">
        <v>6291</v>
      </c>
      <c r="D9" s="5" t="n">
        <v>4787</v>
      </c>
    </row>
    <row r="10" spans="1:4">
      <c r="A10" s="4" t="s">
        <v>758</v>
      </c>
      <c r="B10" s="5" t="n">
        <v>1844</v>
      </c>
      <c r="C10" s="5" t="n">
        <v>4996</v>
      </c>
      <c r="D10" s="5" t="n">
        <v>3738</v>
      </c>
    </row>
    <row r="11" spans="1:4">
      <c r="A11" s="4" t="s">
        <v>755</v>
      </c>
      <c r="B11" s="5" t="n">
        <v>-3787</v>
      </c>
      <c r="C11" s="5" t="n">
        <v>-17232</v>
      </c>
      <c r="D11" s="5" t="n">
        <v>15716</v>
      </c>
    </row>
    <row r="12" spans="1:4">
      <c r="A12" s="4" t="s">
        <v>757</v>
      </c>
      <c r="B12" s="5" t="n">
        <v>-3521</v>
      </c>
      <c r="C12" s="5" t="n">
        <v>-6291</v>
      </c>
      <c r="D12" s="5" t="n">
        <v>-4787</v>
      </c>
    </row>
    <row r="13" spans="1:4">
      <c r="A13" s="4" t="s">
        <v>759</v>
      </c>
      <c r="B13" s="5" t="n">
        <v>-7308</v>
      </c>
      <c r="C13" s="5" t="n">
        <v>-23523</v>
      </c>
      <c r="D13" s="5" t="n">
        <v>10929</v>
      </c>
    </row>
    <row r="14" spans="1:4">
      <c r="A14" s="4" t="s">
        <v>760</v>
      </c>
      <c r="B14" s="7" t="n">
        <v>-5464</v>
      </c>
      <c r="C14" s="7" t="n">
        <v>-18527</v>
      </c>
      <c r="D14" s="7" t="n">
        <v>1466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61</v>
      </c>
      <c r="B1" s="2" t="s">
        <v>2</v>
      </c>
      <c r="C1" s="2" t="s">
        <v>35</v>
      </c>
    </row>
    <row r="2" spans="1:3">
      <c r="A2" s="4" t="s">
        <v>720</v>
      </c>
    </row>
    <row r="3" spans="1:3">
      <c r="A3" s="3" t="s">
        <v>713</v>
      </c>
    </row>
    <row r="4" spans="1:3">
      <c r="A4" s="4" t="s">
        <v>762</v>
      </c>
      <c r="B4" s="4" t="s">
        <v>763</v>
      </c>
      <c r="C4" s="4" t="s">
        <v>76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5</v>
      </c>
      <c r="B1" s="2" t="s">
        <v>1</v>
      </c>
    </row>
    <row r="2" spans="1:3">
      <c r="B2" s="2" t="s">
        <v>2</v>
      </c>
      <c r="C2" s="2" t="s">
        <v>35</v>
      </c>
    </row>
    <row r="3" spans="1:3">
      <c r="A3" s="3" t="s">
        <v>713</v>
      </c>
    </row>
    <row r="4" spans="1:3">
      <c r="A4" s="4" t="s">
        <v>762</v>
      </c>
      <c r="B4" s="4" t="s">
        <v>764</v>
      </c>
      <c r="C4" s="4" t="s">
        <v>766</v>
      </c>
    </row>
    <row r="5" spans="1:3">
      <c r="A5" s="4" t="s">
        <v>767</v>
      </c>
      <c r="B5" s="4" t="s">
        <v>768</v>
      </c>
      <c r="C5" s="4" t="s">
        <v>76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69</v>
      </c>
      <c r="B1" s="2" t="s">
        <v>2</v>
      </c>
      <c r="C1" s="2" t="s">
        <v>35</v>
      </c>
    </row>
    <row r="2" spans="1:3">
      <c r="A2" s="3" t="s">
        <v>713</v>
      </c>
    </row>
    <row r="3" spans="1:3">
      <c r="A3" s="4" t="s">
        <v>770</v>
      </c>
      <c r="B3" s="4" t="s">
        <v>771</v>
      </c>
      <c r="C3" s="4" t="s">
        <v>771</v>
      </c>
    </row>
    <row r="4" spans="1:3">
      <c r="A4" s="4" t="s">
        <v>746</v>
      </c>
    </row>
    <row r="5" spans="1:3">
      <c r="A5" s="3" t="s">
        <v>713</v>
      </c>
    </row>
    <row r="6" spans="1:3">
      <c r="A6" s="4" t="s">
        <v>770</v>
      </c>
      <c r="B6" s="4" t="s">
        <v>772</v>
      </c>
      <c r="C6" s="4" t="s">
        <v>773</v>
      </c>
    </row>
    <row r="7" spans="1:3">
      <c r="A7" s="4" t="s">
        <v>750</v>
      </c>
    </row>
    <row r="8" spans="1:3">
      <c r="A8" s="3" t="s">
        <v>713</v>
      </c>
    </row>
    <row r="9" spans="1:3">
      <c r="A9" s="4" t="s">
        <v>770</v>
      </c>
      <c r="B9" s="4" t="s">
        <v>774</v>
      </c>
      <c r="C9" s="4" t="s">
        <v>77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776</v>
      </c>
      <c r="B1" s="2" t="s">
        <v>525</v>
      </c>
    </row>
    <row r="2" spans="1:2">
      <c r="A2" s="3" t="s">
        <v>236</v>
      </c>
    </row>
    <row r="3" spans="1:2">
      <c r="A3" s="5" t="n">
        <v>2019</v>
      </c>
      <c r="B3" s="7" t="n">
        <v>7738</v>
      </c>
    </row>
    <row r="4" spans="1:2">
      <c r="A4" s="5" t="n">
        <v>2020</v>
      </c>
      <c r="B4" s="5" t="n">
        <v>7833</v>
      </c>
    </row>
    <row r="5" spans="1:2">
      <c r="A5" s="5" t="n">
        <v>2021</v>
      </c>
      <c r="B5" s="5" t="n">
        <v>8016</v>
      </c>
    </row>
    <row r="6" spans="1:2">
      <c r="A6" s="5" t="n">
        <v>2022</v>
      </c>
      <c r="B6" s="5" t="n">
        <v>8227</v>
      </c>
    </row>
    <row r="7" spans="1:2">
      <c r="A7" s="5" t="n">
        <v>2023</v>
      </c>
      <c r="B7" s="5" t="n">
        <v>8430</v>
      </c>
    </row>
    <row r="8" spans="1:2">
      <c r="A8" s="4" t="s">
        <v>777</v>
      </c>
      <c r="B8" s="5" t="n">
        <v>43423</v>
      </c>
    </row>
    <row r="9" spans="1:2">
      <c r="A9" s="4" t="s">
        <v>778</v>
      </c>
      <c r="B9" s="7" t="n">
        <v>8366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6"/>
  </cols>
  <sheetData>
    <row r="1" spans="1:5">
      <c r="A1" s="1" t="s">
        <v>779</v>
      </c>
      <c r="B1" s="2" t="s">
        <v>1</v>
      </c>
    </row>
    <row r="2" spans="1:5">
      <c r="B2" s="2" t="s">
        <v>525</v>
      </c>
      <c r="C2" s="2" t="s">
        <v>609</v>
      </c>
      <c r="D2" s="2" t="s">
        <v>610</v>
      </c>
      <c r="E2" s="2" t="s">
        <v>780</v>
      </c>
    </row>
    <row r="3" spans="1:5">
      <c r="A3" s="3" t="s">
        <v>781</v>
      </c>
    </row>
    <row r="4" spans="1:5">
      <c r="A4" s="4" t="s">
        <v>782</v>
      </c>
      <c r="E4" s="5" t="n">
        <v>2</v>
      </c>
    </row>
    <row r="5" spans="1:5">
      <c r="A5" s="4" t="s">
        <v>45</v>
      </c>
      <c r="B5" s="7" t="n">
        <v>11123</v>
      </c>
      <c r="C5" s="7" t="n">
        <v>11625</v>
      </c>
    </row>
    <row r="6" spans="1:5">
      <c r="A6" s="4" t="s">
        <v>98</v>
      </c>
      <c r="B6" s="7" t="n">
        <v>1327</v>
      </c>
      <c r="C6" s="5" t="n">
        <v>3307</v>
      </c>
      <c r="D6" s="7" t="n">
        <v>2877</v>
      </c>
    </row>
    <row r="7" spans="1:5">
      <c r="A7" s="4" t="s">
        <v>783</v>
      </c>
    </row>
    <row r="8" spans="1:5">
      <c r="A8" s="3" t="s">
        <v>781</v>
      </c>
    </row>
    <row r="9" spans="1:5">
      <c r="A9" s="4" t="s">
        <v>784</v>
      </c>
      <c r="B9" s="4" t="s">
        <v>715</v>
      </c>
    </row>
    <row r="10" spans="1:5">
      <c r="A10" s="4" t="s">
        <v>45</v>
      </c>
      <c r="B10" s="7" t="n">
        <v>11100</v>
      </c>
      <c r="C10" s="5" t="n">
        <v>11600</v>
      </c>
    </row>
    <row r="11" spans="1:5">
      <c r="A11" s="4" t="s">
        <v>785</v>
      </c>
      <c r="B11" s="5" t="n">
        <v>1800</v>
      </c>
      <c r="C11" s="5" t="n">
        <v>4600</v>
      </c>
      <c r="D11" s="5" t="n">
        <v>2300</v>
      </c>
    </row>
    <row r="12" spans="1:5">
      <c r="A12" s="4" t="s">
        <v>98</v>
      </c>
      <c r="B12" s="7" t="n">
        <v>1300</v>
      </c>
      <c r="C12" s="7" t="n">
        <v>3300</v>
      </c>
      <c r="D12" s="7" t="n">
        <v>29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86</v>
      </c>
      <c r="B1" s="2" t="s">
        <v>1</v>
      </c>
    </row>
    <row r="2" spans="1:4">
      <c r="B2" s="2" t="s">
        <v>2</v>
      </c>
      <c r="C2" s="2" t="s">
        <v>35</v>
      </c>
      <c r="D2" s="2" t="s">
        <v>84</v>
      </c>
    </row>
    <row r="3" spans="1:4">
      <c r="A3" s="3" t="s">
        <v>787</v>
      </c>
    </row>
    <row r="4" spans="1:4">
      <c r="A4" s="4" t="s">
        <v>788</v>
      </c>
      <c r="B4" s="7" t="n">
        <v>-58510</v>
      </c>
    </row>
    <row r="5" spans="1:4">
      <c r="A5" s="4" t="s">
        <v>789</v>
      </c>
      <c r="B5" s="5" t="n">
        <v>-28336</v>
      </c>
      <c r="C5" s="7" t="n">
        <v>-58510</v>
      </c>
    </row>
    <row r="6" spans="1:4">
      <c r="A6" s="4" t="s">
        <v>790</v>
      </c>
    </row>
    <row r="7" spans="1:4">
      <c r="A7" s="3" t="s">
        <v>787</v>
      </c>
    </row>
    <row r="8" spans="1:4">
      <c r="A8" s="4" t="s">
        <v>788</v>
      </c>
      <c r="B8" s="5" t="n">
        <v>-43875</v>
      </c>
      <c r="C8" s="5" t="n">
        <v>-58891</v>
      </c>
      <c r="D8" s="7" t="n">
        <v>-51774</v>
      </c>
    </row>
    <row r="9" spans="1:4">
      <c r="A9" s="4" t="s">
        <v>791</v>
      </c>
      <c r="B9" s="5" t="n">
        <v>3787</v>
      </c>
      <c r="C9" s="5" t="n">
        <v>17576</v>
      </c>
      <c r="D9" s="5" t="n">
        <v>-15952</v>
      </c>
    </row>
    <row r="10" spans="1:4">
      <c r="A10" s="4" t="s">
        <v>792</v>
      </c>
      <c r="B10" s="5" t="n">
        <v>3521</v>
      </c>
      <c r="C10" s="5" t="n">
        <v>5967</v>
      </c>
      <c r="D10" s="5" t="n">
        <v>5003</v>
      </c>
    </row>
    <row r="11" spans="1:4">
      <c r="A11" s="4" t="s">
        <v>793</v>
      </c>
      <c r="B11" s="5" t="n">
        <v>7308</v>
      </c>
      <c r="C11" s="5" t="n">
        <v>23543</v>
      </c>
      <c r="D11" s="5" t="n">
        <v>-10949</v>
      </c>
    </row>
    <row r="12" spans="1:4">
      <c r="A12" s="4" t="s">
        <v>794</v>
      </c>
      <c r="B12" s="5" t="n">
        <v>-1860</v>
      </c>
      <c r="C12" s="5" t="n">
        <v>-8527</v>
      </c>
      <c r="D12" s="5" t="n">
        <v>3832</v>
      </c>
    </row>
    <row r="13" spans="1:4">
      <c r="A13" s="4" t="s">
        <v>789</v>
      </c>
      <c r="B13" s="5" t="n">
        <v>-38427</v>
      </c>
      <c r="C13" s="5" t="n">
        <v>-43875</v>
      </c>
      <c r="D13" s="5" t="n">
        <v>-58891</v>
      </c>
    </row>
    <row r="14" spans="1:4">
      <c r="A14" s="4" t="s">
        <v>795</v>
      </c>
    </row>
    <row r="15" spans="1:4">
      <c r="A15" s="3" t="s">
        <v>787</v>
      </c>
    </row>
    <row r="16" spans="1:4">
      <c r="A16" s="4" t="s">
        <v>788</v>
      </c>
      <c r="B16" s="5" t="n">
        <v>-43875</v>
      </c>
      <c r="C16" s="5" t="n">
        <v>-58878</v>
      </c>
      <c r="D16" s="5" t="n">
        <v>-51774</v>
      </c>
    </row>
    <row r="17" spans="1:4">
      <c r="A17" s="4" t="s">
        <v>791</v>
      </c>
      <c r="B17" s="5" t="n">
        <v>3787</v>
      </c>
      <c r="C17" s="5" t="n">
        <v>17232</v>
      </c>
      <c r="D17" s="5" t="n">
        <v>-15716</v>
      </c>
    </row>
    <row r="18" spans="1:4">
      <c r="A18" s="4" t="s">
        <v>792</v>
      </c>
      <c r="B18" s="5" t="n">
        <v>3521</v>
      </c>
      <c r="C18" s="5" t="n">
        <v>6291</v>
      </c>
      <c r="D18" s="5" t="n">
        <v>4787</v>
      </c>
    </row>
    <row r="19" spans="1:4">
      <c r="A19" s="4" t="s">
        <v>793</v>
      </c>
      <c r="B19" s="5" t="n">
        <v>7308</v>
      </c>
      <c r="C19" s="5" t="n">
        <v>23523</v>
      </c>
      <c r="D19" s="5" t="n">
        <v>-10929</v>
      </c>
    </row>
    <row r="20" spans="1:4">
      <c r="A20" s="4" t="s">
        <v>794</v>
      </c>
      <c r="B20" s="5" t="n">
        <v>-1860</v>
      </c>
      <c r="C20" s="5" t="n">
        <v>-8520</v>
      </c>
      <c r="D20" s="5" t="n">
        <v>3825</v>
      </c>
    </row>
    <row r="21" spans="1:4">
      <c r="A21" s="4" t="s">
        <v>789</v>
      </c>
      <c r="B21" s="5" t="n">
        <v>-38427</v>
      </c>
      <c r="C21" s="5" t="n">
        <v>-43875</v>
      </c>
      <c r="D21" s="5" t="n">
        <v>-58878</v>
      </c>
    </row>
    <row r="22" spans="1:4">
      <c r="A22" s="4" t="s">
        <v>796</v>
      </c>
    </row>
    <row r="23" spans="1:4">
      <c r="A23" s="3" t="s">
        <v>787</v>
      </c>
    </row>
    <row r="24" spans="1:4">
      <c r="A24" s="4" t="s">
        <v>788</v>
      </c>
      <c r="B24" s="5" t="n">
        <v>0</v>
      </c>
      <c r="C24" s="5" t="n">
        <v>-13</v>
      </c>
      <c r="D24" s="5" t="n">
        <v>0</v>
      </c>
    </row>
    <row r="25" spans="1:4">
      <c r="A25" s="4" t="s">
        <v>791</v>
      </c>
      <c r="B25" s="5" t="n">
        <v>0</v>
      </c>
      <c r="C25" s="5" t="n">
        <v>344</v>
      </c>
      <c r="D25" s="5" t="n">
        <v>-236</v>
      </c>
    </row>
    <row r="26" spans="1:4">
      <c r="A26" s="4" t="s">
        <v>792</v>
      </c>
      <c r="B26" s="5" t="n">
        <v>0</v>
      </c>
      <c r="C26" s="5" t="n">
        <v>-324</v>
      </c>
      <c r="D26" s="5" t="n">
        <v>216</v>
      </c>
    </row>
    <row r="27" spans="1:4">
      <c r="A27" s="4" t="s">
        <v>793</v>
      </c>
      <c r="B27" s="5" t="n">
        <v>0</v>
      </c>
      <c r="C27" s="5" t="n">
        <v>20</v>
      </c>
      <c r="D27" s="5" t="n">
        <v>-20</v>
      </c>
    </row>
    <row r="28" spans="1:4">
      <c r="A28" s="4" t="s">
        <v>794</v>
      </c>
      <c r="B28" s="5" t="n">
        <v>0</v>
      </c>
      <c r="C28" s="5" t="n">
        <v>-7</v>
      </c>
      <c r="D28" s="5" t="n">
        <v>7</v>
      </c>
    </row>
    <row r="29" spans="1:4">
      <c r="A29" s="4" t="s">
        <v>789</v>
      </c>
      <c r="B29" s="7" t="n">
        <v>0</v>
      </c>
      <c r="C29" s="7" t="n">
        <v>0</v>
      </c>
      <c r="D29" s="7" t="n">
        <v>-1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97</v>
      </c>
      <c r="B1" s="2" t="s">
        <v>798</v>
      </c>
      <c r="C1" s="2" t="s">
        <v>799</v>
      </c>
      <c r="D1" s="2" t="s">
        <v>2</v>
      </c>
      <c r="E1" s="2" t="s">
        <v>35</v>
      </c>
      <c r="F1" s="2" t="s">
        <v>84</v>
      </c>
      <c r="G1" s="2" t="s">
        <v>624</v>
      </c>
    </row>
    <row r="2" spans="1:7">
      <c r="A2" s="3" t="s">
        <v>800</v>
      </c>
    </row>
    <row r="3" spans="1:7">
      <c r="A3" s="4" t="s">
        <v>79</v>
      </c>
      <c r="D3" s="8" t="n">
        <v>0.0001</v>
      </c>
      <c r="E3" s="8" t="n">
        <v>0.0001</v>
      </c>
      <c r="G3" s="8" t="n">
        <v>0.0001</v>
      </c>
    </row>
    <row r="4" spans="1:7">
      <c r="A4" s="4" t="s">
        <v>75</v>
      </c>
      <c r="D4" s="8" t="n">
        <v>0.0001</v>
      </c>
      <c r="E4" s="8" t="n">
        <v>0.0001</v>
      </c>
    </row>
    <row r="5" spans="1:7">
      <c r="A5" s="4" t="s">
        <v>801</v>
      </c>
      <c r="D5" s="7" t="n">
        <v>26586</v>
      </c>
      <c r="E5" s="7" t="n">
        <v>34327</v>
      </c>
      <c r="F5" s="7" t="n">
        <v>0</v>
      </c>
    </row>
    <row r="6" spans="1:7">
      <c r="A6" s="4" t="s">
        <v>802</v>
      </c>
    </row>
    <row r="7" spans="1:7">
      <c r="A7" s="3" t="s">
        <v>800</v>
      </c>
    </row>
    <row r="8" spans="1:7">
      <c r="A8" s="4" t="s">
        <v>79</v>
      </c>
      <c r="C8" s="8" t="n">
        <v>0.0001</v>
      </c>
    </row>
    <row r="9" spans="1:7">
      <c r="A9" s="4" t="s">
        <v>801</v>
      </c>
      <c r="C9" s="7" t="n">
        <v>50000</v>
      </c>
    </row>
    <row r="10" spans="1:7">
      <c r="A10" s="4" t="s">
        <v>162</v>
      </c>
    </row>
    <row r="11" spans="1:7">
      <c r="A11" s="3" t="s">
        <v>800</v>
      </c>
    </row>
    <row r="12" spans="1:7">
      <c r="A12" s="4" t="s">
        <v>633</v>
      </c>
      <c r="G12" s="9" t="n">
        <v>18.65</v>
      </c>
    </row>
    <row r="13" spans="1:7">
      <c r="A13" s="4" t="s">
        <v>803</v>
      </c>
    </row>
    <row r="14" spans="1:7">
      <c r="A14" s="3" t="s">
        <v>800</v>
      </c>
    </row>
    <row r="15" spans="1:7">
      <c r="A15" s="4" t="s">
        <v>81</v>
      </c>
      <c r="C15" s="5" t="n">
        <v>1782568</v>
      </c>
    </row>
    <row r="16" spans="1:7">
      <c r="A16" s="4" t="s">
        <v>633</v>
      </c>
      <c r="C16" s="7" t="n">
        <v>28</v>
      </c>
    </row>
    <row r="17" spans="1:7">
      <c r="A17" s="4" t="s">
        <v>804</v>
      </c>
      <c r="C17" s="4" t="s">
        <v>805</v>
      </c>
    </row>
    <row r="18" spans="1:7">
      <c r="A18" s="4" t="s">
        <v>806</v>
      </c>
      <c r="B18" s="5" t="n">
        <v>799615</v>
      </c>
    </row>
    <row r="19" spans="1:7">
      <c r="A19" s="4" t="s">
        <v>634</v>
      </c>
    </row>
    <row r="20" spans="1:7">
      <c r="A20" s="3" t="s">
        <v>800</v>
      </c>
    </row>
    <row r="21" spans="1:7">
      <c r="A21" s="4" t="s">
        <v>635</v>
      </c>
      <c r="D21" s="4" t="s">
        <v>636</v>
      </c>
    </row>
    <row r="22" spans="1:7">
      <c r="A22" s="4" t="s">
        <v>75</v>
      </c>
      <c r="D22" s="8" t="n">
        <v>0.0001</v>
      </c>
    </row>
    <row r="23" spans="1:7">
      <c r="A23" s="4" t="s">
        <v>807</v>
      </c>
    </row>
    <row r="24" spans="1:7">
      <c r="A24" s="3" t="s">
        <v>800</v>
      </c>
    </row>
    <row r="25" spans="1:7">
      <c r="A25" s="4" t="s">
        <v>81</v>
      </c>
      <c r="C25" s="5" t="n">
        <v>364</v>
      </c>
    </row>
    <row r="26" spans="1:7">
      <c r="A26" s="4" t="s">
        <v>633</v>
      </c>
      <c r="C26" s="9" t="n">
        <v>241.69</v>
      </c>
    </row>
    <row r="27" spans="1:7">
      <c r="A27" s="4" t="s">
        <v>635</v>
      </c>
      <c r="C27" s="4" t="s">
        <v>636</v>
      </c>
    </row>
    <row r="28" spans="1:7">
      <c r="A28" s="4" t="s">
        <v>75</v>
      </c>
      <c r="C28" s="8" t="n">
        <v>0.0001</v>
      </c>
    </row>
    <row r="29" spans="1:7">
      <c r="A29" s="4" t="s">
        <v>804</v>
      </c>
      <c r="C29" s="4" t="s">
        <v>808</v>
      </c>
    </row>
    <row r="30" spans="1:7">
      <c r="A30" s="4" t="s">
        <v>809</v>
      </c>
    </row>
    <row r="31" spans="1:7">
      <c r="A31" s="3" t="s">
        <v>800</v>
      </c>
    </row>
    <row r="32" spans="1:7">
      <c r="A32" s="4" t="s">
        <v>810</v>
      </c>
      <c r="C32" s="7" t="n">
        <v>5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5</v>
      </c>
      <c r="D2" s="2" t="s">
        <v>84</v>
      </c>
    </row>
    <row r="3" spans="1:4">
      <c r="A3" s="4" t="s">
        <v>256</v>
      </c>
    </row>
    <row r="4" spans="1:4">
      <c r="A4" s="3" t="s">
        <v>812</v>
      </c>
    </row>
    <row r="5" spans="1:4">
      <c r="A5" s="4" t="s">
        <v>813</v>
      </c>
      <c r="B5" s="7" t="n">
        <v>100</v>
      </c>
      <c r="C5" s="7" t="n">
        <v>100</v>
      </c>
      <c r="D5" s="7" t="n">
        <v>105</v>
      </c>
    </row>
    <row r="6" spans="1:4">
      <c r="A6" s="4" t="s">
        <v>814</v>
      </c>
      <c r="B6" s="5" t="n">
        <v>0</v>
      </c>
      <c r="C6" s="5" t="n">
        <v>0</v>
      </c>
      <c r="D6" s="5" t="n">
        <v>-5</v>
      </c>
    </row>
    <row r="7" spans="1:4">
      <c r="A7" s="4" t="s">
        <v>815</v>
      </c>
      <c r="B7" s="5" t="n">
        <v>0</v>
      </c>
      <c r="C7" s="5" t="n">
        <v>0</v>
      </c>
      <c r="D7" s="5" t="n">
        <v>0</v>
      </c>
    </row>
    <row r="8" spans="1:4">
      <c r="A8" s="4" t="s">
        <v>816</v>
      </c>
      <c r="B8" s="5" t="n">
        <v>100</v>
      </c>
      <c r="C8" s="5" t="n">
        <v>100</v>
      </c>
      <c r="D8" s="5" t="n">
        <v>100</v>
      </c>
    </row>
    <row r="9" spans="1:4">
      <c r="A9" s="4" t="s">
        <v>817</v>
      </c>
    </row>
    <row r="10" spans="1:4">
      <c r="A10" s="3" t="s">
        <v>812</v>
      </c>
    </row>
    <row r="11" spans="1:4">
      <c r="A11" s="4" t="s">
        <v>813</v>
      </c>
      <c r="B11" s="5" t="n">
        <v>650</v>
      </c>
      <c r="C11" s="5" t="n">
        <v>558</v>
      </c>
      <c r="D11" s="5" t="n">
        <v>671</v>
      </c>
    </row>
    <row r="12" spans="1:4">
      <c r="A12" s="4" t="s">
        <v>814</v>
      </c>
      <c r="B12" s="5" t="n">
        <v>847</v>
      </c>
      <c r="C12" s="5" t="n">
        <v>92</v>
      </c>
      <c r="D12" s="5" t="n">
        <v>-86</v>
      </c>
    </row>
    <row r="13" spans="1:4">
      <c r="A13" s="4" t="s">
        <v>815</v>
      </c>
      <c r="B13" s="5" t="n">
        <v>-65</v>
      </c>
      <c r="C13" s="5" t="n">
        <v>0</v>
      </c>
      <c r="D13" s="5" t="n">
        <v>-27</v>
      </c>
    </row>
    <row r="14" spans="1:4">
      <c r="A14" s="4" t="s">
        <v>816</v>
      </c>
      <c r="B14" s="7" t="n">
        <v>1432</v>
      </c>
      <c r="C14" s="7" t="n">
        <v>650</v>
      </c>
      <c r="D14" s="7" t="n">
        <v>55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2T11:05:31Z</dcterms:created>
  <dcterms:modified xmlns:dcterms="http://purl.org/dc/terms/" xmlns:xsi="http://www.w3.org/2001/XMLSchema-instance" xsi:type="dcterms:W3CDTF">2018-12-12T11:05:31Z</dcterms:modified>
</cp:coreProperties>
</file>